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lationship with KAR and Relat" sheetId="11" state="visible" r:id="rId11"/>
    <sheet xmlns:r="http://schemas.openxmlformats.org/officeDocument/2006/relationships" name="Acquisitions" sheetId="12" state="visible" r:id="rId12"/>
    <sheet xmlns:r="http://schemas.openxmlformats.org/officeDocument/2006/relationships" name="Stock and Stock-Based Compensat" sheetId="13" state="visible" r:id="rId13"/>
    <sheet xmlns:r="http://schemas.openxmlformats.org/officeDocument/2006/relationships" name="Net Income Per Share" sheetId="14" state="visible" r:id="rId14"/>
    <sheet xmlns:r="http://schemas.openxmlformats.org/officeDocument/2006/relationships" name="Accounts Receivable and Allowan" sheetId="15" state="visible" r:id="rId15"/>
    <sheet xmlns:r="http://schemas.openxmlformats.org/officeDocument/2006/relationships" name="Goodwill and Other Intangible A" sheetId="16" state="visible" r:id="rId16"/>
    <sheet xmlns:r="http://schemas.openxmlformats.org/officeDocument/2006/relationships" name="Property and Equipmen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Stock and Stock-Based Compens_2" sheetId="27" state="visible" r:id="rId27"/>
    <sheet xmlns:r="http://schemas.openxmlformats.org/officeDocument/2006/relationships" name="Net Income Per Share (Tables)" sheetId="28" state="visible" r:id="rId28"/>
    <sheet xmlns:r="http://schemas.openxmlformats.org/officeDocument/2006/relationships" name="Accounts Receivable and Allow_2" sheetId="29" state="visible" r:id="rId29"/>
    <sheet xmlns:r="http://schemas.openxmlformats.org/officeDocument/2006/relationships" name="Goodwill and Other Intangible_2" sheetId="30" state="visible" r:id="rId30"/>
    <sheet xmlns:r="http://schemas.openxmlformats.org/officeDocument/2006/relationships" name="Property and Equipment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Basis of Presentation - Narrati" sheetId="36" state="visible" r:id="rId36"/>
    <sheet xmlns:r="http://schemas.openxmlformats.org/officeDocument/2006/relationships" name="Summary of Significant Accoun_3" sheetId="37" state="visible" r:id="rId37"/>
    <sheet xmlns:r="http://schemas.openxmlformats.org/officeDocument/2006/relationships" name="Relationship with KAR and Rel_2" sheetId="38" state="visible" r:id="rId38"/>
    <sheet xmlns:r="http://schemas.openxmlformats.org/officeDocument/2006/relationships" name="Acquisitions - Narrative (Detai" sheetId="39" state="visible" r:id="rId39"/>
    <sheet xmlns:r="http://schemas.openxmlformats.org/officeDocument/2006/relationships" name="Acquisitions - Fair Value of Co" sheetId="40" state="visible" r:id="rId40"/>
    <sheet xmlns:r="http://schemas.openxmlformats.org/officeDocument/2006/relationships" name="Acquisitions - Preliminary Fair" sheetId="41" state="visible" r:id="rId41"/>
    <sheet xmlns:r="http://schemas.openxmlformats.org/officeDocument/2006/relationships" name="Acquisitions - Summary of Purch" sheetId="42" state="visible" r:id="rId42"/>
    <sheet xmlns:r="http://schemas.openxmlformats.org/officeDocument/2006/relationships" name="Stock and Stock-Based Compens_3" sheetId="43" state="visible" r:id="rId43"/>
    <sheet xmlns:r="http://schemas.openxmlformats.org/officeDocument/2006/relationships" name="Stock and Stock-Based Compens_4" sheetId="44" state="visible" r:id="rId44"/>
    <sheet xmlns:r="http://schemas.openxmlformats.org/officeDocument/2006/relationships" name="Stock and Stock-Based Compens_5" sheetId="45" state="visible" r:id="rId45"/>
    <sheet xmlns:r="http://schemas.openxmlformats.org/officeDocument/2006/relationships" name="Stock and Stock-Based Compens_6" sheetId="46" state="visible" r:id="rId46"/>
    <sheet xmlns:r="http://schemas.openxmlformats.org/officeDocument/2006/relationships" name="Net Income Per Share - Computat" sheetId="47" state="visible" r:id="rId47"/>
    <sheet xmlns:r="http://schemas.openxmlformats.org/officeDocument/2006/relationships" name="Net Income Per Share - Schedule" sheetId="48" state="visible" r:id="rId48"/>
    <sheet xmlns:r="http://schemas.openxmlformats.org/officeDocument/2006/relationships" name="Net Income Per Share - Narrativ" sheetId="49" state="visible" r:id="rId49"/>
    <sheet xmlns:r="http://schemas.openxmlformats.org/officeDocument/2006/relationships" name="Accounts Receivable and Allow_3" sheetId="50" state="visible" r:id="rId50"/>
    <sheet xmlns:r="http://schemas.openxmlformats.org/officeDocument/2006/relationships" name="Accounts Receivable and Allow_4"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Property and Equipment (Details" sheetId="55" state="visible" r:id="rId55"/>
    <sheet xmlns:r="http://schemas.openxmlformats.org/officeDocument/2006/relationships" name="Debt - Schedule of Long-Term De" sheetId="56" state="visible" r:id="rId56"/>
    <sheet xmlns:r="http://schemas.openxmlformats.org/officeDocument/2006/relationships" name="Debt - Narrative (Details)" sheetId="57" state="visible" r:id="rId57"/>
    <sheet xmlns:r="http://schemas.openxmlformats.org/officeDocument/2006/relationships" name="Debt - Future Principal Payment"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Narrative (Details)" sheetId="61" state="visible" r:id="rId61"/>
    <sheet xmlns:r="http://schemas.openxmlformats.org/officeDocument/2006/relationships" name="Leases - Schedule of Maturities" sheetId="62" state="visible" r:id="rId62"/>
    <sheet xmlns:r="http://schemas.openxmlformats.org/officeDocument/2006/relationships" name="Income Taxes - Schedule of Comp" sheetId="63" state="visible" r:id="rId63"/>
    <sheet xmlns:r="http://schemas.openxmlformats.org/officeDocument/2006/relationships" name="Income Taxes - Schedule of Reco" sheetId="64" state="visible" r:id="rId64"/>
    <sheet xmlns:r="http://schemas.openxmlformats.org/officeDocument/2006/relationships" name="Income Taxes - Schedule of Defe" sheetId="65" state="visible" r:id="rId65"/>
    <sheet xmlns:r="http://schemas.openxmlformats.org/officeDocument/2006/relationships" name="Income Taxes - Narrative (Detai" sheetId="66" state="visible" r:id="rId66"/>
    <sheet xmlns:r="http://schemas.openxmlformats.org/officeDocument/2006/relationships" name="Income Taxes - Schedule of Re_2" sheetId="67" state="visible" r:id="rId67"/>
    <sheet xmlns:r="http://schemas.openxmlformats.org/officeDocument/2006/relationships" name="Employee Benefit Plans (Details" sheetId="68" state="visible" r:id="rId68"/>
    <sheet xmlns:r="http://schemas.openxmlformats.org/officeDocument/2006/relationships" name="Commitments and Contingencies (" sheetId="69" state="visible" r:id="rId69"/>
    <sheet xmlns:r="http://schemas.openxmlformats.org/officeDocument/2006/relationships" name="Segment Information - Financial" sheetId="70" state="visible" r:id="rId70"/>
    <sheet xmlns:r="http://schemas.openxmlformats.org/officeDocument/2006/relationships" name="Subsequent Events (Details)" sheetId="71" state="visible" r:id="rId71"/>
    <sheet xmlns:r="http://schemas.openxmlformats.org/officeDocument/2006/relationships" name="Uncategorized Items - iaa-20220"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02, 2022</t>
        </is>
      </c>
      <c r="C2" s="2" t="inlineStr">
        <is>
          <t>Feb. 16, 2022</t>
        </is>
      </c>
      <c r="D2" s="2" t="inlineStr">
        <is>
          <t>Jun. 25,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2</t>
        </is>
      </c>
    </row>
    <row r="7">
      <c r="A7" s="4" t="inlineStr">
        <is>
          <t>Current Fiscal Year End Date</t>
        </is>
      </c>
      <c r="B7" s="4" t="inlineStr">
        <is>
          <t>--01-02</t>
        </is>
      </c>
    </row>
    <row r="8">
      <c r="A8" s="4" t="inlineStr">
        <is>
          <t>Document Transition Report</t>
        </is>
      </c>
      <c r="B8" s="4" t="inlineStr">
        <is>
          <t>false</t>
        </is>
      </c>
    </row>
    <row r="9">
      <c r="A9" s="4" t="inlineStr">
        <is>
          <t>Entity File Number</t>
        </is>
      </c>
      <c r="B9" s="4" t="inlineStr">
        <is>
          <t>001-38580</t>
        </is>
      </c>
    </row>
    <row r="10">
      <c r="A10" s="4" t="inlineStr">
        <is>
          <t>Entity Registrant Name</t>
        </is>
      </c>
      <c r="B10" s="4" t="inlineStr">
        <is>
          <t>IAA, Inc.</t>
        </is>
      </c>
    </row>
    <row r="11">
      <c r="A11" s="4" t="inlineStr">
        <is>
          <t>Entity Incorporation, State or Country Code</t>
        </is>
      </c>
      <c r="B11" s="4" t="inlineStr">
        <is>
          <t>DE</t>
        </is>
      </c>
    </row>
    <row r="12">
      <c r="A12" s="4" t="inlineStr">
        <is>
          <t>Entity Tax Identification Number</t>
        </is>
      </c>
      <c r="B12" s="4" t="inlineStr">
        <is>
          <t>83-1030538</t>
        </is>
      </c>
    </row>
    <row r="13">
      <c r="A13" s="4" t="inlineStr">
        <is>
          <t>Entity Address, Address Line One</t>
        </is>
      </c>
      <c r="B13" s="4" t="inlineStr">
        <is>
          <t>Two Westbrook Corporate Center</t>
        </is>
      </c>
    </row>
    <row r="14">
      <c r="A14" s="4" t="inlineStr">
        <is>
          <t>Entity Address, Address Line Two</t>
        </is>
      </c>
      <c r="B14" s="4" t="inlineStr">
        <is>
          <t>Suite 500</t>
        </is>
      </c>
    </row>
    <row r="15">
      <c r="A15" s="4" t="inlineStr">
        <is>
          <t>Entity Address, City or Town</t>
        </is>
      </c>
      <c r="B15" s="4" t="inlineStr">
        <is>
          <t>Westchester</t>
        </is>
      </c>
    </row>
    <row r="16">
      <c r="A16" s="4" t="inlineStr">
        <is>
          <t>Entity Address, State or Province</t>
        </is>
      </c>
      <c r="B16" s="4" t="inlineStr">
        <is>
          <t>IL</t>
        </is>
      </c>
    </row>
    <row r="17">
      <c r="A17" s="4" t="inlineStr">
        <is>
          <t>Entity Address, Postal Zip Code</t>
        </is>
      </c>
      <c r="B17" s="4" t="inlineStr">
        <is>
          <t>60154</t>
        </is>
      </c>
    </row>
    <row r="18">
      <c r="A18" s="4" t="inlineStr">
        <is>
          <t>City Area Code</t>
        </is>
      </c>
      <c r="B18" s="4" t="inlineStr">
        <is>
          <t>708</t>
        </is>
      </c>
    </row>
    <row r="19">
      <c r="A19" s="4" t="inlineStr">
        <is>
          <t>Local Phone Number</t>
        </is>
      </c>
      <c r="B19" s="4" t="inlineStr">
        <is>
          <t>492-7000</t>
        </is>
      </c>
    </row>
    <row r="20">
      <c r="A20" s="4" t="inlineStr">
        <is>
          <t>Title of 12(b) Security</t>
        </is>
      </c>
      <c r="B20" s="4" t="inlineStr">
        <is>
          <t>Common Stock, par value $0.01 per share</t>
        </is>
      </c>
    </row>
    <row r="21">
      <c r="A21" s="4" t="inlineStr">
        <is>
          <t>Trading Symbol</t>
        </is>
      </c>
      <c r="B21" s="4" t="inlineStr">
        <is>
          <t>IAA</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362695560</v>
      </c>
    </row>
    <row r="33">
      <c r="A33" s="4" t="inlineStr">
        <is>
          <t>Entity Common Stock, Shares Outstanding</t>
        </is>
      </c>
      <c r="C33" s="6" t="n">
        <v>134385539</v>
      </c>
    </row>
    <row r="34">
      <c r="A34" s="4" t="inlineStr">
        <is>
          <t>Documents Incorporated by Reference</t>
        </is>
      </c>
      <c r="B34" s="4" t="inlineStr">
        <is>
          <t>Certain information required by Part III of this Annual Report on Form 10-K is incorporated by reference herein from the registrant's Definitive Proxy Statement for its 2022 Annual Meeting of Stockholders to be filed with the SEC within 120 days after the end of the registrant's fiscal year ended January 2, 2022.</t>
        </is>
      </c>
    </row>
    <row r="35">
      <c r="A35" s="4" t="inlineStr">
        <is>
          <t>Entity Central Index Key</t>
        </is>
      </c>
      <c r="B35" s="4" t="inlineStr">
        <is>
          <t>000174504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2</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IAA and all of its wholly owned subsidiaries. Intercompany transactions and balances between consolidated IAA businesses have been eliminated. All significant intercompany transactions with KAR are deemed to have been paid in the period the cost was incurred. The financial results of acquired businesses have been included in the Company's consolidated financial statements from the date of acquisition. Fiscal Periods The Company's fiscal year consists of 52 weeks with every fifth year consisting of 53 weeks and ending either the last Sunday in December or the first Sunday in January. Fiscal 2021 contained 53 weeks, and fiscal 2020 and fiscal 2019 contained 52 weeks. Use of Estimates The accompanying consolidated financial statements have been prepared in accordance with generally accepted accounting principles in the United States of America ("GAAP"). The preparation of the consolidated financial statements in conformity with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the Company's results of operations and financial position. Among other effects, such changes could result in future impairments of goodwill, intangible assets and long-lived assets, additional allowances on accounts receivable and changes in contingent liabilities, litigation and other loss contingencies. Business Segments The Company has two operating segments: United States, and International. The Company's two operating segments represent its two reportable segments. These segments represent geographic areas and reflect how the chief operating decision maker allocates resources and measures results. See Note - 15 - Segment Information in the notes to consolidated financial statements for additional information. Foreign Currency The local currency is the functional currency for each of the Company's foreign entities. Revenues and expenses denominated in foreign currencies are translated into U.S. dollars at average exchange rates in effect during the period. Assets and liabilities of foreign operations are translated using the exchange rates in effect at year end. Foreign currency transaction gains and losses are included in the Consolidated Statements of Income within "Other (expense) income, net" and resulted in a loss of $0.3 million for the year ended January 2, 2022, a gain of $0.3 million for the year ended December 27, 2020, and a loss of $0.2 million for the year ended December 29, 2019. Adjustments arising from the translation of net assets located outside the U.S. (gains and losses) are included in the Consolidated Balance Sheets within "Accumulated other comprehensive loss". Cash Equivalents All highly liquid investments with an original maturity of three months or less are considered to be cash equivalents. These investments are valued at cost, which approximates fair value. Restricted Cash Restricted cash relates to the amount held in an escrow account to fund the remaining purchase price of the Company's acquisition of SYNETIQ Ltd. ("SYNETIQ"), which is contingent upon receipt of required approvals from the U.K. Competition and Markets Authority. See Note - 4 - Acquisitions in the notes to consolidated financial statements for additional information related to the SYNETIQ acquisition. Accounts Receivable Accounts receivable primarily include the unremitted purchase price of vehicles purchased by third parties at the auctions, fees to be collected from those buyers and amounts due for services provided by the Company related to certain consigned vehicles in the Company's possession, including advance charges paid on the seller's behalf. The amounts due with respect to the consigned vehicles are generally deducted from the sales proceeds upon the eventual auction or other disposition of the related vehicles. Due to the nature of the Company's business, substantially all accounts receivable are due from salvage buyers and insurance companies. The Company has possession of vehicles or vehicle titles collateralizing a significant portion of the accounts receivable. In addition, accounts receivable include amounts to be collected from landlords of certain leased facilities for reimbursement of leasehold improvements. Accounts receivable are reported net of an allowance for credit losses. The allowance for credit losses is based on management's evaluation of the accounts receivable portfolio under current conditions, the volume of the portfolio, overall portfolio credit quality, review of specific collection issues and such other factors which in management's judgment merit recognition in estimating losses. Prepaid Consigned Vehicle Charges Prepaid consigned vehicle charges include the inbound tow, titling costs and enhancement charges associated with a consigned vehicle. These prepaid charges are recorded in cost of services at the date the vehicle is sold and revenue is recognized. Other Current Assets Other current assets consist of inventories, prepaid expenses, taxes receivable and other miscellaneous assets. The inventories, which consist of vehicles acquired under purchase agreement contracts, are accounted for on the specific identification method and are stated at the lower of cost or net realizable value. Inventories included in Other current assets were $49.7 million and $14.6 million at January 2, 2022 and December 27, 2020, respectively. Leases The Company has entered into lease arrangements mainly for property, software, vehicles, furniture and fixtures. The Company determines if an arrangement is a lease at inception. The Company classifies leases as finance leases when there is either a transfer of ownership of the underlying asset by the end of the lease term, the lease contains an option to purchase the asset that the Company is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When none of these criteria are met, the Company classifies leases as operating leases. The Company includes options to extend or terminate the lease in its determination of lease term when it is reasonably certain that the Company will exercise that option. The Company considers leases with an initial term of 12 months or less as short-term in nature and does not record such leases on the balance sheet. The Company records all other leases on the balance sheet with right of use ("ROU") assets representing the right to use the underlying asset for the lease term and lease liabilities representing the obligation to make lease payments arising from the lease. The Company recognizes ROU assets and lease liabilities at the commencement date based on the present value of the lease payments over the lease term. The Company uses its incremental borrowing rate based on the information available at the lease commencement date in determining the present value of lease payments as the implicit rate within the leases is generally not determinable. The ROU assets include present value of lease payments to be made, initial direct costs incurred and prepaid lease payments and exclude lease incentives. Lease expense for operating leases is recognized on a straight-line basis over the lease term. The Company has lease agreements with lease and non-lease components, such as fixed maintenance costs, which are accounted for separately. For certain equipment leases, the Company accounts for the lease and non-lease components as a single lease component in calculating ROU assets and lease liabilities. Goodwill Goodwill represents the excess of cost over fair value of identifiable net assets of businesses acquired. Goodwill is tested for impairment annually in the fourth quarter, or more frequently as impairment indicators arise. ASC 350, Intangibles—Goodwill and Other , permits an entity to assess qualitative factors to determine whether it is more likely than not that the fair value of a reporting unit is less than its carrying amount. If it is determined through the qualitative assessment that a reporting unit's fair value is more likely than not greater than its carrying value, the quantitative assessment would be unnecessary. The qualitative assessment is optional, allowing companies to go directly to the quantitative assessment. Under the quantitative assessment, the fair value of each reporting unit is compared with its carrying value (including goodwill). The fair value of the reporting unit is determined using income approach (discounted cash flows) and market approach (market multiples of companies in similar lines of business). If the fair value of the reporting unit exceeds its carrying value, goodwill of the reporting unit is not considered impaired. If the carrying value of the reporting unit exceeds its fair value, the difference, up to the amount of goodwill recorded for the reporting unit, is recognized as an impairment. Intangible Assets Intangible assets generally consist of customer relationships, tradenames, computer software and technology, and non-compete agreements which, if amortized, are amortized using the straight-line method. Customer relationships are amortized over the life determined in the valuation of the particular acquisition. Tradenames with indefinite lives are not amortized. Costs incurred related to software and technology developed or obtained for internal use are capitalized during the application development stage of software development and amortized over their estimated useful lives. The non-compete agreements are amortized over the life of the agreements. The amortization periods of finite-lived intangible assets are re-evaluated periodically when facts and circumstances indicate that revised estimates of useful lives may be warranted. Indefinite-lived tradenames are assessed for impairment, in accordance with ASC 350, annually in the fourth quarter or more frequently as impairment indicators arise. At the end of each assessment, a determination is made as to whether the tradenames still have an indefinite life. 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Other Assets Other assets consist of deposits and other miscellaneous long-term assets. Impairment of Long-Lived Assets Management reviews right-of-use assets,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the Company's current business strategy, expected growth rates and estimated future economic and regulatory conditions. Accounts Payable Accounts payable include amounts due to sellers from the proceeds of the sale of their consigned vehicles less any fees, as well as book overdrafts. Book overdrafts represent outstanding checks in excess of funds on deposit. The Company had $28.8 million book overdrafts at January 2, 2022, and zero book overdrafts at December 27, 2020. Self-Insurance Reserves The Company self-insures a portion of employee medical benefits, as well as a portion of its automobile, general liability and workers' compensation claims. The Company has insurance coverage that limits the exposure on individual claims. The cost of the insurance is expensed over the contract periods. Utilizing historical claims experience, the Company records an accrual for the claims related to its employee medical benefits, automobile, general liability and workers' compensation claims based upon the expected amount of all such claims, which includes the cost of claims that have been incurred but not reported. Accrued medical benefits and worker's compensation expense are recorded in "Accrued employee benefits and compensation expenses" and was $6.2 million and $6.6 million at January 2, 2022 and December 27, 2020, respectively. Accrued automobile and general liability expenses are recorded in "Other accrued expenses" and amounted to $1.5 million and $1.3 million at January 2, 2022 and December 27, 2020, respectively. Environmental Liabilitie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 Unamortized Debt Issuance Costs Debt issuance costs reflect the expenditures incurred in conjunction with the term loan facility, the revolving credit facility, and the senior notes. The debt issuance costs are amortized to interest expense using the effective interest method or the straight-line method, as applicable, over the lives of the related debt issues. Debt issuance costs are presented as a reduction from the carrying amount of the related debt liability. Revenue Recognition The Company generates its revenues from contracts with customers. The Company recognizes revenue when control of the promised goods or services are transferred to customers in an amount that reflects the consideration that the Company expects to receive in exchange for those goods or services. The Company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determines when the goods or services are transferred to the customer in order to determine the timing of revenue recognition. The Company has disaggregated revenue at the product level by Services and Vehicle Sales, as well as geographically by the United States and International. See Note 15 - Segment Information for disaggregated revenue. Service Revenues Service revenues include auction and auction related fees for all vehicles sold by the Company. The Company does not take title to vehicles that are consigned to the Company by the seller and records auction fees on those vehicles on a net basis because it has no influence on the vehicle auction selling price agreed to by the seller and the buyer at the auction. The buyer fees are typically based on a tiered structure with fees increasing with the sale price of the vehicle, while the seller fees are typically fixed. The Company generally enforces its rights to payment for seller transactions through net settlement provisions following the sale of a vehicle. Greater than 90% of the Company's revenue is generated at the time of auction as a result of the satisfaction of the seller and buyer performance obligations as described below. The Company's contracts with sellers are short-term in nature. The performance obligation contained within the Company's auction contracts for sellers is to facilitate the remarketing of salvage vehicles, including the inbound tow, processing, storage, titling, enhancing and sale at auction. These services are related to facilitating the sale of vehicles and are not distinct within the context of the contract. Accordingly, revenue for these services is recognized when the single performance obligation is satisfied at the point in time when the vehicle is sold through the auction process. Related costs are deferred and recognized at the time of sale. The Company's contracts with buyers are short-term in nature and are generally established via purchase at auction, subject to standard terms and conditions. These contracts contain a single performance obligation, which is satisfied at a point in time when the vehicle is purchased through the auction process. Buyers also pay a fixed registration fee to access the auctions for a one-year term in addition to the fees paid upon purchase of a vehicle. The performance obligation to provide access to the auctions, associated with the registration, is satisfied ratably over the one-year contractual term of the buyer agreement. Accordingly, registration fee revenue is recognized ratably over the one-year contract term. The Company also offers other services to buyers such as transportation, storage, vehicle condition reporting, and other ancillary services. Revenue from such services is recognized in the period in which such services are provided. Vehicle Sales Vehicle sales represent the selling price of the vehicles that are purchased by the Company and then resold. Buyer fees associated with vehicle sales are recorded in Service Revenue. The Company's performance obligation for these purchased vehicles is the completion of the online auction process and is satisfied at the point in time when the vehicle is sold through the auction process. As the Company acts as a principal, the vehicle sales price is recorded as revenue on a gross basis when the vehicle is sold. There were no material contract assets, contract liabilities or deferred contract costs recorded on the Consolidated Balance Sheets as of January 2, 2022 and December 27, 2020. For each of the Company's primary revenue streams, cash flows are consistent with the timing of revenue recognition. For the years ended January 2, 2022 and December 27, 2020,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Income Taxes The Company files federal, state and foreign income tax returns in accordance with the applicable rules of each jurisdiction. The Company accounts for income taxes under the asset and liability method in accordance with ASC 740, Income Taxes . The provision for income taxes includes federal, foreign, state and local income taxes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ccounting for Stock-Based Compensation The Company accounts for stock-based compensation under ASC 718, Compensation—Stock Compensation . The Company recognizes all stock-based compensation as expense in the financial statements over the vesting period and that cost is measured as the fair value of the award at the grant date for equity-classified awards. The Company also recognizes the impact of forfeitures as they occur and excess tax benefits and tax deficiencies related to employee stock-based compensation within income tax expense. Customer Concentration The auction of each salvage vehicle includes a sell fee paid by the provider and a buy fee paid by the purchaser of the vehicle. No single provider customer or buyer customer accounted for more than 10% of consolidated revenues in any period presented. Concentrations of Credit Risk Financial instruments that potentially subject the Company to credit risk consist principally of accounts receivable. The Company maintains cash and cash equivalents with various major financial institutions. The Company performs periodic evaluations of the relative credit standing of these financial institutions and companies and limits the amount of credit exposure with any one institution. Due to the nature of our business, substantially all of the Company's accounts receivable are due from vehicle dealers, salvage buyers and insurance companies. The Company has possession of vehicles or vehicle titles collateralizing a significant portion of the trade receivables. The risk associated with this concentration is limited due to the large number of accounts and their geographic dispers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 Level 1: Inputs that are based upon quoted prices in active markets for identical assets or liabilities. • Level 2: Inputs, other than quoted prices included within Level 1, which are observable either directly or indirectly. • Level 3: Unobservable inputs where there is little or no market activity for the asset or liability. These inputs reflect management's best estimate of what market participants would use to price the assets or liabilities at the measurement date. The carrying amounts of cash and cash equivalents, restricted cash, accounts receivable, other current assets, accounts payable and accrued liabilities approximate fair value because of the short-term nature of those instruments. In November 2020, the Company entered into an agreement which grants the owner a right during fiscal years 2023 and 2024 to cause the Company to acquire certain assets (the "Put Option") for a price based on a pre-defined formula. The carrying value of this Put Option is reported at fair value each reporting period. The Company measured and recognized the fair value of the Put Option using a Monte Carlo simulation. Key assumptions used in the valuation include discount rate, volume volatility, risk-free interest rate, cash flow projections and other details specific to the Put Option. The estimated fair value of the Put Option at January 2, 2022 and December 27, 2020 was zero and was categorized within Level 3 of the fair value hierarchy. See Note 10 - Debt for fair value of debt. Net Parent Investment The Consolidated Statements of Stockholders' Equity (Deficit) include net cash transfers and other property transfers between KAR and IAA and are presented as "Net Parent Investment". Prior to the Separation, KAR performed cash management and other treasury related functions on a centralized basis for nearly all of its legal entities, including IAA. The Net Parent Investment account includes assets and liabilities incurred by KAR on behalf of IAA, such as accrued liabilities related to corporate allocations including administrative expenses for accounting, treasury, information technology risk management, safety and security, human resources and other services. Other assets and liabilities recorded by KAR, whose related income and expenses have been pushed down to IAA, are also included in Net Parent Investment. All intercompany transactions effected through Net Parent Investment were considered cash receipts and payments and are reflected in financing activities in the accompanying Consolidated Statements of Cash Flows. New Accounting Standards Recently Issued and Adopted Accounting Pronouncements In December 2019, the FASB issued Accounting Standards Update ("ASU") 2019-12, Income Taxes (Topic 740): Simplifying the Accounting for Income Taxes, which simplifies the accounting for income taxes in various areas. The adoption of ASU 2019-12 on December 28, 2020 did not have any impact on the Company's consolidated financial statements. In October 2021, the FASB issued ASU 2021-08, Business Combinations (Topic 805): Accounting for Contract Assets and Contract Liabilities from Contracts with Customers. This ASU requires companies to apply ASC 606 to recognize and measure contract assets and contract liabilities from contracts with customers acquired in a business combination. The Company adopted this guidance in the fourth quarter of fiscal 2021 retrospectively to all business combinations completed since the beginning of fiscal 2021. The adoption of ASU 2021-08 did not have a material impact on the Company's consolidated financial statements. Recently Issued Accounting Pronouncements Not Yet Adopted The Company does not believe that any recently issued, but not yet effective, accounting pronouncements, if adopted, would have a material impact on it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ionship with KAR and Related Entities</t>
        </is>
      </c>
      <c r="B1" s="2" t="inlineStr">
        <is>
          <t>12 Months Ended</t>
        </is>
      </c>
    </row>
    <row r="2">
      <c r="B2" s="2" t="inlineStr">
        <is>
          <t>Jan. 02, 2022</t>
        </is>
      </c>
    </row>
    <row r="3">
      <c r="A3" s="3" t="inlineStr">
        <is>
          <t>Related Party Transactions [Abstract]</t>
        </is>
      </c>
    </row>
    <row r="4">
      <c r="A4" s="4" t="inlineStr">
        <is>
          <t>Relationship with KAR and Related Entities</t>
        </is>
      </c>
      <c r="B4" s="4" t="inlineStr">
        <is>
          <t>Relationship with KAR and Related Entities Prior to the Separation Date, the Company was managed and operated in the normal course of business with other affiliates of KAR. Accordingly, certain shared costs have been allocated to the Company and reflected as expenses in the consolidated financial statements. The Company considers the allocation methodologies used to be reasonable and appropriate reflections of historical expenses of KAR attributable to the Company for purposes of the stand-alone financial statements; however, the expenses reflected in the consolidated financial statements may not be indicative of the actual expenses that would have been incurred during the periods presented if the Company historically operated as a separate, stand-alone entity. In addition, the expenses reflected in these consolidated financial statements may not be indicative of expenses that will be incurred in the future by the Company. Transactions between KAR and the Company, with the exception of purchase transactions and reimbursements for payments made to third-party service providers by KAR on the Company's behalf, are reflected in 2019 Consolidated Statements of Cash Flows as a financing activity in “Net cash transfers to parent and affiliates.” Corporate Costs/Allocations These consolidated financial statements for fiscal 2019 include corporate costs incurred by KAR for services that were provided to or on behalf of the Company. These costs consist of allocated cost pools and identifiable costs. Corporate costs were directly charged to, or allocated to, the Company using methods management believes are consistent and reasonable. The identifiable costs were recorded based on dedicated employee assignments. The method for allocating corporate function costs was based on various proportionate formulas involving allocation factors. The methods for allocating corporate administration costs were based on revenue, headcount or the proportion of related expenses. However, the expenses reflected in these consolidated financial statements may not be indicative of the actual expenses that would have been incurred during the periods presented if IAA historically operated as a separate, stand-alone entity. All corporate charges and allocations have been deemed paid to KAR in the period in which the cost was recorded in the Consolidated Statements of Income. Allocated corporate costs included in selling, general and administrative expenses were $2.8 million for fiscal year 2019. The allocated corporate costs were associated with human resources, risk management, information technology and certain finance and other functions. After the Separation Date, the Company is invoiced for services provided by KAR under the transition services agreement described below and, therefore, no longer reflects these allocations in the Consolidated Statements of Income. Costs incurred related to the transition services agreement are recorded in selling, general, and administrative expenses. Cash Management and Financing KAR generally used a centralized approach to cash management and financing its operations, including the operations of IAA. Accordingly, none of KAR’s corporate cash and cash equivalents was allocated to IAA in the historical consolidated financial statements. Prior to the Separation Date, cash transferred daily, based on IAA’s balances, to centralized accounts maintained by KAR. As cash was disbursed or received by KAR, it was accounted for by IAA through the Net Parent Investment. Transactions with Other KAR Businesses The Company purchases goods and services from KAR’s other businesses. The cost of products and services obtained from these other businesses were not material for fiscal years 2021, 2020, and 2019. Non-Compete Agreement Pursuant to the Separation and Distribution Agreement, the Company agreed not to compete with KAR in certain non-salvage activities for a period of five years following the Separation Date in certain jurisdictions, subject to certain exceptions. The Company is expressly permitted to continue to conduct its salvage auction business as conducted immediately prior to the Separation Date. The exceptions also permit the Company to conduct certain non-salvage business, in some cases subject to a revenue sharing mechanism in the event such business exceeds specified volume limits or other thresholds. The Company’s transactions with KAR relating to these non-compete provisions were not material for fiscal years 2021, 2020, and 2019. Transition Services Agreement Under the transition services agreement, KAR and its subsidiaries provided, on an interim, transitional basis, various services to the Company for a period of up to two years from the Separation Date. The services provided included information technology, accounts payable, payroll, and other financial functions and administrative services. From time to time, the Company also provided similar services to KAR under the transition services agreement. As of June 28, 2021, the Transition Service Agreement terminated in accordance with its term, and neither party is providing services to the other. Tax Matters Agreement The tax matters agreement generally governs the Company's and KAR’s respective rights, responsibilities and obligations with respect to taxes (including taxes arising in the ordinary course of business and taxes, if any, incurred as a result of any failure of the Separation, the Distribution or certain related transactions to qualify as tax-free for U.S. federal income tax purposes), tax attributes, the preparation and filing of tax returns, the control of audits and other tax proceedings and other matters regarding taxes for any tax period ended on or before the Separation Date, as well as tax periods beginning after the date of the Distribution. In addition, the tax matters agreement imposes certain restrictions on the Company and its subsidiaries (including restrictions on share issuances, business combinations, sales of assets and similar transactions) designed to preserve the tax-free status of the Separation, the Distribution and certain related transactions. The tax matters agreement also provides special rules that allocate tax liabilities in the event the Separation, the Distribution, or certain related transactions fail to qualify as tax-free for U.S. federal income tax purposes. Employee Matters Agreement The employee matters agreement allocated liabilities and responsibilities relating to employment matters, employee compensation and benefits plans and programs and other related matters. The employee matters agreement governs certain compensation and employee benefit obligations with respect to the current and former employees and non-employee directors of each company. The employee matters agreement provides that, unless otherwise specified, KAR will be responsible for liabilities associated with employees who are employed by KAR following the Separation, former employees whose last employment was with the KAR businesses and certain specified current and former corporate employees, and the Company is responsible for liabilities associated with employees who are employed by it following the Separation, former employees whose last employment was with the Company's businesses and certain specified current and former corporate employ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02, 2022</t>
        </is>
      </c>
    </row>
    <row r="3">
      <c r="A3" s="3" t="inlineStr">
        <is>
          <t>Business Combination and Asset Acquisition [Abstract]</t>
        </is>
      </c>
    </row>
    <row r="4">
      <c r="A4" s="4" t="inlineStr">
        <is>
          <t>Acquisitions</t>
        </is>
      </c>
      <c r="B4" s="4" t="inlineStr">
        <is>
          <t xml:space="preserve">Acquisitions 2021 Acquisitions SYNETIQ Ltd. On October 26, 2021, IAA, through its indirect wholly owned subsidiary, IAA International Holdings Limited, acquired 100% of SYNETIQ, a leading integrated salvage and vehicle dismantling company in the United Kingdom, to expand its footprint in the United Kingdom. The cash purchase price for SYNETIQ, including working capital and other adjustments, was $314.2 million (£228.2 million), of which $260.2 million (£189.0 million) was paid out in the fourth quarter of fiscal 2021. The remaining payment of $54.0 million (£39.2 million) is contingent upon receipt of required approvals from the U.K. Competition and Markets Authority and is held in an escrow account, and presented as Restricted cash on the Consolidated Balance Sheets. The Company funded the acquisition with cash on hand and $100.0 million in borrowings under its 2021 Revolving Credit Facility (as defined in Note 10 - Debt). This transaction is currently undergoing review by the U.K. Competition and Markets Authority. Revenues and pretax loss of SYNETIQ included in the Company’s consolidated statements of operations from the acquisition date of October 26, 2021 to January 2, 2022 were $35.3 million and $1.0 million, respectively. The transaction costs associated with the acquisition were approximately $6.5 million and were recorded in general and administrative expense during fiscal 2021. The following table summarizes the fair value of consideration transferred and the preliminary fair values of assets acquired and liabilities assumed as of the date of acquisition (in millions): Fair Value Cash $ 260.2 Fair value of contingent consideration* 51.4 Total fair value of consideration transferred $ 311.6 *Recorded in Other accrued expenses line within the Consolidated Balance Sheets. Fair Value Cash $ 7.1 Accounts receivable 4.7 Inventory 17.4 ROU assets 39.0 Property and equipment 12.3 Goodwill 256.6 Intangible assets 40.9 Other assets 1.4 Accounts payable and other accrued expenses (17.6) Operating lease liabilities (39.0) Other long-term liabilities (11.2) Net assets acquired $ 311.6 Given the timing of the acquisition, the Company has not completed its determination of the fair value of assets acquired and liabilities assumed and the amounts shown in the table above are preliminary amounts. The estimates and assumptions used in the preliminary analysis are subject to change if additional information, which existed as of the acquisition date, becomes known to the Company. Accordingly, there could be material adjustments to the preliminary fair values recorded during the measurement period. The intangible assets acquired related to developed technology (useful life 4 years) and tradename (useful life 5 years), which will be amortized over a weighted average-useful life of approximately 4 years. The relief from royalty method was used to value the developed technology and tradename. This method requires forward looking estimates to determine fair value, including among other assumptions, forecasted revenue growth, obsolescence, and estimated discount and royalty rates. The goodwill recognized from this acquisition reflects expected synergies resulting from adding SYNETIQ's products and processes to the Company's products and processes. The acquired goodwill has been allocated to the International segment and is deductible for tax purposes. The following unaudited pro forma financial information summarizes the combined results of operations for the Company and SYNETIQ, as though the companies were combined as of the beginning of the Company’s fiscal 2020 (in millions): Fiscal Year Ended January 2, 2022 December 27, 2020 Net revenue $ 2,011.1 $ 1,575.4 Net income 297.9 179.3 These pro forma results are based on estimates and assumptions, which the Company believes are reasonable. The pro forma financial information is for informational purposes only and is not indicative of the results of operations that would have been achieved if the acquisition had taken place at the beginning of the Company’s fiscal 2020, and are not necessarily indicative of the Company's consolidated results of operations in future periods. The pro forma results include adjustments related to purchase accounting, primarily amortization of intangible assets, accretion of contingent consideration and interest expense related to the borrowings under the Company's 2021 Revolver Facility in connection with the acquisition of SYNETIQ. In addition, fiscal 2021 pro forma net income was adjusted to exclude $6.5 million of acquisition-related costs incurred in fiscal 2021 and fiscal 2020 pro forma net income was adjusted to include these costs. Auto Exchange On June 18, 2021, the Company acquired Marisat, Inc. d/b/a Auto Exchange ("Auto Exchange"), a salvage auction provider located in New Jersey. The estimated acquisition date fair value of the total consideration was $7.3 million, which consisted of $2.0 million of cash, and the fair value of contingent consideration of $5.3 million, $2.0 million of which was paid at closing and is subject to clawback provisions. The remaining contingent consideration with a fair value of $3.3 million is payable over 5 years subject to the achievement of certain performance targets. The Company finalized the purchase price allocation for the Auto Exchange acquisition. The fair value of acquired customer relationships and other net assets was $4.1 million and $0.6 million, respectively. The $2.6 million excess of the purchase price consideration over the estimated fair value of the acquired net assets was recognized as goodwill and reflects expected synergies resulting from adding Auto Exchange's products and processes to the Company's products and processes. The acquired goodwill is allocated to the United States segment and is deductible for tax purposes. The results of Auto Exchange are included in the Company's financial statements since the date of acquisition and did not have a material impact on the Company's financial statements and related disclosures for the periods presented. The costs incurred by the Company in connection with this acquisition were not material. During the fourth quarter of fiscal 2021, the Company recorded a $1.5 million charge in selling, general and administrative expenses to reflect an increase in the fair value of the contingent consideration liability. 2019 Acquisition Decision Dynamics, Inc. On July 31, 2019, the Company acquired Decision Dynamics, Inc. ("DDI"), a leading electronic lien and title technology firm located in Lexington, South Carolina. The Company acquired all of the outstanding equity of DDI pursuant to a stock purchase agreement, which contains customary representations, warranties, covenants and indemnities by the sellers and the Company. The acquisition date fair value of the total consideration transferred was $19.2 million, which consists of an initial cash price of $16.7 million, net of cash acquired of $0.3 million, and the fair value of contingent consideration of $2.5 million which is payable upon achievement of certain performance targets over three years. The Company finalized the purchase price allocation for the DDI acquisition. The fair value of acquired intangibles assets and other net liabilities assumed was $10.3 million and $0.6 million, respectively. The excess of the purchase price consideration over the estimated fair value of the acquired net assets of $9.5 million was recorded as goodwill. The intangible assets acquired primarily related to customer relationships, developed technology and tradename, which will be amortized over a weighted average-useful life of approximately 12 years. The goodwill recognized from this acquisition reflects expected synergies resulting from adding DDI products and processes to the Company's products and processes. The acquired goodwill is allocated to the United States segment and is deductible for tax purposes. Annual revenue for DDI was approximately $8.3 million in the twelve months prior to acquisition. The results of DDI are included in the Company's financial statements from the date of acquisition. The pro forma effects of this acquisition are not significant to the Company's reported results for any periods presented. Accordingly, no pro forma financial statements have been presented here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Stock-Based Compensation Plans</t>
        </is>
      </c>
      <c r="B1" s="2" t="inlineStr">
        <is>
          <t>12 Months Ended</t>
        </is>
      </c>
    </row>
    <row r="2">
      <c r="B2" s="2" t="inlineStr">
        <is>
          <t>Jan. 02, 2022</t>
        </is>
      </c>
    </row>
    <row r="3">
      <c r="A3" s="3" t="inlineStr">
        <is>
          <t>Share-based Payment Arrangement [Abstract]</t>
        </is>
      </c>
    </row>
    <row r="4">
      <c r="A4" s="4" t="inlineStr">
        <is>
          <t>Stock and Stock-Based Compensation Plans</t>
        </is>
      </c>
      <c r="B4" s="4" t="inlineStr">
        <is>
          <t xml:space="preserve">Stock and Stock-Based Compensation Plans Prior to the Separation, KAR issued equity awards from time to time to select employees and non-employee directors of IAA. Subsequent to the Separation, IAA created its own equity plan - the 2019 Omnibus Stock and Incentive Plan (as amended, the "2019 OSIP"), as described below under 2019 Omnibus Stock and Incentive Plan. The employee matters agreement entered into with KAR in connection with the Separation required that the outstanding KAR equity awards held by IAA employees and non-employee directors be converted into adjusted awards of IAA pursuant to the 2019 OSIP. The awards were adjusted based on the following principles: • For each award recipient, the intent was to maintain the economic value of those awards before and after the Separation Date; and • The terms of the equity awards, such as the vesting schedule, will generally continue unchanged, except that the performance criteria for certain performance-based restricted stock units ("PRSUs") granted in 2019 were subject to adjusted performance criteria. Such PRSUs were converted into time-based restricted stock units ("RSUs") with two-year cliff vesting in February 2020, since the adjusted performance criteria were determined to have been met. 2019 Omnibus Stock and Incentive Plan On June 27, 2019, the Company's board of directors approved the 2019 OSIP. The purpose of the 2019 OSIP is to provide an additional incentive to selected management employees, directors, independent contractors, and consultants of the Company whose contributions are essential to the growth and success of the Company, in order to strengthen the commitment of such persons, motivate such persons to faithfully and diligently perform their responsibilities and attract and retain competent and dedicated persons whose efforts will result in the long-term growth and profitability for the Company. Benefits granted under the 2019 OSIP may be granted in any one or a combination of (i) options to purchase IAA common stock; (ii) IAA share appreciation rights (“SARs”); (iii) restricted shares of IAA common stock; (iv) other IAA stock-based awards; or (v) other cash-based awards. Options, restricted shares and other share-based awards or cash awards may constitute performance-based awards. The granting or vesting of any performance-based awards will be based on achievement of performance objectives that are based on one or more business criteria, with respect to one or more business units or IAA and its subsidiaries as a whole. Such business criteria may be adjusted to account for unusual or infrequently occurring items or changes in accounting. Participants include any employee, director, independent contractor or consultant of IAA or any affiliate of IAA selected to receive awards under the 2019 OSIP, and, upon his or her death, his or her successors, heirs, executors and administrators, as the case may be. As of January 2, 2022, the number of common shares reserved and available for awards under the 2019 OSIP is 4,756,029 shares, subject to adjustment made in accordance with the 2019 OSIP. Upon the occurrence of certain corporate events that affect the common stock, including but not limited to extraordinary cash dividend, stock split, reorganization or other relevant changes in capitalization, appropriate adjustments may be made with respect to the number of shares available for grants under the 2019 OSIP, the number of shares covered by outstanding awards and the maximum number of shares that may be granted to any participant. The aggregate awards granted during any calendar year to any single individual will not exceed: (i) 1,000,000 shares subject to options or SARs, (ii) 500,000 shares subject to restricted shares or other share-based awards and (iii) $5,000,000 with respect to any cash-based award. A non-employee director of IAA may not be granted awards under the 2019 OSIP during any calendar year that, when aggregated with such non-employee director’s cash fees received with respect to such calendar year, exceed $750,000 in total value. The Company issues new shares to satisfy issuances of common stock upon exercise or vesting of stock awards. The Company records stock-based compensation expense in selling, general, and administrative expenses. The following table summarizes the Company's stock-based compensation expense by type of award granted under both the KAR and IAA plans (in millions) : Fiscal Years Ended January 2, 2022 December 27, 2020 December 29, 2019 Performance-based Restricted Stock Units $ 3.3 $ 1.4 $ 0.4 Restricted Stock Units and Awards 7.3 6.3 3.9 Stock Options 0.8 0.8 0.4 Total stock-based compensation expense $ 11.4 $ 8.5 $ 4.7 As of January 2, 2022, an estimated $12.8 million of unrecognized expense related to non-vested awards under both KAR and IAA plans is expected to be recognized over a weighted average term of approximately 1.5 years. Performance-based Restricted Stock Units (PRSU) The PRSUs granted to certain executive officers and management of the Company vest at the end of a three-year performance period if and to the extent that the Company's three year average return on invested capital achieves certain specified goals. The following table summarizes the Company's PRSU activity: Performance-based Restricted Stock Units Awards Weighted Average Grant Date Outstanding at December 27, 2020 98,871 $ 49.65 Granted 79,181 62.18 Forfeited (9,589) 56.86 Outstanding at January 2, 2022 168,463 55.13 Restricted Stock Units (RSU) The RSUs granted by the Company to certain executive officers and management of the Company are contingent upon continued employment and generally vest in three equal annual installments. The following table summarizes the Company's RSU activity: Restricted Stock Units * Awards Weighted Average Grant Date Outstanding at December 27, 2020 771,711 $ 33.68 Granted 134,589 62.77 Vested (378,171) 34.20 Forfeited (31,558) 43.88 Outstanding at January 2, 2022 496,571 40.46 * IAA awards, including those held by KAR employees The total grant date fair value of shares that vested during fiscal 2021 was $12.9 million. Restricted Stock Awards (RSA) The RSAs granted by the Company to non-employee directors prior to fiscal 2021 vest in four equal installments over a one year vesting term. The RSAs granted by the Company to non-employee directors during fiscal 2021 vest in one installment on the earlier of the one-year anniversary date of the grant date or the day preceding the Company's next annual meeting of stockholders following the date of grant. The following table summarizes the Company's RSA activity: Restricted Stock Awards Awards Weighted Average Grant Date Outstanding at December 27, 2020 8,694 $ 42.99 Granted 17,609 53.88 Vested (8,694) 42.99 Outstanding at January 2, 2022 17,609 53.88 The total grant date fair value of shares that vested during fiscal 2021 was $0.4 million. Stock Options The following table summarizes stock option activity: Stock Options * Number of Awards Weighted Weighted Average Outstanding at December 27, 2020 365,376 $ 30.80 Exercised (78,978) 12.97 Canceled/Expired (6,166) 34.28 Outstanding at January 2, 2022 280,232 35.63 5.4 $ 4.2 Exercisable at January 2, 2022 221,214 32.60 4.9 $ 4.0 * IAA awards, including those held by KAR employees. The total intrinsic value of service options exercised during fiscal 2021 was $3.6 million. The following table summarizes the activity of non-vested stock options: Stock Options Number of Awards Weighted Outstanding at December 27, 2020 126,164 $ 46.97 Vested (67,146) 46.97 Outstanding at January 2, 2022 59,018 46.97 Employee Stock Purchase Plan The Company adopted the IAA, Inc. Employee Stock Purchase Plan ("ESPP") on August 1, 2019. The ESPP is designed to provide an incentive to attract, retain and reward eligible employees and is intended to qualify as an "employee stock purchase plan" under Section 423 of the Internal Revenue Code of 1986, as amended. A maximum of 1,000,000 shares of the Company's common stock have been reserved for issuance under the ESPP, of which 924,960 shares remained available for future purchases as of January 2, 2022. The ESPP provides for one month offering periods with a 15% discount from the fair market value of the Company's share on the date of purchase. A participant's annual contribution to the ESPP may not exceed $25,000 per year. Unless terminated earlier, the ESPP will terminate on December 31, 2028. In accordance with ASC 718, Compensation—Stock Compensation , the entire 15% purchase discount is recorded as compensation expense in the period of purchase. The Company's stock purchased through the ESPP is considered outstanding and is included in the weighted-average outstanding shares for purposes of computing basic and diluted earnings per share. Prior to the adoption of the ESPP, eligible employees participated in KAR's employee stock purchase plan which also provided for one month offering periods with a 15% discount from the fair market value of KAR's share on the date of purchase. Stock-based compensation expense recorded du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02, 2022</t>
        </is>
      </c>
    </row>
    <row r="3">
      <c r="A3" s="3" t="inlineStr">
        <is>
          <t>Earnings Per Share [Abstract]</t>
        </is>
      </c>
    </row>
    <row r="4">
      <c r="A4" s="4" t="inlineStr">
        <is>
          <t>Net Income Per Share</t>
        </is>
      </c>
      <c r="B4" s="4" t="inlineStr">
        <is>
          <t>Net Income Per Share Basic net income per share was calculated by dividing net income by the weighted average number of outstanding common shares for the period. Diluted net income per share was calculated consistent with basic net income per share and includes the effect of dilutive unissued common shares related to the Company's stock-based employee compensation program. The effect of stock options and restricted stock on net income per share-diluted is determined through the application of the treasury stock method, whereby net proceeds received by the Company based on assumed exercises are hypothetically used to repurchase the Company's common stock at the average market price during the period. The following table summarizes the components of basic and diluted net income per share (in millions except per share amounts) : Fiscal Years Ended January 2, 2022 December 27, 2020 December 29, 2019 Net income $ 294.4 $ 194.8 $ 193.2 Weighted average common shares outstanding: Basic 134.7 134.1 133.4 Effect of dilutive stock options and restricted stock awards 0.6 1.0 1.0 Diluted 135.3 135.1 134.4 Net income per share: Basic $ 2.18 $ 1.45 $ 1.45 Diluted $ 2.18 $ 1.44 $ 1.44 The weighted number of shares outstanding used in the calculation of diluted earnings per share does not include the effect of the following anti-dilutive securities and awards subject to performance conditions which have not been fully satisfied at the end of respective reporting periods: Fiscal Years Ended January 2, 2022 December 27, 2020 December 29, 2019 Anti-dilutive awards — 0.2 0.2 Awards subject to performance conditions not fully satisfied 0.2 0.1 — 0.2 0.3 0.2 Share Repurchase Program On August 2, 2021, the Company’s Board of Directors authorized a share repurchase program under which the Company can repurchase up to $400.0 million (exclusive of fees and commissions) of shares of its common stock (the “Repurchase Program”). The Repurchase Program expires on August 3, 2026. The shares under the Repurchase Program may be repurchased through open market, privately negotiated transactions, accelerated share repurchase transactions or other means, including under plans complying with the provisions of Rule 10b5-1 of the Securities Exchange Act of 1934. The timing and amount of common stock to be repurchased under this Repurchase Program will be subject to the discretion of the Company based upon market conditions and other opportunities the Company may have to deploy capital. The Repurchase Program does not obligate the Company to acquire any specific number of shares of its common stock, and the Repurchase Program may be suspended or discontinued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12 Months Ended</t>
        </is>
      </c>
    </row>
    <row r="2">
      <c r="B2" s="2" t="inlineStr">
        <is>
          <t>Jan. 02, 2022</t>
        </is>
      </c>
    </row>
    <row r="3">
      <c r="A3" s="3" t="inlineStr">
        <is>
          <t>Receivables [Abstract]</t>
        </is>
      </c>
    </row>
    <row r="4">
      <c r="A4" s="4" t="inlineStr">
        <is>
          <t>Accounts Receivable and Allowance for Credit Losses</t>
        </is>
      </c>
      <c r="B4" s="4" t="inlineStr">
        <is>
          <t>Accounts Receivable and Allowance for Credit Losses Components of accounts receivable, net were as follows (in millions) : Fiscal Years Ended January 2, 2022 December 27, 2020 Advance charges receivable $ 322.7 $ 239.5 Trade accounts receivable 139.8 126.5 Other receivable 12.3 16.8 Accounts receivable, gross 474.8 382.8 Less: Allowance for credit losses (9.1) (8.0) Accounts receivable, net $ 465.7 $ 374.8 The following is a summary of changes in the allowance for credit losses related to accounts receivable ( in millions ): Fiscal Years Ended January 2, 2022 December 27, 2020 December 29, 2019 Allowance for Credit Losses Balance at beginning of period $ 8.0 $ 4.2 $ 3.3 Provision for credit losses 1.4 4.4 1.8 Less net charge-offs (0.3) (0.6) (0.9) Balance at end of period $ 9.1 $ 8.0 $ 4.2 Recoveries of accounts receivable were netted with charge-offs, as they were not material. Changes in exchange rates did not have a material effect on the allowance for credit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2, 2022</t>
        </is>
      </c>
    </row>
    <row r="3">
      <c r="A3" s="3" t="inlineStr">
        <is>
          <t>Goodwill and Intangible Assets Disclosure [Abstract]</t>
        </is>
      </c>
    </row>
    <row r="4">
      <c r="A4" s="4" t="inlineStr">
        <is>
          <t>Goodwill and Other Intangible Assets</t>
        </is>
      </c>
      <c r="B4" s="4" t="inlineStr">
        <is>
          <t xml:space="preserve">Goodwill and Other Intangible Assets Goodwill represents the excess cost over fair value of identifiable net assets of businesses acquired. Changes in goodwill were as follows ( in millions ): United States International Total Balance at December 29, 2019 $ 496.0 $ 45.3 $ 541.3 Currency translation adjustments — 1.0 1.0 Balance at December 27, 2020 $ 496.0 $ 46.3 $ 542.3 Increase for acquisition activity (Note 4) 2.6 256.6 259.2 Currency translation adjustments — (4.0) (4.0) Balance at January 2, 2022 $ 498.6 $ 298.9 $ 797.5 Components of intangible assets, net were as follows ( in millions ): January 2, 2022 December 27, 2020 Gross Accumulated Carrying Gross Accumulated Carrying Customer relationships $ 376.3 $ (341.5) $ 34.8 $ 371.7 $ (329.1) $ 42.6 Tradenames 69.1 (2.2) 66.9 58.6 (1.8) 56.8 Computer software &amp; technology 301.7 (205.9) 95.8 224.6 (173.4) 51.2 Total $ 747.1 $ (549.6) $ 197.5 $ 654.9 $ (504.3) $ 150.6 The table above includes the carrying amount of tradenames with an indefinite life, which was $56.0 million at each of January 2, 2022 and December 27, 2020. The weighted-average remaining useful life of intangible assets with a finite life was 3.2 years (4.0 years for customer relationships, 5.5 years for amortizable tradenames, and 2.7 years for computer software and technology) at January 2, 2022. Amortization expense for intangibles assets was $44.9 million, $38.1 million and $44.3 million for the years ended January 2, 2022, December 27, 2020 and December 29, 2019, respectively. Future estimated amortization expense of the existing intangible assets with finite life is as follows: Amount Fiscal year 2022 $ 55.7 Fiscal year 2023 44.0 Fiscal year 2024 24.2 Fiscal year 2025 10.6 Fiscal year 2026 3.3 Thereafter 3.7 Total $ 14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2, 2022</t>
        </is>
      </c>
    </row>
    <row r="3">
      <c r="A3" s="3" t="inlineStr">
        <is>
          <t>Property, Plant and Equipment [Abstract]</t>
        </is>
      </c>
    </row>
    <row r="4">
      <c r="A4" s="4" t="inlineStr">
        <is>
          <t>Property and Equipment</t>
        </is>
      </c>
      <c r="B4" s="4" t="inlineStr">
        <is>
          <t>Property and Equipment Property and equipment consisted of the following ( in millions ): Useful Lives January 2, 2022 December 27, 2020 Land $ 168.4 $ 114.3 Building and leasehold improvements 1 - 30 328.2 309.3 Furniture, fixtures, equipment and vehicles 3 - 5 349.5 305.0 Construction in progress 23.9 13.1 870.0 741.7 Accumulated depreciation (531.9) (481.9) Property and equipment, net $ 338.1 $ 259.8 Depreciation expense for the years ended January 2, 2022, December 27, 2020 and December 29, 2019 was $41.6 million, $42.9 million and $44.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2</t>
        </is>
      </c>
    </row>
    <row r="3">
      <c r="A3" s="3" t="inlineStr">
        <is>
          <t>Debt Disclosure [Abstract]</t>
        </is>
      </c>
    </row>
    <row r="4">
      <c r="A4" s="4" t="inlineStr">
        <is>
          <t>Debt</t>
        </is>
      </c>
      <c r="B4" s="4" t="inlineStr">
        <is>
          <t xml:space="preserve">Debt Debt consisted of the following (in millions) : January 2, 2022 December 27, 2020 2021 Term Loan Facility 650.0 $ — 2021 Revolving Credit Facility 165.0 — 2019 Term Loan Facility — 774.0 Notes 500.0 500.0 Total debt 1,315.0 1,274.0 Unamortized debt issuance costs (13.1) (22.0) Current portion of long-term debt (181.3) (4.0) Long-term debt $ 1,120.6 $ 1,248.0 Credit Facility In connection with the Separation, on June 28, 2019, the Company, as borrower, entered into a credit agreement (the "2019 Credit Agreement") which provided for, among other things: (i) a seven-year senior secured term loan facility in an aggregate principal amount of $800 million (the "2019 Term Loan Facility") and (ii) a five-year revolving credit facility in an aggregate principal amount of $225.0 million (the "2019 Revolving Credit Facility," and together with the Term Loan Facility, the "2019 Credit Facility"). On May 1, 2020, the Company entered into an amendment to its 2019 Credit Agreement to increase the aggregate principal amount able to be borrowed under the 2019 Revolving Credit Facility by $136.0 million to $361.0 million. As of December 27, 2020, the interest rate per annum on the 2019 Term Loan Facility was 2.44% and no amounts were outstanding under the 2019 Revolving Credit Facility. The 2019 Credit Agreement was terminated on April 30, 2021. On April 30, 2021, the Company entered into a new credit agreement with JPMorgan Chase Bank, N.A., as administrative agent, and the other lenders from time to time party thereto (the "2021 Credit Agreement"). The 2021 Credit Agreement provides for, among other things: (i) a senior secured term loan in an aggregate principal amount of $650 million (the "2021 Term Loan Facility") and (ii) a senior secured revolving credit facility with revolving commitments in an aggregate principal amount of $525 million (the "2021 Revolving Credit Facility" and, together with the 2021 Term Loan Facility, the "2021 Credit Facility"). Borrowing availability under the 2021 Revolving Credit Facility is subject to no default or event of default under the 2021 Credit Agreement having occurred at the time of borrowing. The proceeds of the 2021 Credit Facility were used, along with cash on hand, to repay in full all outstanding borrowings under the Company’s 2019 Term Loan Facility under its 2019 Credit Agreement. Future borrowings under the 2021 Revolving Credit Facility are expected to be used for the Company's ongoing working capital needs and general corporate purposes. The 2021 Credit Facility matures on April 30, 2026. Borrowings under the 2021 Credit Agreement bore interest from April 30, 2021 until November 2, 2021, at a rate equal to either, (A) at the Company’s option, the highest of the prime rate, the Federal Funds Rate plus 0.5%, or one-month LIBOR plus 1.00% (the “Base Rate”) for base rate borrowings, or (B) one-month LIBOR for eurodollar borrowings, in each case, plus an applicable margin of 0.75% with respect to Base Rate borrowings and 1.75% with respect to eurodollar borrowings. Subsequent to November 2, 2021, borrowings under the 2021 Credit Agreement bear interest at (A) the Base Rate or (B) LIBOR, in each case plus an applicable margin ranging from 0.375% to 1.25% with respect to Base Rate borrowings and 1.375% to 2.25% with respect to eurodollar borrowings, in each case, depending on the Company’s Consolidated Net Leverage Ratio (as defined in the 2021 Credit Agreement). The 2021 Credit Agreement contains additional procedures for transition to a benchmark rate other than one-month LIBOR for eurodollar borrowings. The unused amount of the 2021 Revolving Credit Facility is subject to a commitment fee ranging from 0.175% and 0.30% depending on the Company’s Consolidated Net Leverage Ratio. As of January 2, 2022, the interest rate per annum for the 2021 Term Loan Facility and 2021 Revolving Credit Facility was 1.48%. The 2021 Credit Agreement requires the Company to comply with certain financial covenants, including a requirement that the Company’s Consolidated Net Leverage Ratio not exceed 4:00 to 1:00 as of the last day of any fiscal quarter, subject to certain exceptions for qualifying material acquisitions. Consolidated Net Leverage Ratio is defined as the ratio of Consolidated Total Debt (as defined in the 2021 Credit Agreement) to Consolidated EBITDA (as defined in the 2021 Credit Agreement). The 2021 Credit Agreement also contains other affirmative and negative covenants that are usual and customary for a senior secured credit agreement. The negative covenants include limitations on (i) the disposition of assets, (ii) mergers and acquisitions, (iii) restricted payments, including payment of future dividends, distributions and stock repurchases by the Company, (iv) the incurrence of additional indebtedness, (v) permitted acquisitions and investments and (vi) the incurrence of additional liens on property. The 2021 Credit Agreement includes customary events of default. The Company was in compliance with the covenants in the 2021 Credit Agreement at January 2, 2022. During the fiscal year 2021, the Company incurred debt issuance costs of $4.8 million in relation to the 2021 Credit Agreement which are included within the long-term debt line of the consolidated balance sheets, and recognized a loss of $10.3 million on early extinguishment of the 2019 Credit Facility which is included within the interest expense, net line of the consolidated statements of income. Notes In connection with the Separation, the Company issued $500.0 million aggregate principal amount of 5.500% Senior Notes due 2027 (the “Notes”) on June 6, 2019 (the "Closing Date") in a private offering exempt from the registration requirements of the Securities Act. The Notes were issued pursuant to an indenture, dates as of the Closing Date ("the Indenture"). Interest on the Notes is due in cash on June 15 and December 15 of each year at a rate of 5.500% per annum. The Notes mature on June 15, 2027. The net proceeds from the Notes offering, together with borrowings under the 2019 Term Loan Facility, were used to make a cash distribution to KAR and to pay fees and expenses related to the Separation and Distribution. Under certain circumstances, the Indenture permits the Company to designate certain of the Company's subsidiaries as unrestricted subsidiaries, which subsidiaries will not be subject to the covenants in the Indenture and will not guarantee the Notes. The Notes are the general unsecured senior obligations of the Company and such obligations are guaranteed by the Subsidiary Guarantors. Each guarantee is the general unsecured senior obligation of each Subsidiary Guarantor. The Notes and the related guarantees rank equal in right of payment with all of the Company's and the Subsidiary Guarantors’ unsubordinated indebtedness. The Notes are structurally subordinated in right of payment to all indebtedness and other liabilities of the Company's subsidiaries that will not be Subsidiary Guarantors and effectively junior in right of payment to all of the Company's and the Guarantors’ secured indebtedness to the extent of the value of the collateral securing such indebtedness, including indebtedness under the Credit Facility. At any time and from time to time prior to June 15, 2022, the Company may, at its option, redeem the Notes in whole or in part, at a redemption price equal to 100% of the principal amount of the Notes to be redeemed, plus a “make-whole” premium and accrued and unpaid interest, if any, to, but excluding, the date of redemption. Thereafter, the Company may, at its option, redeem the Notes in whole or in part at the prices set forth in the Indenture. In addition, at any time and from time to time prior to June 15, 2022, the Company may, at its option, at a redemption price of 105.5% of the principal amount of Notes redeemed, redeem up to 40% of the original aggregate principal amount of the Notes issued under the Indenture with the proceeds of certain equity offerings. In the event of a Change of Control Repurchase Event (as defined in the Indenture), unless the Company has previously or concurrently delivered a redemption notice with respect to all the outstanding Notes, the Company is required to make an offer to repurchase all of the Notes at 101% of their aggregate principal amount, plus accrued and unpaid interest to, but excluding, the repurchase date. If the Company sells assets outside the ordinary course of business and does not use the net proceeds for specified purposes under the Indenture, the Company may be required to use such net proceeds to make an offer to repurchase the Notes at 100% of their principal amount, plus accrued and unpaid interest, if any, to, but excluding, the date of repurchase. The Indenture contains covenants which, among other things, limit the Company and its restricted subsidiaries’ ability to pay dividends on or make other distributions in respect of equity interests or make other restricted payments, make certain investments, incur liens on certain assets to secure debt, sell certain assets, consummate certain mergers or consolidations or sell all or substantially all assets, or designate subsidiaries as unrestricted. The Indenture also provides for customary events of default, including non-payment of principal, interest or premium, failure to comply with covenants, and certain bankruptcy or insolvency events. The Company was in compliance with the covenants in the Indenture at January 2, 2022. Canadian Credit Facility On July 7, 2020, the Company entered into a credit agreement which provides for a revolving credit facility in an aggregate principal amount of $10.0 million Canadian dollars (the "Canadian Credit Facility"). As of December 27, 2020, no amounts were outstanding under the Canadian Credit Facility. The Canadian Credit Facility was terminated on May 5, 2021. Other At January 2, 2022, the Company had outstanding letters of credit in the aggregate amount of $5.6 million, all of which reduce the amount available for borrowings under the 2021 Revolving Credit Facility. At December 27, 2020, the Company had outstanding letters of credit in the aggregate amount of $6.1 million, all of which reduce the amount available for borrowings under the 2019 Revolving Credit Facility. Fair Value of Debt As of January 2, 2022, the estimated fair value of the Company's 2021 Term Loan Facility and 2021 Revolving Credit Facility approximated book value as the interest rate is variable in nature, and the estimated fair value of the Company's Notes was $517.5 million. The estimate of fair value of the Company's Notes was based on broker-dealer quotes and is considered Level 2 fair value measurements in the fair value hierarchy. As of December 27, 2020, the estimated fair value of the Company's 2019 Term Loan Facility and Notes was $770.1 million and $532.5 million, respectively. These estimates were based on broker-dealer quotes as of the respective dates and are considered Level 2 fair value measurements in the fair value hierarchy. Future Principal Payments At January 2, 2022, aggregate future principal payments on long-term debt are as follows ( in millions ): Amount Fiscal year 2022 $ 181.3 Fiscal year 2023 32.5 Fiscal year 2024 28.4 Fiscal year 2025 48.7 Fiscal year 2026 524.1 Thereafter 500.0 Total $ 1,3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2</t>
        </is>
      </c>
    </row>
    <row r="3">
      <c r="A3" s="3" t="inlineStr">
        <is>
          <t>Leases [Abstract]</t>
        </is>
      </c>
    </row>
    <row r="4">
      <c r="A4" s="4" t="inlineStr">
        <is>
          <t>Leases</t>
        </is>
      </c>
      <c r="B4" s="4" t="inlineStr">
        <is>
          <t xml:space="preserve">Leases The Company leases property, software, automobiles, trucks and trailers, pursuant to operating lease agreements. The Company also leases furniture, fixtures and equipment under finance leases. The leases have varying remaining lease terms with leases expiring through 2092, some of which include options to extend the leases. The components of leases expense were as follows (in millions): Fiscal Years Ended January 2, 2022 December 27, 2020 December 29, 2019 Operating lease cost $ 153.9 $ 136.7 $ 118.3 Finance lease cost: Amortization of right-of-use assets 12.3 14.5 12.4 Interest on lease liabilities 0.8 0.9 0.8 Short-term lease cost 6.9 4.7 5.3 Total lease cost $ 173.9 $ 156.8 $ 136.8 Supplemental cash flow information related to leases was as follows (in millions): Fiscal Years Ended January 2, 2022 December 27, 2020 December 29, 2019 Cash paid for amounts included in measurement of lease liabilities: Operating cash flows related to operating leases $ 147.0 $ 130.9 $ 119.3 Operating cash flows related to finance leases $ 0.8 $ 1.0 $ 1.0 Financing cash flows related to finance leases $ 12.7 $ 14.3 $ 13.7 Right-of-use assets obtained in exchange for lease obligations: Operating leases $ 256.6 $ 219.7 $ 204.7 Finance leases $ 17.6 $ 18.1 $ 11.6 Supplemental balance sheet information related to leases was as follows (in millions, except lease term and discount rate): January 2, 2022 December 29, 2019 Operating Leases Operating lease right-of-use assets $ 1,262.7 $ 1,030.7 Accumulated amortization (238.3) (163.9) Operating lease right-of-use assets, net $ 1,024.4 $ 866.8 Other accrued expenses $ 94.3 $ 78.1 Operating lease liabilities 984.8 836.6 Total operating lease liabilities $ 1,079.1 $ 914.7 Finance Leases Property and equipment, gross $ 157.6 $ 144.2 Accumulated depreciation (120.6) (108.9) Property and equipment, net $ 37.0 $ 35.3 Other accrued expenses $ 10.9 $ 11.1 Other liabilities 23.5 17.2 Total finance lease liabilities $ 34.4 $ 28.3 Weighted Average Remaining Lease Term (Years) Operating leases 11.89 11.67 Finance leases 3.52 3.27 Weighted Average Discount Rate Operating leases 5.4% 5.6% Finance leases 2.5% 3.3% Maturities of lease liabilities as of January 2, 2022 are as follows ( in millions ): Operating Finance 2022 $ 148.5 $ 11.5 2023 138.2 9.7 2024 128.6 8.4 2025 119.3 4.2 2026 114.1 2.1 Thereafter 837.1 — $ 1,485.8 $ 35.9 Less: imputed interest 406.7 1.5 Total $ 1,079.1 $ 34.4 </t>
        </is>
      </c>
    </row>
    <row r="5">
      <c r="A5" s="4" t="inlineStr">
        <is>
          <t>Leases</t>
        </is>
      </c>
      <c r="B5" s="4" t="inlineStr">
        <is>
          <t xml:space="preserve">Leases The Company leases property, software, automobiles, trucks and trailers, pursuant to operating lease agreements. The Company also leases furniture, fixtures and equipment under finance leases. The leases have varying remaining lease terms with leases expiring through 2092, some of which include options to extend the leases. The components of leases expense were as follows (in millions): Fiscal Years Ended January 2, 2022 December 27, 2020 December 29, 2019 Operating lease cost $ 153.9 $ 136.7 $ 118.3 Finance lease cost: Amortization of right-of-use assets 12.3 14.5 12.4 Interest on lease liabilities 0.8 0.9 0.8 Short-term lease cost 6.9 4.7 5.3 Total lease cost $ 173.9 $ 156.8 $ 136.8 Supplemental cash flow information related to leases was as follows (in millions): Fiscal Years Ended January 2, 2022 December 27, 2020 December 29, 2019 Cash paid for amounts included in measurement of lease liabilities: Operating cash flows related to operating leases $ 147.0 $ 130.9 $ 119.3 Operating cash flows related to finance leases $ 0.8 $ 1.0 $ 1.0 Financing cash flows related to finance leases $ 12.7 $ 14.3 $ 13.7 Right-of-use assets obtained in exchange for lease obligations: Operating leases $ 256.6 $ 219.7 $ 204.7 Finance leases $ 17.6 $ 18.1 $ 11.6 Supplemental balance sheet information related to leases was as follows (in millions, except lease term and discount rate): January 2, 2022 December 29, 2019 Operating Leases Operating lease right-of-use assets $ 1,262.7 $ 1,030.7 Accumulated amortization (238.3) (163.9) Operating lease right-of-use assets, net $ 1,024.4 $ 866.8 Other accrued expenses $ 94.3 $ 78.1 Operating lease liabilities 984.8 836.6 Total operating lease liabilities $ 1,079.1 $ 914.7 Finance Leases Property and equipment, gross $ 157.6 $ 144.2 Accumulated depreciation (120.6) (108.9) Property and equipment, net $ 37.0 $ 35.3 Other accrued expenses $ 10.9 $ 11.1 Other liabilities 23.5 17.2 Total finance lease liabilities $ 34.4 $ 28.3 Weighted Average Remaining Lease Term (Years) Operating leases 11.89 11.67 Finance leases 3.52 3.27 Weighted Average Discount Rate Operating leases 5.4% 5.6% Finance leases 2.5% 3.3% Maturities of lease liabilities as of January 2, 2022 are as follows ( in millions ): Operating Finance 2022 $ 148.5 $ 11.5 2023 138.2 9.7 2024 128.6 8.4 2025 119.3 4.2 2026 114.1 2.1 Thereafter 837.1 — $ 1,485.8 $ 35.9 Less: imputed interest 406.7 1.5 Total $ 1,079.1 $ 3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02, 2022</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Income Taxes IAA's income taxes for the periods after the Separation are computed and reported on a stand-alone basis. For tax periods ended on or before the Separation Date, IAA has been included in the consolidated income tax returns of KAR and IAA’s income taxes are computed and reported herein under the “separate return method” as if IAA were a separate taxpayer. Use of the separate return method requires judgment and may result in differences when the sum of the amounts presented in stand-alone tax provisions are compared with amounts presented in consolidated financial statements. In that event, the related current and deferred tax assets and liabilities could be significantly different from those presented herein. Taxes, as computed under this separate taxpayer approach, may not be indicative of the income tax expense or income tax to be paid had IAA operated as a stand-alone company. The components of income before income taxes and the provision for income taxes are as follows ( in millions ): Fiscal Years Ended January 2, 2022 December 27, 2020 December 29, 2019 Income before income taxes: Domestic $ 364.4 $ 233.9 $ 229.1 Foreign 23.6 23.1 33.1 Total $ 388.0 $ 257.0 $ 262.2 Income tax expense (benefit): Current: Federal $ 73.2 $ 45.0 $ 46.4 Foreign 6.1 5.1 10.1 State 15.0 10.1 11.9 Total current provision 94.3 60.2 68.4 Deferred: Federal 0.2 2.1 1.5 Foreign (0.1) 0.2 (0.8) State (0.8) (0.3) (0.1) Total deferred (benefit) provision (0.7) 2.0 0.6 Income tax expense $ 93.6 $ 62.2 $ 69.0 The provision for income taxes was different from the U.S. federal statutory rate applied to income before taxes and is reconciled as follows: Fiscal Years Ended January 2, 2022 December 27, 2020 December 29, 2019 Statutory rate 21.0 % 21.0 % 21.0 % State and local income taxes, net 3.0 % 3.2 % 3.3 % Reserves for tax exposures 0.4 % 0.2 % 0.2 % International operations — % 0.5 % 1.1 % Non deductible executive compensation 0.3 % 0.1 % 0.1 % Stock-based compensation (0.1) % (0.2) % (0.2) % Impact of law and rate change (0.2) % — % 0.1 % Other, net (0.3) % (0.6) % 0.7 % Effective rate 24.1 % 24.2 % 26.3 % Deferred income taxes reflect the net tax effects of temporary differences between the carrying amount of assets and liabilities for financial reporting purposes and the amounts used for income tax purposes. The Company believes that it is more likely than not that the results of future operations will generate sufficient taxable income to realize the net deferred tax assets. The Company offsets all deferred tax assets and liabilities by jurisdiction, as well as any related valuation allowance, and presents them as a single non-current deferred income tax liability. Deferred tax assets and deferred tax liabilities are comprised of the following: ( in millions ): January 2, 2022 December 27, 2020 Gross deferred tax assets: Right-of-use liabilities $ 271.5 $ 229.8 Allowances for accounts receivable 2.0 1.8 Accruals and liabilities 10.0 3.9 Employee benefits and compensation 4.6 4.4 Losses carried forward 0.1 — Other 3.9 2.6 Total gross deferred tax assets 292.1 242.5 Deferred tax asset valuation allowance (0.1) — Net deferred tax assets 292.0 242.5 Gross deferred tax liabilities: Right-of-use assets (256.7) (216.6) Property and equipment (22.4) (14.6) Goodwill and intangible assets (72.9) (64.8) Other (14.8) (12.2) Total (366.8) (308.2) Net deferred tax liabilities $ (74.8) $ (65.7) Permanently reinvested undistributed earnings of the Company's foreign subsidiaries were approximately $139.8 million for the year ended January 2, 2022. Because these amounts have been or are expected to be permanently reinvested in properties and working capital, the Company has not recorded the deferred taxes associated with these earnings. If the undistributed earnings of foreign subsidiaries were to be remitted, state and local income tax expense and withholding tax expense would need to be recognized, net of any applicable foreign tax credits. It is not practical for the Company to determine the additional tax that would be incurred upon remittance of these earnings. Tax payments for fiscal years ended January 2, 2022, December 27, 2020, and December 29, 2019, were $90.0 million, $59.7 million, and $71.8 million, respectively. For tax periods ended on or before June 28, 2019, tax payments were made by KAR on IAA's behalf. The Company applies the provisions of ASC 740, Income Taxes . ASC 740 clarifies the accounting and reporting for uncertainty in income taxes recognized in an enterprise's financial statements. These provisions prescribe a comprehensive model for the financial statement recognition, measurement, presentation, and disclosure of uncertain tax positions taken or expected to be taken on income tax returns. A reconciliation of the beginning and ending amount of unrecognized tax benefits from uncertain tax positions is as follows ( in millions ): January 2, 2022 December 27, 2020 Balance at beginning of period $ 4.1 $ 3.5 Increase in prior year tax positions 0.6 0.1 Increase in current year tax positions 1.9 1.2 Lapse in statute of limitations (0.6) (0.7) Balance at end of period $ 6.0 $ 4.1 The total amount of unrecognized tax benefits that, if recognized, would affect the Company's effective tax rate was $5.1 million and $3.5 million at January 2, 2022, and December 27, 2020, respectively. The Company records interest and penalties associated with the uncertain tax positions within the Company's provision for income taxes on the consolidated statements of income. The Company had reserves totaling $0.2 million at each of January 2, 2022 and December 27, 2020 associated with interest and penalties, net of tax. The provision for income taxes involves management judgment regarding the interpretation of relevant facts and laws in the jurisdictions in which the Company operates. Future changes in applicable laws, projected levels of taxable income, and tax planning could change the effective tax rate and tax balances recorded by us. In addition, U.S. and non-U.S. tax authorities periodically review income tax returns filed by us and can raise issues regarding the Company'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in the U.S., Canada, and the United Kingdom. In general, the examination of our material tax returns is complete for the years prior to 2018. Based on the potential outcome of the Company's tax examinations and the expiration of the statute of limitations for specific jurisdictions, it is reasonably possible that the currently remaining unrecognized tax benefits will change within the next 12 months. The associated net tax impact on the reserve balance is estimated to be in the range of a $0.5 million to $1.0 million decr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02, 2022</t>
        </is>
      </c>
    </row>
    <row r="3">
      <c r="A3" s="3" t="inlineStr">
        <is>
          <t>Postemployment Benefits [Abstract]</t>
        </is>
      </c>
    </row>
    <row r="4">
      <c r="A4" s="4" t="inlineStr">
        <is>
          <t>Employee Benefit Plans</t>
        </is>
      </c>
      <c r="B4" s="4" t="inlineStr">
        <is>
          <t>Employee Benefit Plans 401(k) Plan The Company maintains a defined contribution 401(k) plan that covers substantially all U.S. employees. Participants are generally allowed to make non-forfeitable contributions up to the annual IRS limits. The Company matches 100 percent of the amounts contributed by each individual participant up to 4 percent of the participant's compensation. Participants are 100 percent vested immediately in the Company's contributions. The Company's defined contribution 401(k) plan has been effective since June 2019. Prior to that, the eligible employees of the Company participated in KAR's 401(k) plan which also matched 100 percent of the amounts contributed by each individual participant up to 4 percent of the participant's compensation. For the years ended January 2, 2022, December 27, 2020, and December 29, 2019, amounts contributed to the 401(k) plan were $5.3 million, $4.8 million and $4.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2</t>
        </is>
      </c>
    </row>
    <row r="3">
      <c r="A3" s="3" t="inlineStr">
        <is>
          <t>Commitments and Contingencies Disclosure [Abstract]</t>
        </is>
      </c>
    </row>
    <row r="4">
      <c r="A4" s="4" t="inlineStr">
        <is>
          <t>Commitments and Contingencies</t>
        </is>
      </c>
      <c r="B4" s="4" t="inlineStr">
        <is>
          <t>Commitments and Contingencies The Company is and may from time to time become involved in litigation and disputes arising in the ordinary course of business, such as actions related to injuries; property damage; handling, storage or disposal of vehicles; environmental laws and regulations; and other litigation incidental to the business. Management considers the likelihood of loss or the incurrence of a liability, as well as the ability to reasonably estimate the amount of loss, in determining loss contingencies. The Company accrues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the Company's operating results in that period. Such matters are generally not, in the opinion of management, likely to have a material adverse effect on the Company's financial condition, results of operations or cash flows. Legal fees are expensed as incurred. Pyrite Canyon In the fourth quarter of fiscal 2020, the Company’s wholly owned subsidiary, Insurance Auto Auctions, Inc. (hereafter “IAAI”), received a letter from the California Department of Toxic Substances Control (the “DTSC”) styled “Draft Imminent and Substantial Endangerment Determination and Order and Remedial Action Order” (the “ Draft Order”) in which the DTSC states that IAAI, along with nine other respondents named in the Draft Order, has been named as a potential responsible party for the release of hazardous substances at the former Universal Propulsion Company site (the “Former UPCo Site”). The Draft Order states that the Former UPCo Site has been identified as contributing to the Pyrite Canyon Plume of hazardous substances by the U.S. Environmental Protection Agency and prescribes initial steps and a schedule for responding to the release of hazardous substances at the Former UPCo Site. The Draft Order further states that IAAI has been identified as a potential responsible party because it is either the company or the successor of a company responsible for a release of hazardous substances at the Former UPCo Site. The Draft Order is currently unsigned and has not been issued by DTSC. On January 26, 2021, DTSC hosted an informational teleconference for the respondents named in the Draft Order. At the meeting, DTSC described the background and current status at the Former UPCo Site, but did not provide any information related to possible response actions, associated cost estimates or financial liability determinations. DTSC directed the Respondents to provide comments upon the Draft Order. On March 31, 2021, IAAI provided comments to the Draft Order by the deadline imposed upon it by the DTSC, and subsequently made a technical presentation to the DTSC, asking, among other things, that IAAI be removed from the Draft Order. No additional actions regarding IAAI have been taken by DTSC in this matter. The matter remains pending. The Company does not believe that IAAI should bear any financial liability for actions taken pursuant to the Draft Order because it does not believe that IAAI is the company or a successor of a company responsible for a release of hazardous substances at the Former UPCo Site. IAAI currently leases 50 gross acres of the Former UPCo Site, having commenced a sublease at the location on or about March 1, 2016. At all times since, IAAI has used the site for vehicle storage and general operations. The most significant contaminants at the Former UPCo Site, and the Pyrite Canyon Plume are perchlorate, NDMA and PCBs. These contaminants pre-date IAAI’s occupancy and operations at the Former UPCo Site and are inconsistent with any chemicals stored at the location or used in its operations. IAAI also tendered this matter to its landlord pursuant to indemnity provisions in its sublease, and to its environmental insurance carrier. IAAI's landlord responded by tendering its own indemnification demand to IAAI, and IAAI in turn notified its environmental insurance carrier of the same. At this time, the Company does not have adequate information to determine IAAI’s liability, if any, for contamination at the Former UPCo Site. Lower Duwamish Waterway Since June 2004, IAAI has operated a branch on property it leases in Tukwila, Washington just south of Seattle. The property is located adjacent to a Superfund site known as the Lower Duwamish Waterway Superfund Site ("LDW Site"). The LDW Site had been designated a Superfund site in 2001, three years prior to IAAI’s tenancy. On March 25, 2008, the United States Environmental Protection Agency, or the "EPA," issued IAAI a General Notice of Potential Liability, or "General Notice," pursuant to Section 107(a), and a Request for Information pursuant to Section 104(e) of the Comprehensive Environmental Response, Compensation, and Liability Act, or "CERCLA," related to the LDW Site. On November 7, 2012, the EPA issued IAAI a Second General Notice of Potential Liability, or "Second General Notice," for the LDW Site. The EPA's website indicates that the EPA has issued general notice letters to approximately 116 entities, and has issued Section 104(e) Requests to more than 300 entities related to the LDW Site. In the General Notice and Second General Notice, the EPA informed IAAI that the EPA believed IAAI may be a Potentially Responsible Party, or "PRP," but the EPA did not specify the factual basis for this assertion. At this time, the EPA still has not specified the factual basis for this assertion and has not demanded that IAAI pay any funds or take any action apart from responding to the Section 104(e) Information Request. Four PRPs, The Boeing Company, the City of Seattle, the Port of Seattle and King County - the Lower Duwamish Waterway Group ("LDWG"), have funded a remedial investigation and feasibility study related to the cleanup of the LDW Site. In December 2014, the EPA issued a Record of Decision ("ROD"), detailing the final cleanup plan for the LDW Site. The ROD estimated the cost of cleanup to be $342 million, with the plan involving dredging of 105 acres, capping 24 acres, and enhanced natural recovery of 48 acres. The estimated length of the cleanup was 17 years, including 7 years of active remediation, and 10 years of monitored natural recovery. The Company is aware that certain authorities may bring natural resource damage claims against PRPs. On February 11, 2016, IAAI received a Notice of Intent letter from the United States National Oceanic and Atmospheric Administration informing IAAI that the Elliott Bay Trustee Council were beginning to conduct an injury assessment for natural resource damages in the LDW. The Notice of Intent indicated that the decision of the trustees to proceed with this natural resources injury assessment followed a pre-assessment screen performed by the trustees. Shortly thereafter, in a letter dated August 16, 2016, EPA issued a status update to the PRPs at the LDW Site. The letter stated that EPA expected the bulk of the pre-remedial design work currently being performed by the LDWG to be completed by the beginning of 2018, with the Remedial Design/Remedial Action ("RD/RA") phase to follow. The EPA previously anticipated that the pre-design work would be completed sometime during 2018, and the Company is not aware of any further information regarding that schedule. Accordingly, the Company is unable to predict when RD/RA negotiations with all PRPs might begin. In addition, the Washington State Department of Ecology ("Ecology") is working with the EPA in relation to the LDW Site, primarily to investigate and address sources of potential contamination contributing to the LDW Site. In 2007, IAA installed a stormwater capture and filtration system designed to treat sources of potential contamination before discharge to the LDW Site. The immediate-past property owner, the former property owner and IAAI have had discussions with Ecology concerning possible source control measures, including an investigation of the water and soils entering the stormwater system, an analysis of the source of contamination identified within the system, if any, and possible repairs and upgrades to the stormwater system if required. As of May 31, 2020, IAAI ceased all operations at the site and terminated its remaining lease of the property in June 2020. Accordingly, IAAI submitted a Notice of Termination of its stormwater permit to Ecology, discontinuing IAAI’s ongoing obligations around the stormwater system maintenance and any additional source control measures. At this time, IAAI has not received any further notices from the EPA and still does not have adequate information to determine IAAI's liability, if any, for contamination at this site, or to estimate the Company's loss as a result of this potential liability which might have been incurred during IAAI’s occupan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2, 2022</t>
        </is>
      </c>
    </row>
    <row r="3">
      <c r="A3" s="3" t="inlineStr">
        <is>
          <t>Segment Reporting [Abstract]</t>
        </is>
      </c>
    </row>
    <row r="4">
      <c r="A4" s="4" t="inlineStr">
        <is>
          <t>Segment Information</t>
        </is>
      </c>
      <c r="B4" s="4" t="inlineStr">
        <is>
          <t xml:space="preserve">Segment Information The Company has two operating segments: United States, and International. The Company's two operating segments represent its two reportable segments. These segments represent geographic areas and reflect how the chief operating decision maker allocates resources and measures results. Both segments earn fees by providing services to buyers and sellers of vehicles sold through its channels. Intercompany (income) expense related to charges for services provided by the United States segment to the International segment are based on the benefits received. Such services are related to technology and other business support services. Financial information regarding the Company's reportable segments is set forth below as of and for the year ended January 2, 2022 (in millions) : United States International Consolidated Revenues: Service revenues $ 1,429.2 $ 108.5 $ 1,537.7 Vehicle sales 134.1 165.6 299.7 Total revenues 1,563.3 274.1 1,837.4 Operating expenses: Cost of services 776.3 75.2 851.5 Cost of vehicle sales 118.1 143.1 261.2 Selling, general and administrative 178.6 13.7 192.3 Depreciation and amortization 75.9 10.6 86.5 Total operating expenses 1,148.9 242.6 1,391.5 Operating profit 414.4 31.5 445.9 Interest expense, net 58.0 (0.3) 57.7 Other expense (income), net 0.5 (0.3) 0.2 Intercompany (income) expense (8.5) 8.5 — Income before income taxes 364.4 23.6 388.0 Income taxes 87.6 6.0 93.6 Net income $ 276.8 $ 17.6 $ 294.4 Total assets $ 2,510.1 $ 644.2 $ 3,154.3 Capital expenditures $ 124.9 $ 10.7 $ 135.6 Financial information regarding the Company's reportable segments is set forth below as of and for the year ended December 27, 2020 (in millions) : United States International Consolidated Revenues: Service revenues $ 1,134.4 $ 98.7 $ 1,233.1 Vehicle sales 80.7 71.1 151.8 Total revenues 1,215.1 169.8 1,384.9 Operating expenses: Cost of services 659.8 61.9 721.7 Cost of vehicle sales 64.6 60.6 125.2 Selling, general and administrative 135.0 9.9 144.9 Depreciation and amortization 74.3 6.8 81.1 Total operating expenses 933.7 139.2 1,072.9 Operating profit 281.4 30.6 312.0 Interest expense, net 56.2 (0.2) 56.0 Other income, net (0.7) (0.3) (1.0) Intercompany (income) expense (8.0) 8.0 — Income before income taxes 233.9 23.1 257.0 Income taxes 56.9 5.3 62.2 Net income $ 177.0 $ 17.8 $ 194.8 Total assets $ 2,341.1 $ 187.8 $ 2,528.9 Capital expenditures $ 52.3 $ 17.5 $ 69.8 Financial information regarding the Company's reportable segments is set forth below as of and for the year ended December 29, 2019 (in millions) : United States International Consolidated Revenues: Service revenues $ 1,196.2 $ 107.6 $ 1,303.8 Vehicle sales 69.9 63.1 133 Total revenues 1266.1 170.7 1436.8 Operating expenses: Cost of services 714.4 65.7 780.1 Cost of vehicle sales 54.0 54.1 108.1 Selling, general and administrative 131.3 11.1 142.4 Depreciation and amortization 81.8 6.6 88.4 Total operating expenses 981.5 137.5 1,119.0 Operating profit 284.6 33.2 317.8 Interest expense 55.7 — 55.7 Other (income) expense, net (0.2) 0.1 (0.1) Income before income taxes 229.1 33.1 262.2 Income taxes 59.7 9.3 69.0 Net income $ 169.4 $ 23.8 $ 193.2 Total assets $ 1,963.4 $ 187.8 $ 2,151.2 Capital expenditures $ 64.2 $ 4.3 $ 68.5 Geographic Information The Company's international operations include Canada and the U.K. Information regarding the geographic areas of the Company's operations is set forth below (in millions) : January 2, 2022 December 27, 2020 Long-lived assets U.S. $ 1,205.5 $ 1,040.8 Foreign 157.0 85.8 $ 1,362.5 $ 1,1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2</t>
        </is>
      </c>
    </row>
    <row r="3">
      <c r="A3" s="3" t="inlineStr">
        <is>
          <t>Subsequent Events [Abstract]</t>
        </is>
      </c>
    </row>
    <row r="4">
      <c r="A4" s="4" t="inlineStr">
        <is>
          <t>Subsequent Events</t>
        </is>
      </c>
      <c r="B4" s="4" t="inlineStr">
        <is>
          <t>Subsequent Events During the first quarter of fiscal 2022, the Company sold a property in South Carolina consisting of land and a building for $37.2 million and simultaneously leased back the same property for an initial term of 20 years. The carrying value of this property included in the Consolidated Balance Sheets within "Property and equipment, net" was $37.2 million as of January 2,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2, 2022</t>
        </is>
      </c>
    </row>
    <row r="3">
      <c r="A3" s="3" t="inlineStr">
        <is>
          <t>Accounting Policies [Abstract]</t>
        </is>
      </c>
    </row>
    <row r="4">
      <c r="A4" s="4" t="inlineStr">
        <is>
          <t>Basis of Presentation</t>
        </is>
      </c>
      <c r="B4" s="4" t="inlineStr">
        <is>
          <t>Basis of Presentation Until the Separation Date, the Company operated as a separate reportable segment within KAR and, since the Separation Date, the Company has operated independently from KAR. The accompanying consolidated financial statements for the period from December 31, 2018, to the Separation Date, and notes related thereto have been prepared from KAR’s historical accounting records and are presented on a stand-alone basis as if IAA's operations had been conducted independently from KAR for all periods prior to the Separation Date. Accordingly, prior to the Separation Date, KAR’s net investment in these operations ("Net Parent Investment") was shown in lieu of stockholder’s equity (deficit) in the consolidated financial statements. The Company’s historical results of operations, financial position and cash flows presented in the consolidated financial statements may not be indicative of what they would have been had the Company actually been a separate stand-alone entity during such periods, nor are they necessarily indicative of the Company's future results of operations, financial position and cash flows. IAA is comprised of certain stand-alone legal entities for which discrete financial information is available. The consolidated statements of income include all revenues and costs directly attributable to IAA, including costs for functions and services used by the Company. Prior to the Separation Date, certain shared costs were directly charged to the Company by KAR based on specific identification or other allocation methods. The Company’s results of operations prior to the Separation Date also include allocations of costs for administrative functions and services performed on behalf of the Company by centralized staff groups within KAR. Current and deferred income taxes and related tax expense have been determined based on the Company's stand-alone results by applying Financial Accounting Standards Board (“FASB”) Accounting Standards Codification (“ASC”) 740, Income Taxes , to the Company’s operations in each country as if the Company was a separate taxpayer (i.e., following the separate return methodology). Allocation methodologies were applied to certain shared costs to allocate amounts to the Company as discussed further in Note 3 - Relationship with KAR and Related Entities.</t>
        </is>
      </c>
    </row>
    <row r="5">
      <c r="A5" s="4" t="inlineStr">
        <is>
          <t>Principles of Consolidation</t>
        </is>
      </c>
      <c r="B5" s="4" t="inlineStr">
        <is>
          <t>Principles of Consolidation The consolidated financial statements include the accounts of IAA and all of its wholly owned subsidiaries. Intercompany transactions and balances between consolidated IAA businesses have been eliminated. All significant intercompany transactions with KAR are deemed to have been paid in the period the cost was incurred. The financial results of acquired businesses have been included in the Company's consolidated financial statements from the date of acquisition.</t>
        </is>
      </c>
    </row>
    <row r="6">
      <c r="A6" s="4" t="inlineStr">
        <is>
          <t>Fiscal Periods</t>
        </is>
      </c>
      <c r="B6" s="4" t="inlineStr">
        <is>
          <t>Fiscal PeriodsThe Company's fiscal year consists of 52 weeks with every fifth year consisting of 53 weeks and ending either the last Sunday in December or the first Sunday in January. Fiscal 2021 contained 53 weeks, and fiscal 2020 and fiscal 2019 contained 52 weeks.</t>
        </is>
      </c>
    </row>
    <row r="7">
      <c r="A7" s="4" t="inlineStr">
        <is>
          <t>Use of Estimates</t>
        </is>
      </c>
      <c r="B7" s="4" t="inlineStr">
        <is>
          <t>Use of Estimates The accompanying consolidated financial statements have been prepared in accordance with generally accepted accounting principles in the United States of America ("GAAP"). The preparation of the consolidated financial statements in conformity with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the Company's results of operations and financial position. Among other effects, such changes could result in future impairments of goodwill, intangible assets and long-lived assets, additional allowances on accounts receivable and changes in contingent liabilities, litigation and other loss contingencies.</t>
        </is>
      </c>
    </row>
    <row r="8">
      <c r="A8" s="4" t="inlineStr">
        <is>
          <t>Business Segments</t>
        </is>
      </c>
      <c r="B8" s="4" t="inlineStr">
        <is>
          <t>Business SegmentsThe Company has two operating segments: United States, and International. The Company's two operating segments represent its two reportable segments. These segments represent geographic areas and reflect how the chief operating decision maker allocates resources and measures results.</t>
        </is>
      </c>
    </row>
    <row r="9">
      <c r="A9" s="4" t="inlineStr">
        <is>
          <t>Foreign Currency</t>
        </is>
      </c>
      <c r="B9" s="4" t="inlineStr">
        <is>
          <t>Foreign CurrencyThe local currency is the functional currency for each of the Company's foreign entities. Revenues and expenses denominated in foreign currencies are translated into U.S. dollars at average exchange rates in effect during the period. Assets and liabilities of foreign operations are translated using the exchange rates in effect at year end.</t>
        </is>
      </c>
    </row>
    <row r="10">
      <c r="A10" s="4" t="inlineStr">
        <is>
          <t>Cash Equivalents</t>
        </is>
      </c>
      <c r="B10" s="4" t="inlineStr">
        <is>
          <t>Cash Equivalents All highly liquid investments with an original maturity of three months or less are considered to be cash equivalents. These investments are valued at cost, which approximates fair value.</t>
        </is>
      </c>
    </row>
    <row r="11">
      <c r="A11" s="4" t="inlineStr">
        <is>
          <t>Restricted Cash</t>
        </is>
      </c>
      <c r="B11" s="4" t="inlineStr">
        <is>
          <t>Restricted Cash Restricted cash relates to the amount held in an escrow account to fund the remaining purchase price of the Company's acquisition of SYNETIQ Ltd. ("SYNETIQ"), which is contingent upon receipt of required approvals from the U.K. Competition and Markets Authority. See Note - 4 - Acquisitions in the notes to consolidated financial statements for additional information related to the SYNETIQ acquisition.</t>
        </is>
      </c>
    </row>
    <row r="12">
      <c r="A12" s="4" t="inlineStr">
        <is>
          <t>Accounts Receivable</t>
        </is>
      </c>
      <c r="B12" s="4" t="inlineStr">
        <is>
          <t>Accounts Receivable Accounts receivable primarily include the unremitted purchase price of vehicles purchased by third parties at the auctions, fees to be collected from those buyers and amounts due for services provided by the Company related to certain consigned vehicles in the Company's possession, including advance charges paid on the seller's behalf. The amounts due with respect to the consigned vehicles are generally deducted from the sales proceeds upon the eventual auction or other disposition of the related vehicles. Due to the nature of the Company's business, substantially all accounts receivable are due from salvage buyers and insurance companies. The Company has possession of vehicles or vehicle titles collateralizing a significant portion of the accounts receivable. In addition, accounts receivable include amounts to be collected from landlords of certain leased facilities for reimbursement of leasehold improvements. Accounts receivable are reported net of an allowance for credit losses. The allowance for credit losses is based on management's evaluation of the accounts receivable portfolio under current conditions, the volume of the portfolio, overall portfolio credit quality, review of specific collection issues and such other factors which in management's judgment merit recognition in estimating losses.</t>
        </is>
      </c>
    </row>
    <row r="13">
      <c r="A13" s="4" t="inlineStr">
        <is>
          <t>Prepaid Consigned Vehicle Charges</t>
        </is>
      </c>
      <c r="B13" s="4" t="inlineStr">
        <is>
          <t>Prepaid Consigned Vehicle Charges Prepaid consigned vehicle charges include the inbound tow, titling costs and enhancement charges associated with a consigned vehicle. These prepaid charges are recorded in cost of services at the date the vehicle is sold and revenue is recognized.</t>
        </is>
      </c>
    </row>
    <row r="14">
      <c r="A14" s="4" t="inlineStr">
        <is>
          <t>Other Current Assets</t>
        </is>
      </c>
      <c r="B14" s="4" t="inlineStr">
        <is>
          <t>Other Current AssetsOther current assets consist of inventories, prepaid expenses, taxes receivable and other miscellaneous assets. The inventories, which consist of vehicles acquired under purchase agreement contracts, are accounted for on the specific identification method and are stated at the lower of cost or net realizable value.</t>
        </is>
      </c>
    </row>
    <row r="15">
      <c r="A15" s="4" t="inlineStr">
        <is>
          <t>Leases</t>
        </is>
      </c>
      <c r="B15" s="4" t="inlineStr">
        <is>
          <t>Leases The Company has entered into lease arrangements mainly for property, software, vehicles, furniture and fixtures. The Company determines if an arrangement is a lease at inception. The Company classifies leases as finance leases when there is either a transfer of ownership of the underlying asset by the end of the lease term, the lease contains an option to purchase the asset that the Company is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When none of these criteria are met, the Company classifies leases as operating leases. The Company includes options to extend or terminate the lease in its determination of lease term when it is reasonably certain that the Company will exercise that option. The Company considers leases with an initial term of 12 months or less as short-term in nature and does not record such leases on the balance sheet. The Company records all other leases on the balance sheet with right of use ("ROU") assets representing the right to use the underlying asset for the lease term and lease liabilities representing the obligation to make lease payments arising from the lease. The Company recognizes ROU assets and lease liabilities at the commencement date based on the present value of the lease payments over the lease term. The Company uses its incremental borrowing rate based on the information available at the lease commencement date in determining the present value of lease payments as the implicit rate within the leases is generally not determinable. The ROU assets include present value of lease payments to be made, initial direct costs incurred and prepaid lease payments and exclude lease incentives. Lease expense for operating leases is recognized on a straight-line basis over the lease term. The Company has lease agreements with lease and non-lease components, such as fixed maintenance costs, which are accounted for separately. For certain equipment leases, the Company accounts for the lease and non-lease components as a single lease component in calculating ROU assets and lease liabilities.</t>
        </is>
      </c>
    </row>
    <row r="16">
      <c r="A16" s="4" t="inlineStr">
        <is>
          <t>Goodwill</t>
        </is>
      </c>
      <c r="B16" s="4" t="inlineStr">
        <is>
          <t>Goodwill Goodwill represents the excess of cost over fair value of identifiable net assets of businesses acquired. Goodwill is tested for impairment annually in the fourth quarter, or more frequently as impairment indicators arise. ASC 350, Intangibles—Goodwill and Other , permits an entity to assess qualitative factors to determine whether it is more likely than not that the fair value of a reporting unit is less than its carrying amount. If it is determined through the qualitative assessment that a reporting unit's fair value is more likely than not greater than its carrying value, the quantitative assessment would be unnecessary. The qualitative assessment is optional, allowing companies to go directly to the quantitative assessment. Under the quantitative assessment, the fair value of each reporting unit is compared with its carrying value (including goodwill). The fair value of the reporting unit is determined using income approach (discounted cash flows) and market approach (market multiples of companies in similar lines of business). If the fair value of the reporting unit exceeds its carrying value, goodwill of the reporting unit is not considered impaired. If the carrying value of the reporting unit exceeds its fair value, the difference, up to the amount of goodwill recorded for the reporting unit, is recognized as an impairment.</t>
        </is>
      </c>
    </row>
    <row r="17">
      <c r="A17" s="4" t="inlineStr">
        <is>
          <t>Intangible Assets</t>
        </is>
      </c>
      <c r="B17" s="4" t="inlineStr">
        <is>
          <t>Intangible Assets Intangible assets generally consist of customer relationships, tradenames, computer software and technology, and non-compete agreements which, if amortized, are amortized using the straight-line method. Customer relationships are amortized over the life determined in the valuation of the particular acquisition. Tradenames with indefinite lives are not amortized. Costs incurred related to software and technology developed or obtained for internal use are capitalized during the application development stage of software development and amortized over their estimated useful lives. The non-compete agreements are amortized over the life of the agreements. The amortization periods of finite-lived intangible assets are re-evaluated periodically when facts and circumstances indicate that revised estimates of useful lives may be warranted. Indefinite-lived tradenames are assessed for impairment, in accordance with ASC 350, annually in the fourth quarter or more frequently as impairment indicators arise. At the end of each assessment, a determination is made as to whether the tradenames still have an indefinite life.</t>
        </is>
      </c>
    </row>
    <row r="18">
      <c r="A18" s="4" t="inlineStr">
        <is>
          <t>Property and Equipment</t>
        </is>
      </c>
      <c r="B18" s="4" t="inlineStr">
        <is>
          <t>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t>
        </is>
      </c>
    </row>
    <row r="19">
      <c r="A19" s="4" t="inlineStr">
        <is>
          <t>Other Assets</t>
        </is>
      </c>
      <c r="B19" s="4" t="inlineStr">
        <is>
          <t>Other Assets Other assets consist of deposits and other miscellaneous long-term assets.</t>
        </is>
      </c>
    </row>
    <row r="20">
      <c r="A20" s="4" t="inlineStr">
        <is>
          <t>Impairment of Long-Lived Assets</t>
        </is>
      </c>
      <c r="B20" s="4" t="inlineStr">
        <is>
          <t>Impairment of Long-Lived Assets Management reviews right-of-use assets,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the Company's current business strategy, expected growth rates and estimated future economic and regulatory conditions.</t>
        </is>
      </c>
    </row>
    <row r="21">
      <c r="A21" s="4" t="inlineStr">
        <is>
          <t>Accounts Payable</t>
        </is>
      </c>
      <c r="B21" s="4" t="inlineStr">
        <is>
          <t>Accounts PayableAccounts payable include amounts due to sellers from the proceeds of the sale of their consigned vehicles less any fees, as well as book overdrafts.</t>
        </is>
      </c>
    </row>
    <row r="22">
      <c r="A22" s="4" t="inlineStr">
        <is>
          <t>Self Insurance Reserves</t>
        </is>
      </c>
      <c r="B22" s="4" t="inlineStr">
        <is>
          <t>Self-Insurance Reserves The Company self-insures a portion of employee medical benefits, as well as a portion of its automobile, general liability and workers' compensation claims. The Company has insurance coverage that limits the exposure on individual claims. The cost of the insurance is expensed over the contract periods. Utilizing historical claims experience, the Company records an accrual for the claims related to its employee medical benefits, automobile, general liability and workers' compensation claims based upon the expected amount of all such claims, which includes the cost of claims that have been incurred but not reported.</t>
        </is>
      </c>
    </row>
    <row r="23">
      <c r="A23" s="4" t="inlineStr">
        <is>
          <t>Environmental Liabilities</t>
        </is>
      </c>
      <c r="B23" s="4" t="inlineStr">
        <is>
          <t>Environmental Liabilitie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t>
        </is>
      </c>
    </row>
    <row r="24">
      <c r="A24" s="4" t="inlineStr">
        <is>
          <t>Unamortized Debt Issuance Costs</t>
        </is>
      </c>
      <c r="B24" s="4" t="inlineStr">
        <is>
          <t>Unamortized Debt Issuance Costs Debt issuance costs reflect the expenditures incurred in conjunction with the term loan facility, the revolving credit facility, and the senior notes. The debt issuance costs are amortized to interest expense using the effective interest method or the straight-line method, as applicable, over the lives of the related debt issues. Debt issuance costs are presented as a reduction from the carrying amount of the related debt liability.</t>
        </is>
      </c>
    </row>
    <row r="25">
      <c r="A25" s="4" t="inlineStr">
        <is>
          <t>Revenue Recognition</t>
        </is>
      </c>
      <c r="B25" s="4" t="inlineStr">
        <is>
          <t>Revenue Recognition The Company generates its revenues from contracts with customers. The Company recognizes revenue when control of the promised goods or services are transferred to customers in an amount that reflects the consideration that the Company expects to receive in exchange for those goods or services. The Company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determines when the goods or services are transferred to the customer in order to determine the timing of revenue recognition. The Company has disaggregated revenue at the product level by Services and Vehicle Sales, as well as geographically by the United States and International. See Note 15 - Segment Information for disaggregated revenue. Service Revenues Service revenues include auction and auction related fees for all vehicles sold by the Company. The Company does not take title to vehicles that are consigned to the Company by the seller and records auction fees on those vehicles on a net basis because it has no influence on the vehicle auction selling price agreed to by the seller and the buyer at the auction. The buyer fees are typically based on a tiered structure with fees increasing with the sale price of the vehicle, while the seller fees are typically fixed. The Company generally enforces its rights to payment for seller transactions through net settlement provisions following the sale of a vehicle. Greater than 90% of the Company's revenue is generated at the time of auction as a result of the satisfaction of the seller and buyer performance obligations as described below. The Company's contracts with sellers are short-term in nature. The performance obligation contained within the Company's auction contracts for sellers is to facilitate the remarketing of salvage vehicles, including the inbound tow, processing, storage, titling, enhancing and sale at auction. These services are related to facilitating the sale of vehicles and are not distinct within the context of the contract. Accordingly, revenue for these services is recognized when the single performance obligation is satisfied at the point in time when the vehicle is sold through the auction process. Related costs are deferred and recognized at the time of sale. The Company's contracts with buyers are short-term in nature and are generally established via purchase at auction, subject to standard terms and conditions. These contracts contain a single performance obligation, which is satisfied at a point in time when the vehicle is purchased through the auction process. Buyers also pay a fixed registration fee to access the auctions for a one-year term in addition to the fees paid upon purchase of a vehicle. The performance obligation to provide access to the auctions, associated with the registration, is satisfied ratably over the one-year contractual term of the buyer agreement. Accordingly, registration fee revenue is recognized ratably over the one-year contract term. The Company also offers other services to buyers such as transportation, storage, vehicle condition reporting, and other ancillary services. Revenue from such services is recognized in the period in which such services are provided. Vehicle Sales Vehicle sales represent the selling price of the vehicles that are purchased by the Company and then resold. Buyer fees associated with vehicle sales are recorded in Service Revenue. The Company's performance obligation for these purchased vehicles is the completion of the online auction process and is satisfied at the point in time when the vehicle is sold through the auction process. As the Company acts as a principal, the vehicle sales price is recorded as revenue on a gross basis when the vehicle is sold. There were no material contract assets, contract liabilities or deferred contract costs recorded on the Consolidated Balance Sheets as of January 2, 2022 and December 27, 2020. For each of the Company's primary revenue streams, cash flows are consistent with the timing of revenue recognition. For the years ended January 2, 2022 and December 27, 2020,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t>
        </is>
      </c>
    </row>
    <row r="26">
      <c r="A26" s="4" t="inlineStr">
        <is>
          <t>Income Taxes</t>
        </is>
      </c>
      <c r="B26" s="4" t="inlineStr">
        <is>
          <t>Income Taxes The Company files federal, state and foreign income tax returns in accordance with the applicable rules of each jurisdiction. The Company accounts for income taxes under the asset and liability method in accordance with ASC 740, Income Taxes . The provision for income taxes includes federal, foreign, state and local income taxes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7">
      <c r="A27" s="4" t="inlineStr">
        <is>
          <t>Accounting for Stock-Based Compensation</t>
        </is>
      </c>
      <c r="B27" s="4" t="inlineStr">
        <is>
          <t>Accounting for Stock-Based Compensation The Company accounts for stock-based compensation under ASC 718, Compensation—Stock Compensation . The Company recognizes all stock-based compensation as expense in the financial statements over the vesting period and that cost is measured as the fair value of the award at the grant date for equity-classified awards. The Company also recognizes the impact of forfeitures as they occur and excess tax benefits and tax deficiencies related to employee stock-based compensation within income tax expense.</t>
        </is>
      </c>
    </row>
    <row r="28">
      <c r="A28" s="4" t="inlineStr">
        <is>
          <t>Concentrations of Credit Risk</t>
        </is>
      </c>
      <c r="B28" s="4" t="inlineStr">
        <is>
          <t>Concentrations of Credit RiskFinancial instruments that potentially subject the Company to credit risk consist principally of accounts receivable. The Company maintains cash and cash equivalents with various major financial institutions. The Company performs periodic evaluations of the relative credit standing of these financial institutions and companies and limits the amount of credit exposure with any one institution. Due to the nature of our business, substantially all of the Company's accounts receivable are due from vehicle dealers, salvage buyers and insurance companies. The Company has possession of vehicles or vehicle titles collateralizing a significant portion of the trade receivables. The risk associated with this concentration is limited due to the large number of accounts and their geographic dispersion.</t>
        </is>
      </c>
    </row>
    <row r="29">
      <c r="A29" s="4" t="inlineStr">
        <is>
          <t>Fair Value Measurements</t>
        </is>
      </c>
      <c r="B29"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 Level 1: Inputs that are based upon quoted prices in active markets for identical assets or liabilities. • Level 2: Inputs, other than quoted prices included within Level 1, which are observable either directly or indirectly. • Level 3: Unobservable inputs where there is little or no market activity for the asset or liability. These inputs reflect management's best estimate of what market participants would use to price the assets or liabilities at the measurement date. The carrying amounts of cash and cash equivalents, restricted cash, accounts receivable, other current assets, accounts payable and accrued liabilities approximate fair value because of the short-term nature of those instruments. </t>
        </is>
      </c>
    </row>
    <row r="30">
      <c r="A30" s="4" t="inlineStr">
        <is>
          <t>Net Parent Investment</t>
        </is>
      </c>
      <c r="B30" s="4" t="inlineStr">
        <is>
          <t>Net Parent Investment The Consolidated Statements of Stockholders' Equity (Deficit) include net cash transfers and other property transfers between KAR and IAA and are presented as "Net Parent Investment". Prior to the Separation, KAR performed cash management and other treasury related functions on a centralized basis for nearly all of its legal entities, including IAA. The Net Parent Investment account includes assets and liabilities incurred by KAR on behalf of IAA, such as accrued liabilities related to corporate allocations including administrative expenses for accounting, treasury, information technology risk management, safety and security, human resources and other services. Other assets and liabilities recorded by KAR, whose related income and expenses have been pushed down to IAA, are also included in Net Parent Investment.</t>
        </is>
      </c>
    </row>
    <row r="31">
      <c r="A31" s="4" t="inlineStr">
        <is>
          <t>New Accounting Standards</t>
        </is>
      </c>
      <c r="B31" s="4" t="inlineStr">
        <is>
          <t>New Accounting Standards Recently Issued and Adopted Accounting Pronouncements In December 2019, the FASB issued Accounting Standards Update ("ASU") 2019-12, Income Taxes (Topic 740): Simplifying the Accounting for Income Taxes, which simplifies the accounting for income taxes in various areas. The adoption of ASU 2019-12 on December 28, 2020 did not have any impact on the Company's consolidated financial statements. In October 2021, the FASB issued ASU 2021-08, Business Combinations (Topic 805): Accounting for Contract Assets and Contract Liabilities from Contracts with Customers. This ASU requires companies to apply ASC 606 to recognize and measure contract assets and contract liabilities from contracts with customers acquired in a business combination. The Company adopted this guidance in the fourth quarter of fiscal 2021 retrospectively to all business combinations completed since the beginning of fiscal 2021. The adoption of ASU 2021-08 did not have a material impact on the Company's consolidated financial statements. Recently Issued Accounting Pronouncements Not Yet Adopted The Company does not believe that any recently issued, but not yet effective, accounting pronouncements, if adopted, would have a material impact on its consolidated financial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an. 02, 2022</t>
        </is>
      </c>
    </row>
    <row r="3">
      <c r="A3" s="3" t="inlineStr">
        <is>
          <t>Business Combination and Asset Acquisition [Abstract]</t>
        </is>
      </c>
    </row>
    <row r="4">
      <c r="A4" s="4" t="inlineStr">
        <is>
          <t>Schedule of Business Acquisitions, by Acquisition</t>
        </is>
      </c>
      <c r="B4" s="4" t="inlineStr">
        <is>
          <t xml:space="preserve">The following table summarizes the fair value of consideration transferred and the preliminary fair values of assets acquired and liabilities assumed as of the date of acquisition (in millions): Fair Value Cash $ 260.2 Fair value of contingent consideration* 51.4 Total fair value of consideration transferred $ 311.6 </t>
        </is>
      </c>
    </row>
    <row r="5">
      <c r="A5" s="4" t="inlineStr">
        <is>
          <t>Schedule of Recognized Identified Assets Acquired and Liabilities Assumed</t>
        </is>
      </c>
      <c r="B5" s="4" t="inlineStr">
        <is>
          <t xml:space="preserve">Fair Value Cash $ 7.1 Accounts receivable 4.7 Inventory 17.4 ROU assets 39.0 Property and equipment 12.3 Goodwill 256.6 Intangible assets 40.9 Other assets 1.4 Accounts payable and other accrued expenses (17.6) Operating lease liabilities (39.0) Other long-term liabilities (11.2) Net assets acquired $ 311.6 </t>
        </is>
      </c>
    </row>
    <row r="6">
      <c r="A6" s="4" t="inlineStr">
        <is>
          <t>Schedule of Unaudited Pro Forma Information</t>
        </is>
      </c>
      <c r="B6" s="4" t="inlineStr">
        <is>
          <t xml:space="preserve">The following unaudited pro forma financial information summarizes the combined results of operations for the Company and SYNETIQ, as though the companies were combined as of the beginning of the Company’s fiscal 2020 (in millions): Fiscal Year Ended January 2, 2022 December 27, 2020 Net revenue $ 2,011.1 $ 1,575.4 Net income 297.9 17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 and Stock-Based Compensation Plans (Tables)</t>
        </is>
      </c>
      <c r="B1" s="2" t="inlineStr">
        <is>
          <t>12 Months Ended</t>
        </is>
      </c>
    </row>
    <row r="2">
      <c r="B2" s="2" t="inlineStr">
        <is>
          <t>Jan. 02, 2022</t>
        </is>
      </c>
    </row>
    <row r="3">
      <c r="A3" s="3" t="inlineStr">
        <is>
          <t>Share-based Payment Arrangement [Abstract]</t>
        </is>
      </c>
    </row>
    <row r="4">
      <c r="A4" s="4" t="inlineStr">
        <is>
          <t>Summary of stock-based compensation expense</t>
        </is>
      </c>
      <c r="B4" s="4" t="inlineStr">
        <is>
          <t xml:space="preserve">The following table summarizes the Company's stock-based compensation expense by type of award granted under both the KAR and IAA plans (in millions) : Fiscal Years Ended January 2, 2022 December 27, 2020 December 29, 2019 Performance-based Restricted Stock Units $ 3.3 $ 1.4 $ 0.4 Restricted Stock Units and Awards 7.3 6.3 3.9 Stock Options 0.8 0.8 0.4 Total stock-based compensation expense $ 11.4 $ 8.5 $ 4.7 </t>
        </is>
      </c>
    </row>
    <row r="5">
      <c r="A5" s="4" t="inlineStr">
        <is>
          <t>Schedule of restricted stock units/awards activity</t>
        </is>
      </c>
      <c r="B5" s="4" t="inlineStr">
        <is>
          <t xml:space="preserve">The following table summarizes the Company's PRSU activity: Performance-based Restricted Stock Units Awards Weighted Average Grant Date Outstanding at December 27, 2020 98,871 $ 49.65 Granted 79,181 62.18 Forfeited (9,589) 56.86 Outstanding at January 2, 2022 168,463 55.13 Restricted Stock Units * Awards Weighted Average Grant Date Outstanding at December 27, 2020 771,711 $ 33.68 Granted 134,589 62.77 Vested (378,171) 34.20 Forfeited (31,558) 43.88 Outstanding at January 2, 2022 496,571 40.46 * IAA awards, including those held by KAR employees Restricted Stock Awards Awards Weighted Average Grant Date Outstanding at December 27, 2020 8,694 $ 42.99 Granted 17,609 53.88 Vested (8,694) 42.99 Outstanding at January 2, 2022 17,609 53.88 </t>
        </is>
      </c>
    </row>
    <row r="6">
      <c r="A6" s="4" t="inlineStr">
        <is>
          <t>Schedule of options activity</t>
        </is>
      </c>
      <c r="B6" s="4" t="inlineStr">
        <is>
          <t xml:space="preserve">The following table summarizes stock option activity: Stock Options * Number of Awards Weighted Weighted Average Outstanding at December 27, 2020 365,376 $ 30.80 Exercised (78,978) 12.97 Canceled/Expired (6,166) 34.28 Outstanding at January 2, 2022 280,232 35.63 5.4 $ 4.2 Exercisable at January 2, 2022 221,214 32.60 4.9 $ 4.0 * IAA awards, including those held by KAR employees. Stock Options Number of Awards Weighted Outstanding at December 27, 2020 126,164 $ 46.97 Vested (67,146) 46.97 Outstanding at January 2, 2022 59,018 4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Jan. 02, 2022</t>
        </is>
      </c>
    </row>
    <row r="3">
      <c r="A3" s="3" t="inlineStr">
        <is>
          <t>Earnings Per Share [Abstract]</t>
        </is>
      </c>
    </row>
    <row r="4">
      <c r="A4" s="4" t="inlineStr">
        <is>
          <t>Schedule of computation of net income per share</t>
        </is>
      </c>
      <c r="B4" s="4" t="inlineStr">
        <is>
          <t xml:space="preserve">The following table summarizes the components of basic and diluted net income per share (in millions except per share amounts) : Fiscal Years Ended January 2, 2022 December 27, 2020 December 29, 2019 Net income $ 294.4 $ 194.8 $ 193.2 Weighted average common shares outstanding: Basic 134.7 134.1 133.4 Effect of dilutive stock options and restricted stock awards 0.6 1.0 1.0 Diluted 135.3 135.1 134.4 Net income per share: Basic $ 2.18 $ 1.45 $ 1.45 Diluted $ 2.18 $ 1.44 $ 1.44 </t>
        </is>
      </c>
    </row>
    <row r="5">
      <c r="A5" s="4" t="inlineStr">
        <is>
          <t>Schedule of antidilutive securities</t>
        </is>
      </c>
      <c r="B5" s="4" t="inlineStr">
        <is>
          <t xml:space="preserve">The weighted number of shares outstanding used in the calculation of diluted earnings per share does not include the effect of the following anti-dilutive securities and awards subject to performance conditions which have not been fully satisfied at the end of respective reporting periods: Fiscal Years Ended January 2, 2022 December 27, 2020 December 29, 2019 Anti-dilutive awards — 0.2 0.2 Awards subject to performance conditions not fully satisfied 0.2 0.1 — 0.2 0.3 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Tables)</t>
        </is>
      </c>
      <c r="B1" s="2" t="inlineStr">
        <is>
          <t>12 Months Ended</t>
        </is>
      </c>
    </row>
    <row r="2">
      <c r="B2" s="2" t="inlineStr">
        <is>
          <t>Jan. 02, 2022</t>
        </is>
      </c>
    </row>
    <row r="3">
      <c r="A3" s="3" t="inlineStr">
        <is>
          <t>Receivables [Abstract]</t>
        </is>
      </c>
    </row>
    <row r="4">
      <c r="A4" s="4" t="inlineStr">
        <is>
          <t>Schedule of accounts, notes, loans and financing receivable</t>
        </is>
      </c>
      <c r="B4" s="4" t="inlineStr">
        <is>
          <t xml:space="preserve">Components of accounts receivable, net were as follows (in millions) : Fiscal Years Ended January 2, 2022 December 27, 2020 Advance charges receivable $ 322.7 $ 239.5 Trade accounts receivable 139.8 126.5 Other receivable 12.3 16.8 Accounts receivable, gross 474.8 382.8 Less: Allowance for credit losses (9.1) (8.0) Accounts receivable, net $ 465.7 $ 374.8 </t>
        </is>
      </c>
    </row>
    <row r="5">
      <c r="A5" s="4" t="inlineStr">
        <is>
          <t>Summary of changes in the allowance for doubtful accounts related to trade receivables</t>
        </is>
      </c>
      <c r="B5" s="4" t="inlineStr">
        <is>
          <t xml:space="preserve">The following is a summary of changes in the allowance for credit losses related to accounts receivable ( in millions ): Fiscal Years Ended January 2, 2022 December 27, 2020 December 29, 2019 Allowance for Credit Losses Balance at beginning of period $ 8.0 $ 4.2 $ 3.3 Provision for credit losses 1.4 4.4 1.8 Less net charge-offs (0.3) (0.6) (0.9) Balance at end of period $ 9.1 $ 8.0 $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Jan. 02, 2022</t>
        </is>
      </c>
      <c r="C2" s="2" t="inlineStr">
        <is>
          <t>Dec. 27, 2020</t>
        </is>
      </c>
      <c r="D2" s="2" t="inlineStr">
        <is>
          <t>Dec. 29, 2019</t>
        </is>
      </c>
    </row>
    <row r="3">
      <c r="A3" s="3" t="inlineStr">
        <is>
          <t>Revenues:</t>
        </is>
      </c>
    </row>
    <row r="4">
      <c r="A4" s="4" t="inlineStr">
        <is>
          <t>Revenues</t>
        </is>
      </c>
      <c r="B4" s="7" t="n">
        <v>1837.4</v>
      </c>
      <c r="C4" s="7" t="n">
        <v>1384.9</v>
      </c>
      <c r="D4" s="7" t="n">
        <v>1436.8</v>
      </c>
    </row>
    <row r="5">
      <c r="A5" s="3" t="inlineStr">
        <is>
          <t>Operating expenses:</t>
        </is>
      </c>
    </row>
    <row r="6">
      <c r="A6" s="4" t="inlineStr">
        <is>
          <t>Selling, general and administrative</t>
        </is>
      </c>
      <c r="B6" s="8" t="n">
        <v>192.3</v>
      </c>
      <c r="C6" s="8" t="n">
        <v>144.9</v>
      </c>
      <c r="D6" s="8" t="n">
        <v>142.4</v>
      </c>
    </row>
    <row r="7">
      <c r="A7" s="4" t="inlineStr">
        <is>
          <t>Depreciation and amortization</t>
        </is>
      </c>
      <c r="B7" s="8" t="n">
        <v>86.5</v>
      </c>
      <c r="C7" s="8" t="n">
        <v>81.09999999999999</v>
      </c>
      <c r="D7" s="8" t="n">
        <v>88.40000000000001</v>
      </c>
    </row>
    <row r="8">
      <c r="A8" s="4" t="inlineStr">
        <is>
          <t>Total operating expenses</t>
        </is>
      </c>
      <c r="B8" s="8" t="n">
        <v>1391.5</v>
      </c>
      <c r="C8" s="8" t="n">
        <v>1072.9</v>
      </c>
      <c r="D8" s="6" t="n">
        <v>1119</v>
      </c>
    </row>
    <row r="9">
      <c r="A9" s="4" t="inlineStr">
        <is>
          <t>Operating profit</t>
        </is>
      </c>
      <c r="B9" s="8" t="n">
        <v>445.9</v>
      </c>
      <c r="C9" s="6" t="n">
        <v>312</v>
      </c>
      <c r="D9" s="8" t="n">
        <v>317.8</v>
      </c>
    </row>
    <row r="10">
      <c r="A10" s="4" t="inlineStr">
        <is>
          <t>Interest expense, net</t>
        </is>
      </c>
      <c r="B10" s="8" t="n">
        <v>57.7</v>
      </c>
      <c r="C10" s="6" t="n">
        <v>56</v>
      </c>
      <c r="D10" s="8" t="n">
        <v>55.7</v>
      </c>
    </row>
    <row r="11">
      <c r="A11" s="4" t="inlineStr">
        <is>
          <t>Other expense (income), net</t>
        </is>
      </c>
      <c r="B11" s="8" t="n">
        <v>0.2</v>
      </c>
      <c r="C11" s="6" t="n">
        <v>-1</v>
      </c>
      <c r="D11" s="8" t="n">
        <v>-0.1</v>
      </c>
    </row>
    <row r="12">
      <c r="A12" s="4" t="inlineStr">
        <is>
          <t>Income before income taxes</t>
        </is>
      </c>
      <c r="B12" s="6" t="n">
        <v>388</v>
      </c>
      <c r="C12" s="6" t="n">
        <v>257</v>
      </c>
      <c r="D12" s="8" t="n">
        <v>262.2</v>
      </c>
    </row>
    <row r="13">
      <c r="A13" s="4" t="inlineStr">
        <is>
          <t>Income taxes</t>
        </is>
      </c>
      <c r="B13" s="8" t="n">
        <v>93.59999999999999</v>
      </c>
      <c r="C13" s="8" t="n">
        <v>62.2</v>
      </c>
      <c r="D13" s="6" t="n">
        <v>69</v>
      </c>
    </row>
    <row r="14">
      <c r="A14" s="4" t="inlineStr">
        <is>
          <t>Net income</t>
        </is>
      </c>
      <c r="B14" s="7" t="n">
        <v>294.4</v>
      </c>
      <c r="C14" s="7" t="n">
        <v>194.8</v>
      </c>
      <c r="D14" s="7" t="n">
        <v>193.2</v>
      </c>
    </row>
    <row r="15">
      <c r="A15" s="3" t="inlineStr">
        <is>
          <t>Net income per share:</t>
        </is>
      </c>
    </row>
    <row r="16">
      <c r="A16" s="4" t="inlineStr">
        <is>
          <t>Basic (in dollars per share)</t>
        </is>
      </c>
      <c r="B16" s="9" t="n">
        <v>2.18</v>
      </c>
      <c r="C16" s="9" t="n">
        <v>1.45</v>
      </c>
      <c r="D16" s="9" t="n">
        <v>1.45</v>
      </c>
    </row>
    <row r="17">
      <c r="A17" s="4" t="inlineStr">
        <is>
          <t>Diluted (in dollars per share)</t>
        </is>
      </c>
      <c r="B17" s="9" t="n">
        <v>2.18</v>
      </c>
      <c r="C17" s="9" t="n">
        <v>1.44</v>
      </c>
      <c r="D17" s="9" t="n">
        <v>1.44</v>
      </c>
    </row>
    <row r="18">
      <c r="A18" s="4" t="inlineStr">
        <is>
          <t>Service revenues</t>
        </is>
      </c>
    </row>
    <row r="19">
      <c r="A19" s="3" t="inlineStr">
        <is>
          <t>Revenues:</t>
        </is>
      </c>
    </row>
    <row r="20">
      <c r="A20" s="4" t="inlineStr">
        <is>
          <t>Revenues</t>
        </is>
      </c>
      <c r="B20" s="7" t="n">
        <v>1537.7</v>
      </c>
      <c r="C20" s="7" t="n">
        <v>1233.1</v>
      </c>
      <c r="D20" s="7" t="n">
        <v>1303.8</v>
      </c>
    </row>
    <row r="21">
      <c r="A21" s="3" t="inlineStr">
        <is>
          <t>Operating expenses:</t>
        </is>
      </c>
    </row>
    <row r="22">
      <c r="A22" s="4" t="inlineStr">
        <is>
          <t>Cost of service and vehicle sales</t>
        </is>
      </c>
      <c r="B22" s="8" t="n">
        <v>851.5</v>
      </c>
      <c r="C22" s="8" t="n">
        <v>721.7</v>
      </c>
      <c r="D22" s="8" t="n">
        <v>780.1</v>
      </c>
    </row>
    <row r="23">
      <c r="A23" s="4" t="inlineStr">
        <is>
          <t>Vehicle sales</t>
        </is>
      </c>
    </row>
    <row r="24">
      <c r="A24" s="3" t="inlineStr">
        <is>
          <t>Revenues:</t>
        </is>
      </c>
    </row>
    <row r="25">
      <c r="A25" s="4" t="inlineStr">
        <is>
          <t>Revenues</t>
        </is>
      </c>
      <c r="B25" s="8" t="n">
        <v>299.7</v>
      </c>
      <c r="C25" s="8" t="n">
        <v>151.8</v>
      </c>
      <c r="D25" s="6" t="n">
        <v>133</v>
      </c>
    </row>
    <row r="26">
      <c r="A26" s="3" t="inlineStr">
        <is>
          <t>Operating expenses:</t>
        </is>
      </c>
    </row>
    <row r="27">
      <c r="A27" s="4" t="inlineStr">
        <is>
          <t>Cost of service and vehicle sales</t>
        </is>
      </c>
      <c r="B27" s="7" t="n">
        <v>261.2</v>
      </c>
      <c r="C27" s="7" t="n">
        <v>125.2</v>
      </c>
      <c r="D27" s="7" t="n">
        <v>10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an. 02, 2022</t>
        </is>
      </c>
    </row>
    <row r="3">
      <c r="A3" s="3" t="inlineStr">
        <is>
          <t>Goodwill and Intangible Assets Disclosure [Abstract]</t>
        </is>
      </c>
    </row>
    <row r="4">
      <c r="A4" s="4" t="inlineStr">
        <is>
          <t>Schedule of goodwill</t>
        </is>
      </c>
      <c r="B4" s="4" t="inlineStr">
        <is>
          <t xml:space="preserve">Changes in goodwill were as follows ( in millions ): United States International Total Balance at December 29, 2019 $ 496.0 $ 45.3 $ 541.3 Currency translation adjustments — 1.0 1.0 Balance at December 27, 2020 $ 496.0 $ 46.3 $ 542.3 Increase for acquisition activity (Note 4) 2.6 256.6 259.2 Currency translation adjustments — (4.0) (4.0) Balance at January 2, 2022 $ 498.6 $ 298.9 $ 797.5 </t>
        </is>
      </c>
    </row>
    <row r="5">
      <c r="A5" s="4" t="inlineStr">
        <is>
          <t>Schedule of finite-lived intangible assets</t>
        </is>
      </c>
      <c r="B5" s="4" t="inlineStr">
        <is>
          <t xml:space="preserve">Components of intangible assets, net were as follows ( in millions ): January 2, 2022 December 27, 2020 Gross Accumulated Carrying Gross Accumulated Carrying Customer relationships $ 376.3 $ (341.5) $ 34.8 $ 371.7 $ (329.1) $ 42.6 Tradenames 69.1 (2.2) 66.9 58.6 (1.8) 56.8 Computer software &amp; technology 301.7 (205.9) 95.8 224.6 (173.4) 51.2 Total $ 747.1 $ (549.6) $ 197.5 $ 654.9 $ (504.3) $ 150.6 </t>
        </is>
      </c>
    </row>
    <row r="6">
      <c r="A6" s="4" t="inlineStr">
        <is>
          <t>Schedule of indefinite-lived intangible assets</t>
        </is>
      </c>
      <c r="B6" s="4" t="inlineStr">
        <is>
          <t xml:space="preserve">Components of intangible assets, net were as follows ( in millions ): January 2, 2022 December 27, 2020 Gross Accumulated Carrying Gross Accumulated Carrying Customer relationships $ 376.3 $ (341.5) $ 34.8 $ 371.7 $ (329.1) $ 42.6 Tradenames 69.1 (2.2) 66.9 58.6 (1.8) 56.8 Computer software &amp; technology 301.7 (205.9) 95.8 224.6 (173.4) 51.2 Total $ 747.1 $ (549.6) $ 197.5 $ 654.9 $ (504.3) $ 150.6 </t>
        </is>
      </c>
    </row>
    <row r="7">
      <c r="A7" s="4" t="inlineStr">
        <is>
          <t>Schedule of estimated amortization expense</t>
        </is>
      </c>
      <c r="B7" s="4" t="inlineStr">
        <is>
          <t xml:space="preserve">Future estimated amortization expense of the existing intangible assets with finite life is as follows: Amount Fiscal year 2022 $ 55.7 Fiscal year 2023 44.0 Fiscal year 2024 24.2 Fiscal year 2025 10.6 Fiscal year 2026 3.3 Thereafter 3.7 Total $ 1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12 Months Ended</t>
        </is>
      </c>
    </row>
    <row r="2">
      <c r="B2" s="2" t="inlineStr">
        <is>
          <t>Jan. 02, 2022</t>
        </is>
      </c>
    </row>
    <row r="3">
      <c r="A3" s="3" t="inlineStr">
        <is>
          <t>Property, Plant and Equipment [Abstract]</t>
        </is>
      </c>
    </row>
    <row r="4">
      <c r="A4" s="4" t="inlineStr">
        <is>
          <t>Schedule of property and equipment and assets held under finance leases</t>
        </is>
      </c>
      <c r="B4" s="4" t="inlineStr">
        <is>
          <t xml:space="preserve">Property and equipment consisted of the following ( in millions ): Useful Lives January 2, 2022 December 27, 2020 Land $ 168.4 $ 114.3 Building and leasehold improvements 1 - 30 328.2 309.3 Furniture, fixtures, equipment and vehicles 3 - 5 349.5 305.0 Construction in progress 23.9 13.1 870.0 741.7 Accumulated depreciation (531.9) (481.9) Property and equipment, net $ 338.1 $ 2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Jan. 02, 2022</t>
        </is>
      </c>
    </row>
    <row r="3">
      <c r="A3" s="3" t="inlineStr">
        <is>
          <t>Debt Disclosure [Abstract]</t>
        </is>
      </c>
    </row>
    <row r="4">
      <c r="A4" s="4" t="inlineStr">
        <is>
          <t>Schedule of debt</t>
        </is>
      </c>
      <c r="B4" s="4" t="inlineStr">
        <is>
          <t xml:space="preserve">Debt consisted of the following (in millions) : January 2, 2022 December 27, 2020 2021 Term Loan Facility 650.0 $ — 2021 Revolving Credit Facility 165.0 — 2019 Term Loan Facility — 774.0 Notes 500.0 500.0 Total debt 1,315.0 1,274.0 Unamortized debt issuance costs (13.1) (22.0) Current portion of long-term debt (181.3) (4.0) Long-term debt $ 1,120.6 $ 1,248.0 </t>
        </is>
      </c>
    </row>
    <row r="5">
      <c r="A5" s="4" t="inlineStr">
        <is>
          <t>Schedule of future principal payments</t>
        </is>
      </c>
      <c r="B5" s="4" t="inlineStr">
        <is>
          <t xml:space="preserve">At January 2, 2022, aggregate future principal payments on long-term debt are as follows ( in millions ): Amount Fiscal year 2022 $ 181.3 Fiscal year 2023 32.5 Fiscal year 2024 28.4 Fiscal year 2025 48.7 Fiscal year 2026 524.1 Thereafter 500.0 Total $ 1,3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Jan. 02, 2022</t>
        </is>
      </c>
    </row>
    <row r="3">
      <c r="A3" s="3" t="inlineStr">
        <is>
          <t>Leases [Abstract]</t>
        </is>
      </c>
    </row>
    <row r="4">
      <c r="A4" s="4" t="inlineStr">
        <is>
          <t>Components of lease expense</t>
        </is>
      </c>
      <c r="B4" s="4" t="inlineStr">
        <is>
          <t xml:space="preserve">The components of leases expense were as follows (in millions): Fiscal Years Ended January 2, 2022 December 27, 2020 December 29, 2019 Operating lease cost $ 153.9 $ 136.7 $ 118.3 Finance lease cost: Amortization of right-of-use assets 12.3 14.5 12.4 Interest on lease liabilities 0.8 0.9 0.8 Short-term lease cost 6.9 4.7 5.3 Total lease cost $ 173.9 $ 156.8 $ 136.8 </t>
        </is>
      </c>
    </row>
    <row r="5">
      <c r="A5" s="4" t="inlineStr">
        <is>
          <t>Supplemental cash flow and balance sheet information related to leases</t>
        </is>
      </c>
      <c r="B5" s="4" t="inlineStr">
        <is>
          <t>Supplemental cash flow information related to leases was as follows (in millions): Fiscal Years Ended January 2, 2022 December 27, 2020 December 29, 2019 Cash paid for amounts included in measurement of lease liabilities: Operating cash flows related to operating leases $ 147.0 $ 130.9 $ 119.3 Operating cash flows related to finance leases $ 0.8 $ 1.0 $ 1.0 Financing cash flows related to finance leases $ 12.7 $ 14.3 $ 13.7 Right-of-use assets obtained in exchange for lease obligations: Operating leases $ 256.6 $ 219.7 $ 204.7 Finance leases $ 17.6 $ 18.1 $ 11.6 Supplemental balance sheet information related to leases was as follows (in millions, except lease term and discount rate): January 2, 2022 December 29, 2019 Operating Leases Operating lease right-of-use assets $ 1,262.7 $ 1,030.7 Accumulated amortization (238.3) (163.9) Operating lease right-of-use assets, net $ 1,024.4 $ 866.8 Other accrued expenses $ 94.3 $ 78.1 Operating lease liabilities 984.8 836.6 Total operating lease liabilities $ 1,079.1 $ 914.7 Finance Leases Property and equipment, gross $ 157.6 $ 144.2 Accumulated depreciation (120.6) (108.9) Property and equipment, net $ 37.0 $ 35.3 Other accrued expenses $ 10.9 $ 11.1 Other liabilities 23.5 17.2 Total finance lease liabilities $ 34.4 $ 28.3 Weighted Average Remaining Lease Term (Years) Operating leases 11.89 11.67 Finance leases 3.52 3.27 Weighted Average Discount Rate Operating leases 5.4% 5.6% Finance leases 2.5% 3.3%</t>
        </is>
      </c>
    </row>
    <row r="6">
      <c r="A6" s="4" t="inlineStr">
        <is>
          <t>Maturities of lease liabilities, operating leases</t>
        </is>
      </c>
      <c r="B6" s="4" t="inlineStr">
        <is>
          <t xml:space="preserve">Maturities of lease liabilities as of January 2, 2022 are as follows ( in millions ): Operating Finance 2022 $ 148.5 $ 11.5 2023 138.2 9.7 2024 128.6 8.4 2025 119.3 4.2 2026 114.1 2.1 Thereafter 837.1 — $ 1,485.8 $ 35.9 Less: imputed interest 406.7 1.5 Total $ 1,079.1 $ 34.4 </t>
        </is>
      </c>
    </row>
    <row r="7">
      <c r="A7" s="4" t="inlineStr">
        <is>
          <t>Maturities of lease liabilities, finance leases</t>
        </is>
      </c>
      <c r="B7" s="4" t="inlineStr">
        <is>
          <t xml:space="preserve">Maturities of lease liabilities as of January 2, 2022 are as follows ( in millions ): Operating Finance 2022 $ 148.5 $ 11.5 2023 138.2 9.7 2024 128.6 8.4 2025 119.3 4.2 2026 114.1 2.1 Thereafter 837.1 — $ 1,485.8 $ 35.9 Less: imputed interest 406.7 1.5 Total $ 1,079.1 $ 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Schedule of reconciliation of provision for income taxes</t>
        </is>
      </c>
      <c r="B4" s="4" t="inlineStr">
        <is>
          <t xml:space="preserve">The components of income before income taxes and the provision for income taxes are as follows ( in millions ): Fiscal Years Ended January 2, 2022 December 27, 2020 December 29, 2019 Income before income taxes: Domestic $ 364.4 $ 233.9 $ 229.1 Foreign 23.6 23.1 33.1 Total $ 388.0 $ 257.0 $ 262.2 Income tax expense (benefit): Current: Federal $ 73.2 $ 45.0 $ 46.4 Foreign 6.1 5.1 10.1 State 15.0 10.1 11.9 Total current provision 94.3 60.2 68.4 Deferred: Federal 0.2 2.1 1.5 Foreign (0.1) 0.2 (0.8) State (0.8) (0.3) (0.1) Total deferred (benefit) provision (0.7) 2.0 0.6 Income tax expense $ 93.6 $ 62.2 $ 69.0 </t>
        </is>
      </c>
    </row>
    <row r="5">
      <c r="A5" s="4" t="inlineStr">
        <is>
          <t>Schedule of components of income before income taxes</t>
        </is>
      </c>
      <c r="B5" s="4" t="inlineStr">
        <is>
          <t>The provision for income taxes was different from the U.S. federal statutory rate applied to income before taxes and is reconciled as follows: Fiscal Years Ended January 2, 2022 December 27, 2020 December 29, 2019 Statutory rate 21.0 % 21.0 % 21.0 % State and local income taxes, net 3.0 % 3.2 % 3.3 % Reserves for tax exposures 0.4 % 0.2 % 0.2 % International operations — % 0.5 % 1.1 % Non deductible executive compensation 0.3 % 0.1 % 0.1 % Stock-based compensation (0.1) % (0.2) % (0.2) % Impact of law and rate change (0.2) % — % 0.1 % Other, net (0.3) % (0.6) % 0.7 % Effective rate 24.1 % 24.2 % 26.3 %</t>
        </is>
      </c>
    </row>
    <row r="6">
      <c r="A6" s="4" t="inlineStr">
        <is>
          <t>Schedule of deferred tax assets (liabilities)</t>
        </is>
      </c>
      <c r="B6" s="4" t="inlineStr">
        <is>
          <t>Deferred tax assets and deferred tax liabilities are comprised of the following: ( in millions ): January 2, 2022 December 27, 2020 Gross deferred tax assets: Right-of-use liabilities $ 271.5 $ 229.8 Allowances for accounts receivable 2.0 1.8 Accruals and liabilities 10.0 3.9 Employee benefits and compensation 4.6 4.4 Losses carried forward 0.1 — Other 3.9 2.6 Total gross deferred tax assets 292.1 242.5 Deferred tax asset valuation allowance (0.1) — Net deferred tax assets 292.0 242.5 Gross deferred tax liabilities: Right-of-use assets (256.7) (216.6) Property and equipment (22.4) (14.6) Goodwill and intangible assets (72.9) (64.8) Other (14.8) (12.2) Total (366.8) (308.2) Net deferred tax liabilities $ (74.8) $ (65.7)</t>
        </is>
      </c>
    </row>
    <row r="7">
      <c r="A7" s="4" t="inlineStr">
        <is>
          <t>Schedule of reconciliation of the beginning and ending amount of unrecognized tax benefits</t>
        </is>
      </c>
      <c r="B7" s="4" t="inlineStr">
        <is>
          <t xml:space="preserve">A reconciliation of the beginning and ending amount of unrecognized tax benefits from uncertain tax positions is as follows ( in millions ): January 2, 2022 December 27, 2020 Balance at beginning of period $ 4.1 $ 3.5 Increase in prior year tax positions 0.6 0.1 Increase in current year tax positions 1.9 1.2 Lapse in statute of limitations (0.6) (0.7) Balance at end of period $ 6.0 $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Jan. 02, 2022</t>
        </is>
      </c>
    </row>
    <row r="3">
      <c r="A3" s="3" t="inlineStr">
        <is>
          <t>Segment Reporting [Abstract]</t>
        </is>
      </c>
    </row>
    <row r="4">
      <c r="A4" s="4" t="inlineStr">
        <is>
          <t>Schedule of financial information regarding the entity's reportable segments</t>
        </is>
      </c>
      <c r="B4" s="4" t="inlineStr">
        <is>
          <t xml:space="preserve">Financial information regarding the Company's reportable segments is set forth below as of and for the year ended January 2, 2022 (in millions) : United States International Consolidated Revenues: Service revenues $ 1,429.2 $ 108.5 $ 1,537.7 Vehicle sales 134.1 165.6 299.7 Total revenues 1,563.3 274.1 1,837.4 Operating expenses: Cost of services 776.3 75.2 851.5 Cost of vehicle sales 118.1 143.1 261.2 Selling, general and administrative 178.6 13.7 192.3 Depreciation and amortization 75.9 10.6 86.5 Total operating expenses 1,148.9 242.6 1,391.5 Operating profit 414.4 31.5 445.9 Interest expense, net 58.0 (0.3) 57.7 Other expense (income), net 0.5 (0.3) 0.2 Intercompany (income) expense (8.5) 8.5 — Income before income taxes 364.4 23.6 388.0 Income taxes 87.6 6.0 93.6 Net income $ 276.8 $ 17.6 $ 294.4 Total assets $ 2,510.1 $ 644.2 $ 3,154.3 Capital expenditures $ 124.9 $ 10.7 $ 135.6 Financial information regarding the Company's reportable segments is set forth below as of and for the year ended December 27, 2020 (in millions) : United States International Consolidated Revenues: Service revenues $ 1,134.4 $ 98.7 $ 1,233.1 Vehicle sales 80.7 71.1 151.8 Total revenues 1,215.1 169.8 1,384.9 Operating expenses: Cost of services 659.8 61.9 721.7 Cost of vehicle sales 64.6 60.6 125.2 Selling, general and administrative 135.0 9.9 144.9 Depreciation and amortization 74.3 6.8 81.1 Total operating expenses 933.7 139.2 1,072.9 Operating profit 281.4 30.6 312.0 Interest expense, net 56.2 (0.2) 56.0 Other income, net (0.7) (0.3) (1.0) Intercompany (income) expense (8.0) 8.0 — Income before income taxes 233.9 23.1 257.0 Income taxes 56.9 5.3 62.2 Net income $ 177.0 $ 17.8 $ 194.8 Total assets $ 2,341.1 $ 187.8 $ 2,528.9 Capital expenditures $ 52.3 $ 17.5 $ 69.8 Financial information regarding the Company's reportable segments is set forth below as of and for the year ended December 29, 2019 (in millions) : United States International Consolidated Revenues: Service revenues $ 1,196.2 $ 107.6 $ 1,303.8 Vehicle sales 69.9 63.1 133 Total revenues 1266.1 170.7 1436.8 Operating expenses: Cost of services 714.4 65.7 780.1 Cost of vehicle sales 54.0 54.1 108.1 Selling, general and administrative 131.3 11.1 142.4 Depreciation and amortization 81.8 6.6 88.4 Total operating expenses 981.5 137.5 1,119.0 Operating profit 284.6 33.2 317.8 Interest expense 55.7 — 55.7 Other (income) expense, net (0.2) 0.1 (0.1) Income before income taxes 229.1 33.1 262.2 Income taxes 59.7 9.3 69.0 Net income $ 169.4 $ 23.8 $ 193.2 Total assets $ 1,963.4 $ 187.8 $ 2,151.2 Capital expenditures $ 64.2 $ 4.3 $ 68.5 </t>
        </is>
      </c>
    </row>
    <row r="5">
      <c r="A5" s="4" t="inlineStr">
        <is>
          <t>Information regarding geographic areas of operations</t>
        </is>
      </c>
      <c r="B5" s="4" t="inlineStr">
        <is>
          <t xml:space="preserve">The Company's international operations include Canada and the U.K. Information regarding the geographic areas of the Company's operations is set forth below (in millions) : January 2, 2022 December 27, 2020 Long-lived assets U.S. $ 1,205.5 $ 1,040.8 Foreign 157.0 85.8 $ 1,362.5 $ 1,12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7" customWidth="1" min="2" max="2"/>
    <col width="36" customWidth="1" min="3" max="3"/>
    <col width="21" customWidth="1" min="4" max="4"/>
    <col width="21" customWidth="1" min="5" max="5"/>
  </cols>
  <sheetData>
    <row r="1">
      <c r="A1" s="1" t="inlineStr">
        <is>
          <t>Basis of Presentation - Narrative (Details) $ in Millions</t>
        </is>
      </c>
      <c r="B1" s="2" t="inlineStr">
        <is>
          <t>Jun. 28, 2019USD ($)shares</t>
        </is>
      </c>
      <c r="C1" s="2" t="inlineStr">
        <is>
          <t>Jan. 02, 2022USD ($)segmentfacility</t>
        </is>
      </c>
      <c r="D1" s="2" t="inlineStr">
        <is>
          <t>Dec. 27, 2020USD ($)</t>
        </is>
      </c>
      <c r="E1" s="2" t="inlineStr">
        <is>
          <t>Dec. 29, 2019USD ($)</t>
        </is>
      </c>
    </row>
    <row r="2">
      <c r="A2" s="3" t="inlineStr">
        <is>
          <t>New Accounting Pronouncements or Change in Accounting Principle [Line Items]</t>
        </is>
      </c>
    </row>
    <row r="3">
      <c r="A3" s="4" t="inlineStr">
        <is>
          <t>Number of facilities | facility</t>
        </is>
      </c>
      <c r="C3" s="6" t="n">
        <v>200</v>
      </c>
    </row>
    <row r="4">
      <c r="A4" s="4" t="inlineStr">
        <is>
          <t>Number of reportable segments | segment</t>
        </is>
      </c>
      <c r="C4" s="6" t="n">
        <v>2</v>
      </c>
    </row>
    <row r="5">
      <c r="A5" s="4" t="inlineStr">
        <is>
          <t>Issued and outstanding shares distributed to holders of record, percentage</t>
        </is>
      </c>
      <c r="B5" s="4" t="inlineStr">
        <is>
          <t>100.00%</t>
        </is>
      </c>
    </row>
    <row r="6">
      <c r="A6" s="4" t="inlineStr">
        <is>
          <t>Subsidiary common stock, conversion rate (in shares) | shares</t>
        </is>
      </c>
      <c r="B6" s="6" t="n">
        <v>1</v>
      </c>
    </row>
    <row r="7">
      <c r="A7" s="4" t="inlineStr">
        <is>
          <t>Parent common stock, conversion rate (in shares) | shares</t>
        </is>
      </c>
      <c r="B7" s="6" t="n">
        <v>1</v>
      </c>
    </row>
    <row r="8">
      <c r="A8" s="4" t="inlineStr">
        <is>
          <t>Dividend paid to KAR</t>
        </is>
      </c>
      <c r="C8" s="5" t="n">
        <v>0</v>
      </c>
      <c r="D8" s="5" t="n">
        <v>0</v>
      </c>
      <c r="E8" s="5" t="n">
        <v>1278</v>
      </c>
    </row>
    <row r="9">
      <c r="A9" s="4" t="inlineStr">
        <is>
          <t>Net cash transfers to Parent of affiliates</t>
        </is>
      </c>
      <c r="C9" s="5" t="n">
        <v>0</v>
      </c>
      <c r="D9" s="5" t="n">
        <v>0</v>
      </c>
      <c r="E9" s="7" t="n">
        <v>117.8</v>
      </c>
    </row>
    <row r="10">
      <c r="A10" s="4" t="inlineStr">
        <is>
          <t>Affiliated Entity</t>
        </is>
      </c>
    </row>
    <row r="11">
      <c r="A11" s="3" t="inlineStr">
        <is>
          <t>New Accounting Pronouncements or Change in Accounting Principle [Line Items]</t>
        </is>
      </c>
    </row>
    <row r="12">
      <c r="A12" s="4" t="inlineStr">
        <is>
          <t>Dividend paid to KAR</t>
        </is>
      </c>
      <c r="B12" s="5" t="n">
        <v>1278</v>
      </c>
    </row>
    <row r="13">
      <c r="A13" s="4" t="inlineStr">
        <is>
          <t>Payments to settle intercompany debt</t>
        </is>
      </c>
      <c r="B13" s="8" t="n">
        <v>456.6</v>
      </c>
    </row>
    <row r="14">
      <c r="A14" s="4" t="inlineStr">
        <is>
          <t>Payments for certain fixed assets</t>
        </is>
      </c>
      <c r="B14" s="8" t="n">
        <v>40.9</v>
      </c>
    </row>
    <row r="15">
      <c r="A15" s="4" t="inlineStr">
        <is>
          <t>Net cash transfers to Parent of affiliates</t>
        </is>
      </c>
      <c r="B15" s="7" t="n">
        <v>1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Jan. 02, 2022USD ($)segment</t>
        </is>
      </c>
      <c r="C2" s="2" t="inlineStr">
        <is>
          <t>Dec. 27, 2020USD ($)</t>
        </is>
      </c>
      <c r="D2" s="2" t="inlineStr">
        <is>
          <t>Dec. 29, 2019USD ($)</t>
        </is>
      </c>
    </row>
    <row r="3">
      <c r="A3" s="3" t="inlineStr">
        <is>
          <t>New Accounting Pronouncements or Change in Accounting Principle [Line Items]</t>
        </is>
      </c>
    </row>
    <row r="4">
      <c r="A4" s="4" t="inlineStr">
        <is>
          <t>Number of operating segments | segment</t>
        </is>
      </c>
      <c r="B4" s="6" t="n">
        <v>2</v>
      </c>
    </row>
    <row r="5">
      <c r="A5" s="4" t="inlineStr">
        <is>
          <t>Number of reportable segments | segment</t>
        </is>
      </c>
      <c r="B5" s="6" t="n">
        <v>2</v>
      </c>
    </row>
    <row r="6">
      <c r="A6" s="4" t="inlineStr">
        <is>
          <t>Foreign currency transaction gains and (losses)</t>
        </is>
      </c>
      <c r="B6" s="5" t="n">
        <v>-300000</v>
      </c>
      <c r="C6" s="5" t="n">
        <v>300000</v>
      </c>
      <c r="D6" s="5" t="n">
        <v>-200000</v>
      </c>
    </row>
    <row r="7">
      <c r="A7" s="4" t="inlineStr">
        <is>
          <t>Inventories</t>
        </is>
      </c>
      <c r="B7" s="6" t="n">
        <v>49700000</v>
      </c>
      <c r="C7" s="6" t="n">
        <v>14600000</v>
      </c>
    </row>
    <row r="8">
      <c r="A8" s="4" t="inlineStr">
        <is>
          <t>Book overdrafts</t>
        </is>
      </c>
      <c r="B8" s="6" t="n">
        <v>28800000</v>
      </c>
      <c r="C8" s="6" t="n">
        <v>0</v>
      </c>
    </row>
    <row r="9">
      <c r="A9" s="4" t="inlineStr">
        <is>
          <t>Accrued medical benefits and workers' compensation expense</t>
        </is>
      </c>
      <c r="B9" s="6" t="n">
        <v>6200000</v>
      </c>
      <c r="C9" s="6" t="n">
        <v>6600000</v>
      </c>
    </row>
    <row r="10">
      <c r="A10" s="4" t="inlineStr">
        <is>
          <t>Accrued automobile and general liability expense</t>
        </is>
      </c>
      <c r="B10" s="5" t="n">
        <v>1500000</v>
      </c>
      <c r="C10" s="6" t="n">
        <v>1300000</v>
      </c>
    </row>
    <row r="11">
      <c r="A11" s="4" t="inlineStr">
        <is>
          <t>Remaining performance obligation, percentage</t>
        </is>
      </c>
      <c r="B11" s="4" t="inlineStr">
        <is>
          <t>90.00%</t>
        </is>
      </c>
    </row>
    <row r="12">
      <c r="A12" s="4" t="inlineStr">
        <is>
          <t>Term for access to auction</t>
        </is>
      </c>
      <c r="B12" s="4" t="inlineStr">
        <is>
          <t>1 year</t>
        </is>
      </c>
    </row>
    <row r="13">
      <c r="A13" s="4" t="inlineStr">
        <is>
          <t>Contract term for registration fee revenue</t>
        </is>
      </c>
      <c r="B13" s="4" t="inlineStr">
        <is>
          <t>1 year</t>
        </is>
      </c>
    </row>
    <row r="14">
      <c r="A14" s="4" t="inlineStr">
        <is>
          <t>Fair Value, Inputs, Level 3 | Put Option</t>
        </is>
      </c>
    </row>
    <row r="15">
      <c r="A15" s="3" t="inlineStr">
        <is>
          <t>New Accounting Pronouncements or Change in Accounting Principle [Line Items]</t>
        </is>
      </c>
    </row>
    <row r="16">
      <c r="A16" s="4" t="inlineStr">
        <is>
          <t>Estimated fair value</t>
        </is>
      </c>
      <c r="B16" s="5" t="n">
        <v>0</v>
      </c>
      <c r="C16" s="5" t="n">
        <v>0</v>
      </c>
    </row>
    <row r="17">
      <c r="A17" s="4" t="inlineStr">
        <is>
          <t>Auction Sales | Revenue, Remaining Performance Obligation, Expected Timing of Satisfaction, Start Date [Axis]: 2022-01-10</t>
        </is>
      </c>
    </row>
    <row r="18">
      <c r="A18" s="3" t="inlineStr">
        <is>
          <t>New Accounting Pronouncements or Change in Accounting Principle [Line Items]</t>
        </is>
      </c>
    </row>
    <row r="19">
      <c r="A19" s="4" t="inlineStr">
        <is>
          <t>Performance obligation satisfaction</t>
        </is>
      </c>
      <c r="B19" s="4" t="inlineStr">
        <is>
          <t>1 year</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KAR and Related Entities - Narrative (Details) - USD ($) $ in Millions</t>
        </is>
      </c>
      <c r="B1" s="2" t="inlineStr">
        <is>
          <t>12 Months Ended</t>
        </is>
      </c>
    </row>
    <row r="2">
      <c r="B2" s="2" t="inlineStr">
        <is>
          <t>Jan. 02, 2022</t>
        </is>
      </c>
      <c r="C2" s="2" t="inlineStr">
        <is>
          <t>Dec. 27, 2020</t>
        </is>
      </c>
      <c r="D2" s="2" t="inlineStr">
        <is>
          <t>Dec. 29, 2019</t>
        </is>
      </c>
    </row>
    <row r="3">
      <c r="A3" s="3" t="inlineStr">
        <is>
          <t>Related Party Transaction [Line Items]</t>
        </is>
      </c>
    </row>
    <row r="4">
      <c r="A4" s="4" t="inlineStr">
        <is>
          <t>Selling, general and administrative</t>
        </is>
      </c>
      <c r="B4" s="7" t="n">
        <v>192.3</v>
      </c>
      <c r="C4" s="7" t="n">
        <v>144.9</v>
      </c>
      <c r="D4" s="7" t="n">
        <v>142.4</v>
      </c>
    </row>
    <row r="5">
      <c r="A5" s="4" t="inlineStr">
        <is>
          <t>Non-compete period</t>
        </is>
      </c>
      <c r="B5" s="4" t="inlineStr">
        <is>
          <t>5 years</t>
        </is>
      </c>
    </row>
    <row r="6">
      <c r="A6" s="4" t="inlineStr">
        <is>
          <t>Services period</t>
        </is>
      </c>
      <c r="B6" s="4" t="inlineStr">
        <is>
          <t>2 years</t>
        </is>
      </c>
    </row>
    <row r="7">
      <c r="A7" s="4" t="inlineStr">
        <is>
          <t>Corporate</t>
        </is>
      </c>
    </row>
    <row r="8">
      <c r="A8" s="3" t="inlineStr">
        <is>
          <t>Related Party Transaction [Line Items]</t>
        </is>
      </c>
    </row>
    <row r="9">
      <c r="A9" s="4" t="inlineStr">
        <is>
          <t>Selling, general and administrative</t>
        </is>
      </c>
      <c r="D9" s="7" t="n">
        <v>2.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Acquisitions - Narrative (Details) € in Millions, $ in Millions</t>
        </is>
      </c>
      <c r="B1" s="2" t="inlineStr">
        <is>
          <t>Oct. 26, 2021USD ($)</t>
        </is>
      </c>
      <c r="C1" s="2" t="inlineStr">
        <is>
          <t>Oct. 26, 2021EUR (€)</t>
        </is>
      </c>
      <c r="D1" s="2" t="inlineStr">
        <is>
          <t>Jun. 18, 2021USD ($)</t>
        </is>
      </c>
      <c r="E1" s="2" t="inlineStr">
        <is>
          <t>Jul. 31, 2019USD ($)</t>
        </is>
      </c>
      <c r="F1" s="2" t="inlineStr">
        <is>
          <t>Jan. 02, 2022USD ($)</t>
        </is>
      </c>
      <c r="G1" s="2" t="inlineStr">
        <is>
          <t>Jan. 02, 2022USD ($)</t>
        </is>
      </c>
      <c r="H1" s="2" t="inlineStr">
        <is>
          <t>Jan. 02, 2022EUR (€)</t>
        </is>
      </c>
      <c r="I1" s="2" t="inlineStr">
        <is>
          <t>Jan. 02, 2022USD ($)</t>
        </is>
      </c>
      <c r="J1" s="2" t="inlineStr">
        <is>
          <t>Dec. 27, 2020USD ($)</t>
        </is>
      </c>
      <c r="K1" s="2" t="inlineStr">
        <is>
          <t>Dec. 29, 2019USD ($)</t>
        </is>
      </c>
      <c r="L1" s="2" t="inlineStr">
        <is>
          <t>Oct. 26, 2021EUR (€)</t>
        </is>
      </c>
    </row>
    <row r="2">
      <c r="A2" s="3" t="inlineStr">
        <is>
          <t>Business Acquisition [Line Items]</t>
        </is>
      </c>
    </row>
    <row r="3">
      <c r="A3" s="4" t="inlineStr">
        <is>
          <t>Acquisition of businesses (net of cash acquired)</t>
        </is>
      </c>
      <c r="I3" s="7" t="n">
        <v>257.1</v>
      </c>
      <c r="J3" s="5" t="n">
        <v>0</v>
      </c>
      <c r="K3" s="7" t="n">
        <v>16.7</v>
      </c>
    </row>
    <row r="4">
      <c r="A4" s="4" t="inlineStr">
        <is>
          <t>Goodwill</t>
        </is>
      </c>
      <c r="F4" s="7" t="n">
        <v>797.5</v>
      </c>
      <c r="G4" s="7" t="n">
        <v>797.5</v>
      </c>
      <c r="I4" s="8" t="n">
        <v>797.5</v>
      </c>
      <c r="J4" s="8" t="n">
        <v>542.3</v>
      </c>
      <c r="K4" s="8" t="n">
        <v>541.3</v>
      </c>
    </row>
    <row r="5">
      <c r="A5" s="4" t="inlineStr">
        <is>
          <t>Selling, general and administrative</t>
        </is>
      </c>
      <c r="I5" s="8" t="n">
        <v>2.3</v>
      </c>
      <c r="J5" s="6" t="n">
        <v>0</v>
      </c>
      <c r="K5" s="6" t="n">
        <v>0</v>
      </c>
    </row>
    <row r="6">
      <c r="A6" s="4" t="inlineStr">
        <is>
          <t>Payment of contingent consideration</t>
        </is>
      </c>
      <c r="I6" s="8" t="n">
        <v>1.3</v>
      </c>
      <c r="J6" s="8" t="n">
        <v>1.5</v>
      </c>
      <c r="K6" s="6" t="n">
        <v>0</v>
      </c>
    </row>
    <row r="7">
      <c r="A7" s="4" t="inlineStr">
        <is>
          <t>Selling, General and Administrative Expenses</t>
        </is>
      </c>
    </row>
    <row r="8">
      <c r="A8" s="3" t="inlineStr">
        <is>
          <t>Business Acquisition [Line Items]</t>
        </is>
      </c>
    </row>
    <row r="9">
      <c r="A9" s="4" t="inlineStr">
        <is>
          <t>Selling, general and administrative</t>
        </is>
      </c>
      <c r="G9" s="8" t="n">
        <v>1.5</v>
      </c>
    </row>
    <row r="10">
      <c r="A10" s="4" t="inlineStr">
        <is>
          <t>SYNETIQ Ltd</t>
        </is>
      </c>
    </row>
    <row r="11">
      <c r="A11" s="3" t="inlineStr">
        <is>
          <t>Business Acquisition [Line Items]</t>
        </is>
      </c>
    </row>
    <row r="12">
      <c r="A12" s="4" t="inlineStr">
        <is>
          <t>Percentage of voting interests acquired</t>
        </is>
      </c>
      <c r="B12" s="4" t="inlineStr">
        <is>
          <t>100.00%</t>
        </is>
      </c>
      <c r="L12" s="4" t="inlineStr">
        <is>
          <t>100.00%</t>
        </is>
      </c>
    </row>
    <row r="13">
      <c r="A13" s="4" t="inlineStr">
        <is>
          <t>Cash purchase price, including working capital and other adjustments</t>
        </is>
      </c>
      <c r="B13" s="7" t="n">
        <v>314.2</v>
      </c>
      <c r="C13" s="10" t="n">
        <v>228.2</v>
      </c>
    </row>
    <row r="14">
      <c r="A14" s="4" t="inlineStr">
        <is>
          <t>Cash</t>
        </is>
      </c>
      <c r="B14" s="8" t="n">
        <v>260.2</v>
      </c>
      <c r="G14" s="8" t="n">
        <v>260.2</v>
      </c>
      <c r="H14" s="11" t="n">
        <v>189</v>
      </c>
    </row>
    <row r="15">
      <c r="A15" s="4" t="inlineStr">
        <is>
          <t>Fair value of contingent consideration</t>
        </is>
      </c>
      <c r="B15" s="8" t="n">
        <v>51.4</v>
      </c>
    </row>
    <row r="16">
      <c r="A16" s="4" t="inlineStr">
        <is>
          <t>Net revenue</t>
        </is>
      </c>
      <c r="F16" s="8" t="n">
        <v>35.3</v>
      </c>
    </row>
    <row r="17">
      <c r="A17" s="4" t="inlineStr">
        <is>
          <t>Pre tax loss</t>
        </is>
      </c>
      <c r="F17" s="6" t="n">
        <v>1</v>
      </c>
    </row>
    <row r="18">
      <c r="A18" s="4" t="inlineStr">
        <is>
          <t>Transaction costs</t>
        </is>
      </c>
      <c r="F18" s="8" t="n">
        <v>6.5</v>
      </c>
      <c r="G18" s="8" t="n">
        <v>6.5</v>
      </c>
      <c r="I18" s="8" t="n">
        <v>6.5</v>
      </c>
    </row>
    <row r="19">
      <c r="A19" s="4" t="inlineStr">
        <is>
          <t>Total consideration</t>
        </is>
      </c>
      <c r="B19" s="8" t="n">
        <v>311.6</v>
      </c>
    </row>
    <row r="20">
      <c r="A20" s="4" t="inlineStr">
        <is>
          <t>Goodwill</t>
        </is>
      </c>
      <c r="B20" s="8" t="n">
        <v>256.6</v>
      </c>
    </row>
    <row r="21">
      <c r="A21" s="4" t="inlineStr">
        <is>
          <t>Other assets</t>
        </is>
      </c>
      <c r="B21" s="8" t="n">
        <v>1.4</v>
      </c>
    </row>
    <row r="22">
      <c r="A22" s="4" t="inlineStr">
        <is>
          <t>Costs incurred in connection with acquisition</t>
        </is>
      </c>
      <c r="I22" s="8" t="n">
        <v>6.5</v>
      </c>
      <c r="J22" s="7" t="n">
        <v>6.5</v>
      </c>
    </row>
    <row r="23">
      <c r="A23" s="4" t="inlineStr">
        <is>
          <t>SYNETIQ Ltd | Revolving Credit Facility</t>
        </is>
      </c>
    </row>
    <row r="24">
      <c r="A24" s="3" t="inlineStr">
        <is>
          <t>Business Acquisition [Line Items]</t>
        </is>
      </c>
    </row>
    <row r="25">
      <c r="A25" s="4" t="inlineStr">
        <is>
          <t>Aggregate principal amount</t>
        </is>
      </c>
      <c r="F25" s="5" t="n">
        <v>100</v>
      </c>
      <c r="G25" s="5" t="n">
        <v>100</v>
      </c>
      <c r="I25" s="5" t="n">
        <v>100</v>
      </c>
    </row>
    <row r="26">
      <c r="A26" s="4" t="inlineStr">
        <is>
          <t>SYNETIQ Ltd | Required Approvals From U.K. Competition And Markets Authority</t>
        </is>
      </c>
    </row>
    <row r="27">
      <c r="A27" s="3" t="inlineStr">
        <is>
          <t>Business Acquisition [Line Items]</t>
        </is>
      </c>
    </row>
    <row r="28">
      <c r="A28" s="4" t="inlineStr">
        <is>
          <t>Fair value of contingent consideration</t>
        </is>
      </c>
      <c r="B28" s="5" t="n">
        <v>54</v>
      </c>
      <c r="L28" s="10" t="n">
        <v>39.2</v>
      </c>
    </row>
    <row r="29">
      <c r="A29" s="4" t="inlineStr">
        <is>
          <t>Marisat Inc Dba Auto Exchange</t>
        </is>
      </c>
    </row>
    <row r="30">
      <c r="A30" s="3" t="inlineStr">
        <is>
          <t>Business Acquisition [Line Items]</t>
        </is>
      </c>
    </row>
    <row r="31">
      <c r="A31" s="4" t="inlineStr">
        <is>
          <t>Fair value of contingent consideration</t>
        </is>
      </c>
      <c r="D31" s="7" t="n">
        <v>5.3</v>
      </c>
    </row>
    <row r="32">
      <c r="A32" s="4" t="inlineStr">
        <is>
          <t>Total consideration</t>
        </is>
      </c>
      <c r="D32" s="8" t="n">
        <v>7.3</v>
      </c>
    </row>
    <row r="33">
      <c r="A33" s="4" t="inlineStr">
        <is>
          <t>Acquisition of businesses (net of cash acquired)</t>
        </is>
      </c>
      <c r="D33" s="6" t="n">
        <v>2</v>
      </c>
    </row>
    <row r="34">
      <c r="A34" s="4" t="inlineStr">
        <is>
          <t>Initial cash price</t>
        </is>
      </c>
      <c r="D34" s="5" t="n">
        <v>2</v>
      </c>
    </row>
    <row r="35">
      <c r="A35" s="4" t="inlineStr">
        <is>
          <t>Contingent consideration term</t>
        </is>
      </c>
      <c r="D35" s="4" t="inlineStr">
        <is>
          <t>5 years</t>
        </is>
      </c>
    </row>
    <row r="36">
      <c r="A36" s="4" t="inlineStr">
        <is>
          <t>Total fair value of consideration transferred</t>
        </is>
      </c>
      <c r="D36" s="7" t="n">
        <v>0.6</v>
      </c>
    </row>
    <row r="37">
      <c r="A37" s="4" t="inlineStr">
        <is>
          <t>Goodwill</t>
        </is>
      </c>
      <c r="D37" s="8" t="n">
        <v>2.6</v>
      </c>
    </row>
    <row r="38">
      <c r="A38" s="4" t="inlineStr">
        <is>
          <t>Marisat Inc Dba Auto Exchange | Customer relationships</t>
        </is>
      </c>
    </row>
    <row r="39">
      <c r="A39" s="3" t="inlineStr">
        <is>
          <t>Business Acquisition [Line Items]</t>
        </is>
      </c>
    </row>
    <row r="40">
      <c r="A40" s="4" t="inlineStr">
        <is>
          <t>Acquired customer relationships</t>
        </is>
      </c>
      <c r="D40" s="8" t="n">
        <v>4.1</v>
      </c>
    </row>
    <row r="41">
      <c r="A41" s="4" t="inlineStr">
        <is>
          <t>Marisat Inc Dba Auto Exchange | Achievement of Certain Performance Targets</t>
        </is>
      </c>
    </row>
    <row r="42">
      <c r="A42" s="3" t="inlineStr">
        <is>
          <t>Business Acquisition [Line Items]</t>
        </is>
      </c>
    </row>
    <row r="43">
      <c r="A43" s="4" t="inlineStr">
        <is>
          <t>Fair value of contingent consideration</t>
        </is>
      </c>
      <c r="D43" s="8" t="n">
        <v>3.3</v>
      </c>
    </row>
    <row r="44">
      <c r="A44" s="4" t="inlineStr">
        <is>
          <t>DDI</t>
        </is>
      </c>
    </row>
    <row r="45">
      <c r="A45" s="3" t="inlineStr">
        <is>
          <t>Business Acquisition [Line Items]</t>
        </is>
      </c>
    </row>
    <row r="46">
      <c r="A46" s="4" t="inlineStr">
        <is>
          <t>Weighted average-useful life, intangible assets</t>
        </is>
      </c>
      <c r="B46" s="4" t="inlineStr">
        <is>
          <t>4 years</t>
        </is>
      </c>
      <c r="C46" s="4" t="inlineStr">
        <is>
          <t>4 years</t>
        </is>
      </c>
    </row>
    <row r="47">
      <c r="A47" s="4" t="inlineStr">
        <is>
          <t>Total consideration</t>
        </is>
      </c>
      <c r="E47" s="7" t="n">
        <v>19.2</v>
      </c>
    </row>
    <row r="48">
      <c r="A48" s="4" t="inlineStr">
        <is>
          <t>Acquisition of businesses (net of cash acquired)</t>
        </is>
      </c>
      <c r="E48" s="8" t="n">
        <v>16.7</v>
      </c>
    </row>
    <row r="49">
      <c r="A49" s="4" t="inlineStr">
        <is>
          <t>Acquired customer relationships</t>
        </is>
      </c>
      <c r="E49" s="8" t="n">
        <v>10.3</v>
      </c>
    </row>
    <row r="50">
      <c r="A50" s="4" t="inlineStr">
        <is>
          <t>Goodwill</t>
        </is>
      </c>
      <c r="E50" s="8" t="n">
        <v>9.5</v>
      </c>
    </row>
    <row r="51">
      <c r="A51" s="4" t="inlineStr">
        <is>
          <t>Cash acquired</t>
        </is>
      </c>
      <c r="E51" s="8" t="n">
        <v>0.3</v>
      </c>
    </row>
    <row r="52">
      <c r="A52" s="4" t="inlineStr">
        <is>
          <t>Other assets</t>
        </is>
      </c>
      <c r="E52" s="7" t="n">
        <v>0.6</v>
      </c>
    </row>
    <row r="53">
      <c r="A53" s="4" t="inlineStr">
        <is>
          <t>Annual revenue for DDI</t>
        </is>
      </c>
      <c r="D53" s="7" t="n">
        <v>8.300000000000001</v>
      </c>
    </row>
    <row r="54">
      <c r="A54" s="4" t="inlineStr">
        <is>
          <t>Costs incurred in connection with acquisition</t>
        </is>
      </c>
      <c r="K54" s="7" t="n">
        <v>0.2</v>
      </c>
    </row>
    <row r="55">
      <c r="A55" s="4" t="inlineStr">
        <is>
          <t>DDI | Developed technology</t>
        </is>
      </c>
    </row>
    <row r="56">
      <c r="A56" s="3" t="inlineStr">
        <is>
          <t>Business Acquisition [Line Items]</t>
        </is>
      </c>
    </row>
    <row r="57">
      <c r="A57" s="4" t="inlineStr">
        <is>
          <t>Weighted average-useful life, intangible assets</t>
        </is>
      </c>
      <c r="B57" s="4" t="inlineStr">
        <is>
          <t>4 years</t>
        </is>
      </c>
      <c r="C57" s="4" t="inlineStr">
        <is>
          <t>4 years</t>
        </is>
      </c>
      <c r="E57" s="4" t="inlineStr">
        <is>
          <t>12 years</t>
        </is>
      </c>
    </row>
    <row r="58">
      <c r="A58" s="4" t="inlineStr">
        <is>
          <t>DDI | Tradenames</t>
        </is>
      </c>
    </row>
    <row r="59">
      <c r="A59" s="3" t="inlineStr">
        <is>
          <t>Business Acquisition [Line Items]</t>
        </is>
      </c>
    </row>
    <row r="60">
      <c r="A60" s="4" t="inlineStr">
        <is>
          <t>Weighted average-useful life, intangible assets</t>
        </is>
      </c>
      <c r="B60" s="4" t="inlineStr">
        <is>
          <t>5 years</t>
        </is>
      </c>
      <c r="C60" s="4" t="inlineStr">
        <is>
          <t>5 years</t>
        </is>
      </c>
      <c r="E60" s="4" t="inlineStr">
        <is>
          <t>12 years</t>
        </is>
      </c>
    </row>
    <row r="61">
      <c r="A61" s="4" t="inlineStr">
        <is>
          <t>DDI | Customer relationships</t>
        </is>
      </c>
    </row>
    <row r="62">
      <c r="A62" s="3" t="inlineStr">
        <is>
          <t>Business Acquisition [Line Items]</t>
        </is>
      </c>
    </row>
    <row r="63">
      <c r="A63" s="4" t="inlineStr">
        <is>
          <t>Weighted average-useful life, intangible assets</t>
        </is>
      </c>
      <c r="E63" s="4" t="inlineStr">
        <is>
          <t>12 years</t>
        </is>
      </c>
    </row>
    <row r="64">
      <c r="A64" s="4" t="inlineStr">
        <is>
          <t>DDI | Achievement of Certain Performance Targets</t>
        </is>
      </c>
    </row>
    <row r="65">
      <c r="A65" s="3" t="inlineStr">
        <is>
          <t>Business Acquisition [Line Items]</t>
        </is>
      </c>
    </row>
    <row r="66">
      <c r="A66" s="4" t="inlineStr">
        <is>
          <t>Fair value of contingent consideration</t>
        </is>
      </c>
      <c r="E66" s="7" t="n">
        <v>2.5</v>
      </c>
    </row>
    <row r="67">
      <c r="A67" s="4" t="inlineStr">
        <is>
          <t>Contingent consideration term</t>
        </is>
      </c>
      <c r="E67"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2, 2022</t>
        </is>
      </c>
      <c r="C2" s="2" t="inlineStr">
        <is>
          <t>Dec. 27, 2020</t>
        </is>
      </c>
      <c r="D2" s="2" t="inlineStr">
        <is>
          <t>Dec. 29, 2019</t>
        </is>
      </c>
    </row>
    <row r="3">
      <c r="A3" s="3" t="inlineStr">
        <is>
          <t>Statement of Comprehensive Income [Abstract]</t>
        </is>
      </c>
    </row>
    <row r="4">
      <c r="A4" s="4" t="inlineStr">
        <is>
          <t>Net income</t>
        </is>
      </c>
      <c r="B4" s="7" t="n">
        <v>294.4</v>
      </c>
      <c r="C4" s="7" t="n">
        <v>194.8</v>
      </c>
      <c r="D4" s="7" t="n">
        <v>193.2</v>
      </c>
    </row>
    <row r="5">
      <c r="A5" s="3" t="inlineStr">
        <is>
          <t>Other comprehensive (loss) income</t>
        </is>
      </c>
    </row>
    <row r="6">
      <c r="A6" s="4" t="inlineStr">
        <is>
          <t>Foreign currency translation (loss) gain</t>
        </is>
      </c>
      <c r="B6" s="8" t="n">
        <v>-2.8</v>
      </c>
      <c r="C6" s="8" t="n">
        <v>3.3</v>
      </c>
      <c r="D6" s="8" t="n">
        <v>-1.9</v>
      </c>
    </row>
    <row r="7">
      <c r="A7" s="4" t="inlineStr">
        <is>
          <t>Comprehensive income</t>
        </is>
      </c>
      <c r="B7" s="7" t="n">
        <v>291.6</v>
      </c>
      <c r="C7" s="7" t="n">
        <v>198.1</v>
      </c>
      <c r="D7" s="7" t="n">
        <v>19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 Fair Value of Consideration Transferred (Details) - SYNETIQ Ltd € in Millions, $ in Millions</t>
        </is>
      </c>
      <c r="B1" s="2" t="inlineStr">
        <is>
          <t>Oct. 26, 2021USD ($)</t>
        </is>
      </c>
      <c r="C1" s="2" t="inlineStr">
        <is>
          <t>Jan. 02, 2022USD ($)</t>
        </is>
      </c>
      <c r="D1" s="2" t="inlineStr">
        <is>
          <t>Jan. 02, 2022EUR (€)</t>
        </is>
      </c>
    </row>
    <row r="2">
      <c r="A2" s="3" t="inlineStr">
        <is>
          <t>Business Acquisition [Line Items]</t>
        </is>
      </c>
    </row>
    <row r="3">
      <c r="A3" s="4" t="inlineStr">
        <is>
          <t>Cash</t>
        </is>
      </c>
      <c r="B3" s="7" t="n">
        <v>260.2</v>
      </c>
      <c r="C3" s="7" t="n">
        <v>260.2</v>
      </c>
      <c r="D3" s="11" t="n">
        <v>189</v>
      </c>
    </row>
    <row r="4">
      <c r="A4" s="4" t="inlineStr">
        <is>
          <t>Fair value of contingent consideration</t>
        </is>
      </c>
      <c r="B4" s="8" t="n">
        <v>51.4</v>
      </c>
    </row>
    <row r="5">
      <c r="A5" s="4" t="inlineStr">
        <is>
          <t>Total fair value of consideration transferred</t>
        </is>
      </c>
      <c r="B5" s="7" t="n">
        <v>3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Fair Values of Assets Acquired and Liabilities Assumed (Details) - USD ($) $ in Millions</t>
        </is>
      </c>
      <c r="B1" s="2" t="inlineStr">
        <is>
          <t>Oct. 26, 2021</t>
        </is>
      </c>
      <c r="C1" s="2" t="inlineStr">
        <is>
          <t>Jan. 02, 2022</t>
        </is>
      </c>
      <c r="D1" s="2" t="inlineStr">
        <is>
          <t>Dec. 27, 2020</t>
        </is>
      </c>
      <c r="E1" s="2" t="inlineStr">
        <is>
          <t>Dec. 29, 2019</t>
        </is>
      </c>
    </row>
    <row r="2">
      <c r="A2" s="3" t="inlineStr">
        <is>
          <t>Business Acquisition [Line Items]</t>
        </is>
      </c>
    </row>
    <row r="3">
      <c r="A3" s="4" t="inlineStr">
        <is>
          <t>Goodwill</t>
        </is>
      </c>
      <c r="C3" s="7" t="n">
        <v>797.5</v>
      </c>
      <c r="D3" s="7" t="n">
        <v>542.3</v>
      </c>
      <c r="E3" s="7" t="n">
        <v>541.3</v>
      </c>
    </row>
    <row r="4">
      <c r="A4" s="4" t="inlineStr">
        <is>
          <t>SYNETIQ Ltd</t>
        </is>
      </c>
    </row>
    <row r="5">
      <c r="A5" s="3" t="inlineStr">
        <is>
          <t>Business Acquisition [Line Items]</t>
        </is>
      </c>
    </row>
    <row r="6">
      <c r="A6" s="4" t="inlineStr">
        <is>
          <t>Cash</t>
        </is>
      </c>
      <c r="B6" s="7" t="n">
        <v>7.1</v>
      </c>
    </row>
    <row r="7">
      <c r="A7" s="4" t="inlineStr">
        <is>
          <t>Accounts receivable</t>
        </is>
      </c>
      <c r="B7" s="8" t="n">
        <v>4.7</v>
      </c>
    </row>
    <row r="8">
      <c r="A8" s="4" t="inlineStr">
        <is>
          <t>Inventory</t>
        </is>
      </c>
      <c r="B8" s="8" t="n">
        <v>17.4</v>
      </c>
    </row>
    <row r="9">
      <c r="A9" s="4" t="inlineStr">
        <is>
          <t>ROU assets</t>
        </is>
      </c>
      <c r="B9" s="6" t="n">
        <v>39</v>
      </c>
    </row>
    <row r="10">
      <c r="A10" s="4" t="inlineStr">
        <is>
          <t>Property and equipment</t>
        </is>
      </c>
      <c r="B10" s="8" t="n">
        <v>12.3</v>
      </c>
    </row>
    <row r="11">
      <c r="A11" s="4" t="inlineStr">
        <is>
          <t>Goodwill</t>
        </is>
      </c>
      <c r="B11" s="8" t="n">
        <v>256.6</v>
      </c>
    </row>
    <row r="12">
      <c r="A12" s="4" t="inlineStr">
        <is>
          <t>Intangible assets</t>
        </is>
      </c>
      <c r="B12" s="8" t="n">
        <v>40.9</v>
      </c>
    </row>
    <row r="13">
      <c r="A13" s="4" t="inlineStr">
        <is>
          <t>Other assets</t>
        </is>
      </c>
      <c r="B13" s="8" t="n">
        <v>1.4</v>
      </c>
    </row>
    <row r="14">
      <c r="A14" s="4" t="inlineStr">
        <is>
          <t>Accounts payable and other accrued expenses</t>
        </is>
      </c>
      <c r="B14" s="8" t="n">
        <v>-17.6</v>
      </c>
    </row>
    <row r="15">
      <c r="A15" s="4" t="inlineStr">
        <is>
          <t>Operating lease liabilities</t>
        </is>
      </c>
      <c r="B15" s="6" t="n">
        <v>-39</v>
      </c>
    </row>
    <row r="16">
      <c r="A16" s="4" t="inlineStr">
        <is>
          <t>Other long-term liabilities</t>
        </is>
      </c>
      <c r="B16" s="8" t="n">
        <v>-11.2</v>
      </c>
    </row>
    <row r="17">
      <c r="A17" s="4" t="inlineStr">
        <is>
          <t>Total fair value of consideration transferred</t>
        </is>
      </c>
      <c r="B17" s="7" t="n">
        <v>31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urchase Price Accounting and Pro forma Information (Details) - SYNETIQ Ltd - USD ($) $ in Millions</t>
        </is>
      </c>
      <c r="B1" s="2" t="inlineStr">
        <is>
          <t>12 Months Ended</t>
        </is>
      </c>
    </row>
    <row r="2">
      <c r="B2" s="2" t="inlineStr">
        <is>
          <t>Jan. 02, 2022</t>
        </is>
      </c>
      <c r="C2" s="2" t="inlineStr">
        <is>
          <t>Dec. 27, 2020</t>
        </is>
      </c>
    </row>
    <row r="3">
      <c r="A3" s="3" t="inlineStr">
        <is>
          <t>Business Acquisition [Line Items]</t>
        </is>
      </c>
    </row>
    <row r="4">
      <c r="A4" s="4" t="inlineStr">
        <is>
          <t>Net revenue</t>
        </is>
      </c>
      <c r="B4" s="7" t="n">
        <v>2011.1</v>
      </c>
      <c r="C4" s="7" t="n">
        <v>1575.4</v>
      </c>
    </row>
    <row r="5">
      <c r="A5" s="4" t="inlineStr">
        <is>
          <t>Net income</t>
        </is>
      </c>
      <c r="B5" s="7" t="n">
        <v>297.9</v>
      </c>
      <c r="C5" s="7" t="n">
        <v>17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38" customWidth="1" min="4" max="4"/>
  </cols>
  <sheetData>
    <row r="1">
      <c r="A1" s="1" t="inlineStr">
        <is>
          <t>Stock and Stock-Based Compensation Plans - Narrative (Details)</t>
        </is>
      </c>
      <c r="B1" s="2" t="inlineStr">
        <is>
          <t>1 Months Ended</t>
        </is>
      </c>
      <c r="C1" s="2" t="inlineStr">
        <is>
          <t>7 Months Ended</t>
        </is>
      </c>
      <c r="D1" s="2" t="inlineStr">
        <is>
          <t>12 Months Ended</t>
        </is>
      </c>
    </row>
    <row r="2">
      <c r="B2" s="2" t="inlineStr">
        <is>
          <t>Feb. 29, 2020</t>
        </is>
      </c>
      <c r="C2" s="2" t="inlineStr">
        <is>
          <t>Jul. 31, 2019</t>
        </is>
      </c>
      <c r="D2" s="2" t="inlineStr">
        <is>
          <t>Jan. 02, 2022USD ($)installmentshares</t>
        </is>
      </c>
    </row>
    <row r="3">
      <c r="A3" s="3" t="inlineStr">
        <is>
          <t>Share-based Compensation Arrangement by Share-based Payment Award [Line Items]</t>
        </is>
      </c>
    </row>
    <row r="4">
      <c r="A4" s="4" t="inlineStr">
        <is>
          <t>Aggregate awards granted limit, options (in shares) | shares</t>
        </is>
      </c>
      <c r="D4" s="6" t="n">
        <v>1000000</v>
      </c>
    </row>
    <row r="5">
      <c r="A5" s="4" t="inlineStr">
        <is>
          <t>Aggregate awards granted limit, restricted shares (in shares) | shares</t>
        </is>
      </c>
      <c r="D5" s="6" t="n">
        <v>500000</v>
      </c>
    </row>
    <row r="6">
      <c r="A6" s="4" t="inlineStr">
        <is>
          <t>Cash-based award limit</t>
        </is>
      </c>
      <c r="D6" s="5" t="n">
        <v>5000000</v>
      </c>
    </row>
    <row r="7">
      <c r="A7" s="4" t="inlineStr">
        <is>
          <t>Cash fees received limit</t>
        </is>
      </c>
      <c r="D7" s="6" t="n">
        <v>750000</v>
      </c>
    </row>
    <row r="8">
      <c r="A8" s="4" t="inlineStr">
        <is>
          <t>Unrecognized expense</t>
        </is>
      </c>
      <c r="D8" s="5" t="n">
        <v>12800000</v>
      </c>
    </row>
    <row r="9">
      <c r="A9" s="4" t="inlineStr">
        <is>
          <t>Weighted average term of unrecognized expense</t>
        </is>
      </c>
      <c r="D9" s="4" t="inlineStr">
        <is>
          <t>1 year 6 months</t>
        </is>
      </c>
    </row>
    <row r="10">
      <c r="A10" s="4" t="inlineStr">
        <is>
          <t>Grant date fair value of shares</t>
        </is>
      </c>
      <c r="D10" s="5" t="n">
        <v>12900000</v>
      </c>
    </row>
    <row r="11">
      <c r="A11" s="4" t="inlineStr">
        <is>
          <t>Fair value of shares vested during year</t>
        </is>
      </c>
      <c r="D11" s="6" t="n">
        <v>400000</v>
      </c>
    </row>
    <row r="12">
      <c r="A12" s="4" t="inlineStr">
        <is>
          <t>Total intrinsic value of service options</t>
        </is>
      </c>
      <c r="D12" s="5" t="n">
        <v>3600000</v>
      </c>
    </row>
    <row r="13">
      <c r="A13" s="4" t="inlineStr">
        <is>
          <t>Performance-based Restricted Stock Units</t>
        </is>
      </c>
    </row>
    <row r="14">
      <c r="A14" s="3" t="inlineStr">
        <is>
          <t>Share-based Compensation Arrangement by Share-based Payment Award [Line Items]</t>
        </is>
      </c>
    </row>
    <row r="15">
      <c r="A15" s="4" t="inlineStr">
        <is>
          <t>Vesting period</t>
        </is>
      </c>
      <c r="D15" s="4" t="inlineStr">
        <is>
          <t>3 years</t>
        </is>
      </c>
    </row>
    <row r="16">
      <c r="A16" s="4" t="inlineStr">
        <is>
          <t>Restricted Stock Units and Awards</t>
        </is>
      </c>
    </row>
    <row r="17">
      <c r="A17" s="3" t="inlineStr">
        <is>
          <t>Share-based Compensation Arrangement by Share-based Payment Award [Line Items]</t>
        </is>
      </c>
    </row>
    <row r="18">
      <c r="A18" s="4" t="inlineStr">
        <is>
          <t>Vesting period</t>
        </is>
      </c>
      <c r="B18" s="4" t="inlineStr">
        <is>
          <t>2 years</t>
        </is>
      </c>
    </row>
    <row r="19">
      <c r="A19" s="4" t="inlineStr">
        <is>
          <t>Number of equal annual installments | installment</t>
        </is>
      </c>
      <c r="D19" s="6" t="n">
        <v>3</v>
      </c>
    </row>
    <row r="20">
      <c r="A20" s="4" t="inlineStr">
        <is>
          <t>Restricted Stock Awards</t>
        </is>
      </c>
    </row>
    <row r="21">
      <c r="A21" s="3" t="inlineStr">
        <is>
          <t>Share-based Compensation Arrangement by Share-based Payment Award [Line Items]</t>
        </is>
      </c>
    </row>
    <row r="22">
      <c r="A22" s="4" t="inlineStr">
        <is>
          <t>Vesting period</t>
        </is>
      </c>
      <c r="D22" s="4" t="inlineStr">
        <is>
          <t>1 year</t>
        </is>
      </c>
    </row>
    <row r="23">
      <c r="A23" s="4" t="inlineStr">
        <is>
          <t>Number of equal annual installments | installment</t>
        </is>
      </c>
      <c r="D23" s="6" t="n">
        <v>4</v>
      </c>
    </row>
    <row r="24">
      <c r="A24" s="4" t="inlineStr">
        <is>
          <t>Restricted Stock Awards | Non-Employee Directors</t>
        </is>
      </c>
    </row>
    <row r="25">
      <c r="A25" s="3" t="inlineStr">
        <is>
          <t>Share-based Compensation Arrangement by Share-based Payment Award [Line Items]</t>
        </is>
      </c>
    </row>
    <row r="26">
      <c r="A26" s="4" t="inlineStr">
        <is>
          <t>Vesting period</t>
        </is>
      </c>
      <c r="D26" s="4" t="inlineStr">
        <is>
          <t>1 year</t>
        </is>
      </c>
    </row>
    <row r="27">
      <c r="A27" s="4" t="inlineStr">
        <is>
          <t>Number of equal annual installments | installment</t>
        </is>
      </c>
      <c r="D27" s="6" t="n">
        <v>1</v>
      </c>
    </row>
    <row r="28">
      <c r="A28" s="4" t="inlineStr">
        <is>
          <t>ESPP</t>
        </is>
      </c>
    </row>
    <row r="29">
      <c r="A29" s="3" t="inlineStr">
        <is>
          <t>Share-based Compensation Arrangement by Share-based Payment Award [Line Items]</t>
        </is>
      </c>
    </row>
    <row r="30">
      <c r="A30" s="4" t="inlineStr">
        <is>
          <t>Offering periods for ESPP</t>
        </is>
      </c>
      <c r="D30" s="4" t="inlineStr">
        <is>
          <t>1 month</t>
        </is>
      </c>
    </row>
    <row r="31">
      <c r="A31" s="4" t="inlineStr">
        <is>
          <t>Discount from fair value</t>
        </is>
      </c>
      <c r="D31" s="4" t="inlineStr">
        <is>
          <t>15.00%</t>
        </is>
      </c>
    </row>
    <row r="32">
      <c r="A32" s="4" t="inlineStr">
        <is>
          <t>Participant's annual contribution limit</t>
        </is>
      </c>
      <c r="D32" s="5" t="n">
        <v>25000</v>
      </c>
    </row>
    <row r="33">
      <c r="A33" s="4" t="inlineStr">
        <is>
          <t>ESPP | Common Stock</t>
        </is>
      </c>
    </row>
    <row r="34">
      <c r="A34" s="3" t="inlineStr">
        <is>
          <t>Share-based Compensation Arrangement by Share-based Payment Award [Line Items]</t>
        </is>
      </c>
    </row>
    <row r="35">
      <c r="A35" s="4" t="inlineStr">
        <is>
          <t>Number of common shares reserved and available for awards (in shares) | shares</t>
        </is>
      </c>
      <c r="D35" s="6" t="n">
        <v>924960</v>
      </c>
    </row>
    <row r="36">
      <c r="A36" s="4" t="inlineStr">
        <is>
          <t>Maximum number of shares reserved for issuance under the ESPP (in shares) | shares</t>
        </is>
      </c>
      <c r="D36" s="6" t="n">
        <v>1000000</v>
      </c>
    </row>
    <row r="37">
      <c r="A37" s="4" t="inlineStr">
        <is>
          <t>ESPP | KAR</t>
        </is>
      </c>
    </row>
    <row r="38">
      <c r="A38" s="3" t="inlineStr">
        <is>
          <t>Share-based Compensation Arrangement by Share-based Payment Award [Line Items]</t>
        </is>
      </c>
    </row>
    <row r="39">
      <c r="A39" s="4" t="inlineStr">
        <is>
          <t>Offering periods for ESPP</t>
        </is>
      </c>
      <c r="C39" s="4" t="inlineStr">
        <is>
          <t>1 month</t>
        </is>
      </c>
    </row>
    <row r="40">
      <c r="A40" s="4" t="inlineStr">
        <is>
          <t>Discount from fair value</t>
        </is>
      </c>
      <c r="C40" s="4" t="inlineStr">
        <is>
          <t>15.00%</t>
        </is>
      </c>
    </row>
    <row r="41">
      <c r="A41" s="4" t="inlineStr">
        <is>
          <t>2019 Omnibus Stock and Incentive Plan</t>
        </is>
      </c>
    </row>
    <row r="42">
      <c r="A42" s="3" t="inlineStr">
        <is>
          <t>Share-based Compensation Arrangement by Share-based Payment Award [Line Items]</t>
        </is>
      </c>
    </row>
    <row r="43">
      <c r="A43" s="4" t="inlineStr">
        <is>
          <t>Number of common shares reserved and available for awards (in shares) | shares</t>
        </is>
      </c>
      <c r="D43" s="6" t="n">
        <v>47560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Stock-Based Compensation Plans - Summary of Stock-Based Compensation Expense by Type of Award (Details) - USD ($) $ in Millions</t>
        </is>
      </c>
      <c r="B1" s="2" t="inlineStr">
        <is>
          <t>12 Months Ended</t>
        </is>
      </c>
    </row>
    <row r="2">
      <c r="B2" s="2" t="inlineStr">
        <is>
          <t>Jan. 02, 2022</t>
        </is>
      </c>
      <c r="C2" s="2" t="inlineStr">
        <is>
          <t>Dec. 27, 2020</t>
        </is>
      </c>
      <c r="D2" s="2" t="inlineStr">
        <is>
          <t>Dec. 29, 2019</t>
        </is>
      </c>
    </row>
    <row r="3">
      <c r="A3" s="3" t="inlineStr">
        <is>
          <t>Share-based Compensation Arrangement by Share-based Payment Award [Line Items]</t>
        </is>
      </c>
    </row>
    <row r="4">
      <c r="A4" s="4" t="inlineStr">
        <is>
          <t>Total stock-based compensation expense</t>
        </is>
      </c>
      <c r="B4" s="7" t="n">
        <v>11.4</v>
      </c>
      <c r="C4" s="7" t="n">
        <v>8.5</v>
      </c>
      <c r="D4" s="7" t="n">
        <v>4.7</v>
      </c>
    </row>
    <row r="5">
      <c r="A5" s="4" t="inlineStr">
        <is>
          <t>Performance-based Restricted Stock Units</t>
        </is>
      </c>
    </row>
    <row r="6">
      <c r="A6" s="3" t="inlineStr">
        <is>
          <t>Share-based Compensation Arrangement by Share-based Payment Award [Line Items]</t>
        </is>
      </c>
    </row>
    <row r="7">
      <c r="A7" s="4" t="inlineStr">
        <is>
          <t>Total stock-based compensation expense</t>
        </is>
      </c>
      <c r="B7" s="8" t="n">
        <v>3.3</v>
      </c>
      <c r="C7" s="8" t="n">
        <v>1.4</v>
      </c>
      <c r="D7" s="8" t="n">
        <v>0.4</v>
      </c>
    </row>
    <row r="8">
      <c r="A8" s="4" t="inlineStr">
        <is>
          <t>Restricted Stock Units and Awards</t>
        </is>
      </c>
    </row>
    <row r="9">
      <c r="A9" s="3" t="inlineStr">
        <is>
          <t>Share-based Compensation Arrangement by Share-based Payment Award [Line Items]</t>
        </is>
      </c>
    </row>
    <row r="10">
      <c r="A10" s="4" t="inlineStr">
        <is>
          <t>Total stock-based compensation expense</t>
        </is>
      </c>
      <c r="B10" s="8" t="n">
        <v>7.3</v>
      </c>
      <c r="C10" s="8" t="n">
        <v>6.3</v>
      </c>
      <c r="D10" s="8" t="n">
        <v>3.9</v>
      </c>
    </row>
    <row r="11">
      <c r="A11" s="4" t="inlineStr">
        <is>
          <t>Stock Options</t>
        </is>
      </c>
    </row>
    <row r="12">
      <c r="A12" s="3" t="inlineStr">
        <is>
          <t>Share-based Compensation Arrangement by Share-based Payment Award [Line Items]</t>
        </is>
      </c>
    </row>
    <row r="13">
      <c r="A13" s="4" t="inlineStr">
        <is>
          <t>Total stock-based compensation expense</t>
        </is>
      </c>
      <c r="B13" s="7" t="n">
        <v>0.8</v>
      </c>
      <c r="C13" s="7" t="n">
        <v>0.8</v>
      </c>
      <c r="D13" s="7" t="n">
        <v>0.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 and Stock-Based Compensation Plans - Summary of Restricted Stock Activity (Details)</t>
        </is>
      </c>
      <c r="B1" s="2" t="inlineStr">
        <is>
          <t>12 Months Ended</t>
        </is>
      </c>
    </row>
    <row r="2">
      <c r="B2" s="2" t="inlineStr">
        <is>
          <t>Jan. 02, 2022$ / sharesshares</t>
        </is>
      </c>
    </row>
    <row r="3">
      <c r="A3" s="4" t="inlineStr">
        <is>
          <t>Performance-based Restricted Stock Units</t>
        </is>
      </c>
    </row>
    <row r="4">
      <c r="A4" s="3" t="inlineStr">
        <is>
          <t>Awards</t>
        </is>
      </c>
    </row>
    <row r="5">
      <c r="A5" s="4" t="inlineStr">
        <is>
          <t>Outstanding at the beginning of fiscal year (in shares) | shares</t>
        </is>
      </c>
      <c r="B5" s="6" t="n">
        <v>98871</v>
      </c>
    </row>
    <row r="6">
      <c r="A6" s="4" t="inlineStr">
        <is>
          <t>Granted (in shares) | shares</t>
        </is>
      </c>
      <c r="B6" s="6" t="n">
        <v>79181</v>
      </c>
    </row>
    <row r="7">
      <c r="A7" s="4" t="inlineStr">
        <is>
          <t>Forfeited (in shares) | shares</t>
        </is>
      </c>
      <c r="B7" s="6" t="n">
        <v>-9589</v>
      </c>
    </row>
    <row r="8">
      <c r="A8" s="4" t="inlineStr">
        <is>
          <t>Outstanding at the end of fiscal year (in shares) | shares</t>
        </is>
      </c>
      <c r="B8" s="6" t="n">
        <v>168463</v>
      </c>
    </row>
    <row r="9">
      <c r="A9" s="3" t="inlineStr">
        <is>
          <t>Weighted Average Grant Date Fair Value</t>
        </is>
      </c>
    </row>
    <row r="10">
      <c r="A10" s="4" t="inlineStr">
        <is>
          <t>Outstanding at the beginning of fiscal year (in dollars per share) | $ / shares</t>
        </is>
      </c>
      <c r="B10" s="9" t="n">
        <v>49.65</v>
      </c>
    </row>
    <row r="11">
      <c r="A11" s="4" t="inlineStr">
        <is>
          <t>Granted (in dollars per share) | $ / shares</t>
        </is>
      </c>
      <c r="B11" s="12" t="n">
        <v>62.18</v>
      </c>
    </row>
    <row r="12">
      <c r="A12" s="4" t="inlineStr">
        <is>
          <t>Forfeited (in dollars per share) | $ / shares</t>
        </is>
      </c>
      <c r="B12" s="12" t="n">
        <v>56.86</v>
      </c>
    </row>
    <row r="13">
      <c r="A13" s="4" t="inlineStr">
        <is>
          <t>Outstanding at the end of fiscal year (in dollars per share) | $ / shares</t>
        </is>
      </c>
      <c r="B13" s="9" t="n">
        <v>55.13</v>
      </c>
    </row>
    <row r="14">
      <c r="A14" s="4" t="inlineStr">
        <is>
          <t>Restricted Stock Units and Awards</t>
        </is>
      </c>
    </row>
    <row r="15">
      <c r="A15" s="3" t="inlineStr">
        <is>
          <t>Awards</t>
        </is>
      </c>
    </row>
    <row r="16">
      <c r="A16" s="4" t="inlineStr">
        <is>
          <t>Outstanding at the beginning of fiscal year (in shares) | shares</t>
        </is>
      </c>
      <c r="B16" s="6" t="n">
        <v>771711</v>
      </c>
    </row>
    <row r="17">
      <c r="A17" s="4" t="inlineStr">
        <is>
          <t>Granted (in shares) | shares</t>
        </is>
      </c>
      <c r="B17" s="6" t="n">
        <v>134589</v>
      </c>
    </row>
    <row r="18">
      <c r="A18" s="4" t="inlineStr">
        <is>
          <t>Forfeited (in shares) | shares</t>
        </is>
      </c>
      <c r="B18" s="6" t="n">
        <v>-31558</v>
      </c>
    </row>
    <row r="19">
      <c r="A19" s="4" t="inlineStr">
        <is>
          <t>Vested (in shares) | shares</t>
        </is>
      </c>
      <c r="B19" s="6" t="n">
        <v>-378171</v>
      </c>
    </row>
    <row r="20">
      <c r="A20" s="4" t="inlineStr">
        <is>
          <t>Outstanding at the end of fiscal year (in shares) | shares</t>
        </is>
      </c>
      <c r="B20" s="6" t="n">
        <v>496571</v>
      </c>
    </row>
    <row r="21">
      <c r="A21" s="3" t="inlineStr">
        <is>
          <t>Weighted Average Grant Date Fair Value</t>
        </is>
      </c>
    </row>
    <row r="22">
      <c r="A22" s="4" t="inlineStr">
        <is>
          <t>Outstanding at the beginning of fiscal year (in dollars per share) | $ / shares</t>
        </is>
      </c>
      <c r="B22" s="9" t="n">
        <v>33.68</v>
      </c>
    </row>
    <row r="23">
      <c r="A23" s="4" t="inlineStr">
        <is>
          <t>Granted (in dollars per share) | $ / shares</t>
        </is>
      </c>
      <c r="B23" s="12" t="n">
        <v>62.77</v>
      </c>
    </row>
    <row r="24">
      <c r="A24" s="4" t="inlineStr">
        <is>
          <t>Vested (in dollars per share) | $ / shares</t>
        </is>
      </c>
      <c r="B24" s="12" t="n">
        <v>34.2</v>
      </c>
    </row>
    <row r="25">
      <c r="A25" s="4" t="inlineStr">
        <is>
          <t>Forfeited (in dollars per share) | $ / shares</t>
        </is>
      </c>
      <c r="B25" s="12" t="n">
        <v>43.88</v>
      </c>
    </row>
    <row r="26">
      <c r="A26" s="4" t="inlineStr">
        <is>
          <t>Outstanding at the end of fiscal year (in dollars per share) | $ / shares</t>
        </is>
      </c>
      <c r="B26" s="9" t="n">
        <v>40.46</v>
      </c>
    </row>
    <row r="27">
      <c r="A27" s="4" t="inlineStr">
        <is>
          <t>Restricted Stock Awards</t>
        </is>
      </c>
    </row>
    <row r="28">
      <c r="A28" s="3" t="inlineStr">
        <is>
          <t>Awards</t>
        </is>
      </c>
    </row>
    <row r="29">
      <c r="A29" s="4" t="inlineStr">
        <is>
          <t>Outstanding at the beginning of fiscal year (in shares) | shares</t>
        </is>
      </c>
      <c r="B29" s="6" t="n">
        <v>8694</v>
      </c>
    </row>
    <row r="30">
      <c r="A30" s="4" t="inlineStr">
        <is>
          <t>Granted (in shares) | shares</t>
        </is>
      </c>
      <c r="B30" s="6" t="n">
        <v>17609</v>
      </c>
    </row>
    <row r="31">
      <c r="A31" s="4" t="inlineStr">
        <is>
          <t>Vested (in shares) | shares</t>
        </is>
      </c>
      <c r="B31" s="6" t="n">
        <v>-8694</v>
      </c>
    </row>
    <row r="32">
      <c r="A32" s="4" t="inlineStr">
        <is>
          <t>Outstanding at the end of fiscal year (in shares) | shares</t>
        </is>
      </c>
      <c r="B32" s="6" t="n">
        <v>17609</v>
      </c>
    </row>
    <row r="33">
      <c r="A33" s="3" t="inlineStr">
        <is>
          <t>Weighted Average Grant Date Fair Value</t>
        </is>
      </c>
    </row>
    <row r="34">
      <c r="A34" s="4" t="inlineStr">
        <is>
          <t>Outstanding at the beginning of fiscal year (in dollars per share) | $ / shares</t>
        </is>
      </c>
      <c r="B34" s="9" t="n">
        <v>42.99</v>
      </c>
    </row>
    <row r="35">
      <c r="A35" s="4" t="inlineStr">
        <is>
          <t>Granted (in dollars per share) | $ / shares</t>
        </is>
      </c>
      <c r="B35" s="12" t="n">
        <v>53.88</v>
      </c>
    </row>
    <row r="36">
      <c r="A36" s="4" t="inlineStr">
        <is>
          <t>Vested (in dollars per share) | $ / shares</t>
        </is>
      </c>
      <c r="B36" s="12" t="n">
        <v>42.99</v>
      </c>
    </row>
    <row r="37">
      <c r="A37" s="4" t="inlineStr">
        <is>
          <t>Outstanding at the end of fiscal year (in dollars per share) | $ / shares</t>
        </is>
      </c>
      <c r="B37" s="9" t="n">
        <v>53.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tock and Stock-Based Compensation Plans - Summary of Options Activity (Details) $ / shares in Units, $ in Millions</t>
        </is>
      </c>
      <c r="B1" s="2" t="inlineStr">
        <is>
          <t>12 Months Ended</t>
        </is>
      </c>
    </row>
    <row r="2">
      <c r="B2" s="2" t="inlineStr">
        <is>
          <t>Jan. 02, 2022USD ($)$ / sharesshares</t>
        </is>
      </c>
    </row>
    <row r="3">
      <c r="A3" s="3" t="inlineStr">
        <is>
          <t>Number of Awards</t>
        </is>
      </c>
    </row>
    <row r="4">
      <c r="A4" s="4" t="inlineStr">
        <is>
          <t>Outstanding, beginning balance, Number of Awards (in shares) | shares</t>
        </is>
      </c>
      <c r="B4" s="6" t="n">
        <v>365376</v>
      </c>
    </row>
    <row r="5">
      <c r="A5" s="4" t="inlineStr">
        <is>
          <t>Exercised (in shares) | shares</t>
        </is>
      </c>
      <c r="B5" s="6" t="n">
        <v>-78978</v>
      </c>
    </row>
    <row r="6">
      <c r="A6" s="4" t="inlineStr">
        <is>
          <t>Canceled/Expired (in shares) | shares</t>
        </is>
      </c>
      <c r="B6" s="6" t="n">
        <v>-6166</v>
      </c>
    </row>
    <row r="7">
      <c r="A7" s="4" t="inlineStr">
        <is>
          <t>Outstanding, ending balance, Number of Awards (in shares) | shares</t>
        </is>
      </c>
      <c r="B7" s="6" t="n">
        <v>280232</v>
      </c>
    </row>
    <row r="8">
      <c r="A8" s="4" t="inlineStr">
        <is>
          <t>Exercisable, Number of Awards (in shares) | shares</t>
        </is>
      </c>
      <c r="B8" s="6" t="n">
        <v>221214</v>
      </c>
    </row>
    <row r="9">
      <c r="A9" s="3" t="inlineStr">
        <is>
          <t>Weighted Average Exercise Price</t>
        </is>
      </c>
    </row>
    <row r="10">
      <c r="A10" s="4" t="inlineStr">
        <is>
          <t>Outstanding, beginning balance, Weighted Average Exercise Price (in dollars per share) | $ / shares</t>
        </is>
      </c>
      <c r="B10" s="9" t="n">
        <v>30.8</v>
      </c>
    </row>
    <row r="11">
      <c r="A11" s="4" t="inlineStr">
        <is>
          <t>Exercised, Weighted Average Exercise Price (in dollars per share) | $ / shares</t>
        </is>
      </c>
      <c r="B11" s="12" t="n">
        <v>12.97</v>
      </c>
    </row>
    <row r="12">
      <c r="A12" s="4" t="inlineStr">
        <is>
          <t>Canceled/Expired, Weighted Average Exercise Price (in dollars per share) | $ / shares</t>
        </is>
      </c>
      <c r="B12" s="12" t="n">
        <v>34.28</v>
      </c>
    </row>
    <row r="13">
      <c r="A13" s="4" t="inlineStr">
        <is>
          <t>Outstanding, beginning balance, Weighted Average Exercise Price (in dollars per share) | $ / shares</t>
        </is>
      </c>
      <c r="B13" s="12" t="n">
        <v>35.63</v>
      </c>
    </row>
    <row r="14">
      <c r="A14" s="4" t="inlineStr">
        <is>
          <t>Exercisable, Weighted Average Exercise Price (in dollars per share) | $ / shares</t>
        </is>
      </c>
      <c r="B14" s="9" t="n">
        <v>32.6</v>
      </c>
    </row>
    <row r="15">
      <c r="A15" s="4" t="inlineStr">
        <is>
          <t>Outstanding, Weighted Average Remaining Contractual Term (in Years)</t>
        </is>
      </c>
      <c r="B15" s="4" t="inlineStr">
        <is>
          <t>5 years 4 months 24 days</t>
        </is>
      </c>
    </row>
    <row r="16">
      <c r="A16" s="4" t="inlineStr">
        <is>
          <t>Exercisable, Weighted Average Remaining Contractual Term (in Years)</t>
        </is>
      </c>
      <c r="B16" s="4" t="inlineStr">
        <is>
          <t>4 years 10 months 24 days</t>
        </is>
      </c>
    </row>
    <row r="17">
      <c r="A17" s="4" t="inlineStr">
        <is>
          <t>Outstanding, Average Intrinsic Value (in millions) | $</t>
        </is>
      </c>
      <c r="B17" s="7" t="n">
        <v>4.2</v>
      </c>
    </row>
    <row r="18">
      <c r="A18" s="4" t="inlineStr">
        <is>
          <t>Exercisable, Average Intrinsic Value (in millions) | $</t>
        </is>
      </c>
      <c r="B18" s="5" t="n">
        <v>4</v>
      </c>
    </row>
    <row r="19">
      <c r="A19" s="4" t="inlineStr">
        <is>
          <t>Non-Vested Stock Options</t>
        </is>
      </c>
    </row>
    <row r="20">
      <c r="A20" s="3" t="inlineStr">
        <is>
          <t>Number of Awards</t>
        </is>
      </c>
    </row>
    <row r="21">
      <c r="A21" s="4" t="inlineStr">
        <is>
          <t>Outstanding, beginning balance, Number of Awards (in shares) | shares</t>
        </is>
      </c>
      <c r="B21" s="6" t="n">
        <v>126164</v>
      </c>
    </row>
    <row r="22">
      <c r="A22" s="4" t="inlineStr">
        <is>
          <t>Vested (in shares) | shares</t>
        </is>
      </c>
      <c r="B22" s="6" t="n">
        <v>-67146</v>
      </c>
    </row>
    <row r="23">
      <c r="A23" s="4" t="inlineStr">
        <is>
          <t>Outstanding, ending balance, Number of Awards (in shares) | shares</t>
        </is>
      </c>
      <c r="B23" s="6" t="n">
        <v>59018</v>
      </c>
    </row>
    <row r="24">
      <c r="A24" s="3" t="inlineStr">
        <is>
          <t>Weighted Average Exercise Price</t>
        </is>
      </c>
    </row>
    <row r="25">
      <c r="A25" s="4" t="inlineStr">
        <is>
          <t>Outstanding, beginning balance, Weighted Average Exercise Price (in dollars per share) | $ / shares</t>
        </is>
      </c>
      <c r="B25" s="9" t="n">
        <v>46.97</v>
      </c>
    </row>
    <row r="26">
      <c r="A26" s="4" t="inlineStr">
        <is>
          <t>Forfeited (in dollars per share) | $ / shares</t>
        </is>
      </c>
      <c r="B26" s="12" t="n">
        <v>46.97</v>
      </c>
    </row>
    <row r="27">
      <c r="A27" s="4" t="inlineStr">
        <is>
          <t>Outstanding, beginning balance, Weighted Average Exercise Price (in dollars per share) | $ / shares</t>
        </is>
      </c>
      <c r="B27" s="9" t="n">
        <v>46.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Net Income Per Share (Details) - USD ($) $ / shares in Units, shares in Millions, $ in Millions</t>
        </is>
      </c>
      <c r="B1" s="2" t="inlineStr">
        <is>
          <t>12 Months Ended</t>
        </is>
      </c>
    </row>
    <row r="2">
      <c r="B2" s="2" t="inlineStr">
        <is>
          <t>Jan. 02, 2022</t>
        </is>
      </c>
      <c r="C2" s="2" t="inlineStr">
        <is>
          <t>Dec. 27, 2020</t>
        </is>
      </c>
      <c r="D2" s="2" t="inlineStr">
        <is>
          <t>Dec. 29, 2019</t>
        </is>
      </c>
    </row>
    <row r="3">
      <c r="A3" s="3" t="inlineStr">
        <is>
          <t>Earnings Per Share [Abstract]</t>
        </is>
      </c>
    </row>
    <row r="4">
      <c r="A4" s="4" t="inlineStr">
        <is>
          <t>Net income</t>
        </is>
      </c>
      <c r="B4" s="7" t="n">
        <v>294.4</v>
      </c>
      <c r="C4" s="7" t="n">
        <v>194.8</v>
      </c>
      <c r="D4" s="7" t="n">
        <v>193.2</v>
      </c>
    </row>
    <row r="5">
      <c r="A5" s="3" t="inlineStr">
        <is>
          <t>Weighted Average Number of Shares Outstanding, Diluted [Abstract]</t>
        </is>
      </c>
    </row>
    <row r="6">
      <c r="A6" s="4" t="inlineStr">
        <is>
          <t>Weighted average common shares outstanding (in shares)</t>
        </is>
      </c>
      <c r="B6" s="8" t="n">
        <v>134.7</v>
      </c>
      <c r="C6" s="8" t="n">
        <v>134.1</v>
      </c>
      <c r="D6" s="8" t="n">
        <v>133.4</v>
      </c>
    </row>
    <row r="7">
      <c r="A7" s="4" t="inlineStr">
        <is>
          <t>Effect of dilutive stock awards (in shares)</t>
        </is>
      </c>
      <c r="B7" s="8" t="n">
        <v>0.6</v>
      </c>
      <c r="C7" s="6" t="n">
        <v>1</v>
      </c>
      <c r="D7" s="6" t="n">
        <v>1</v>
      </c>
    </row>
    <row r="8">
      <c r="A8" s="4" t="inlineStr">
        <is>
          <t>Weighted average common shares outstanding and potential common shares (in shares)</t>
        </is>
      </c>
      <c r="B8" s="8" t="n">
        <v>135.3</v>
      </c>
      <c r="C8" s="8" t="n">
        <v>135.1</v>
      </c>
      <c r="D8" s="8" t="n">
        <v>134.4</v>
      </c>
    </row>
    <row r="9">
      <c r="A9" s="3" t="inlineStr">
        <is>
          <t>Net income per share:</t>
        </is>
      </c>
    </row>
    <row r="10">
      <c r="A10" s="4" t="inlineStr">
        <is>
          <t>Basic (in dollars per share)</t>
        </is>
      </c>
      <c r="B10" s="9" t="n">
        <v>2.18</v>
      </c>
      <c r="C10" s="9" t="n">
        <v>1.45</v>
      </c>
      <c r="D10" s="9" t="n">
        <v>1.45</v>
      </c>
    </row>
    <row r="11">
      <c r="A11" s="4" t="inlineStr">
        <is>
          <t>Diluted (in dollars per share)</t>
        </is>
      </c>
      <c r="B11" s="9" t="n">
        <v>2.18</v>
      </c>
      <c r="C11" s="9" t="n">
        <v>1.44</v>
      </c>
      <c r="D11" s="9" t="n">
        <v>1.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Details) - shares shares in Millions</t>
        </is>
      </c>
      <c r="B1" s="2" t="inlineStr">
        <is>
          <t>12 Months Ended</t>
        </is>
      </c>
    </row>
    <row r="2">
      <c r="B2" s="2" t="inlineStr">
        <is>
          <t>Jan. 02, 2022</t>
        </is>
      </c>
      <c r="C2" s="2" t="inlineStr">
        <is>
          <t>Dec. 27, 2020</t>
        </is>
      </c>
      <c r="D2" s="2" t="inlineStr">
        <is>
          <t>Dec. 29, 2019</t>
        </is>
      </c>
    </row>
    <row r="3">
      <c r="A3" s="3" t="inlineStr">
        <is>
          <t>Earnings Per Share, Diluted, by Common Class, Including Two Class Method [Line Items]</t>
        </is>
      </c>
    </row>
    <row r="4">
      <c r="A4" s="4" t="inlineStr">
        <is>
          <t>Stock-based awards (in shares)</t>
        </is>
      </c>
      <c r="B4" s="8" t="n">
        <v>0.2</v>
      </c>
      <c r="C4" s="8" t="n">
        <v>0.3</v>
      </c>
      <c r="D4" s="8" t="n">
        <v>0.2</v>
      </c>
    </row>
    <row r="5">
      <c r="A5" s="4" t="inlineStr">
        <is>
          <t>Anti-dilutive awards</t>
        </is>
      </c>
    </row>
    <row r="6">
      <c r="A6" s="3" t="inlineStr">
        <is>
          <t>Earnings Per Share, Diluted, by Common Class, Including Two Class Method [Line Items]</t>
        </is>
      </c>
    </row>
    <row r="7">
      <c r="A7" s="4" t="inlineStr">
        <is>
          <t>Stock-based awards (in shares)</t>
        </is>
      </c>
      <c r="B7" s="6" t="n">
        <v>0</v>
      </c>
      <c r="C7" s="8" t="n">
        <v>0.2</v>
      </c>
      <c r="D7" s="8" t="n">
        <v>0.2</v>
      </c>
    </row>
    <row r="8">
      <c r="A8" s="4" t="inlineStr">
        <is>
          <t>Awards subject to performance conditions not fully satisfied</t>
        </is>
      </c>
    </row>
    <row r="9">
      <c r="A9" s="3" t="inlineStr">
        <is>
          <t>Earnings Per Share, Diluted, by Common Class, Including Two Class Method [Line Items]</t>
        </is>
      </c>
    </row>
    <row r="10">
      <c r="A10" s="4" t="inlineStr">
        <is>
          <t>Stock-based awards (in shares)</t>
        </is>
      </c>
      <c r="B10" s="8" t="n">
        <v>0.2</v>
      </c>
      <c r="C10" s="8" t="n">
        <v>0.1</v>
      </c>
      <c r="D10"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Net Income Per Share - Narrative (Details) - USD ($) $ in Millions</t>
        </is>
      </c>
      <c r="B1" s="2" t="inlineStr">
        <is>
          <t>12 Months Ended</t>
        </is>
      </c>
    </row>
    <row r="2">
      <c r="B2" s="2" t="inlineStr">
        <is>
          <t>Jan. 02, 2022</t>
        </is>
      </c>
      <c r="C2" s="2" t="inlineStr">
        <is>
          <t>Dec. 27, 2020</t>
        </is>
      </c>
      <c r="D2" s="2" t="inlineStr">
        <is>
          <t>Dec. 29, 2019</t>
        </is>
      </c>
      <c r="E2" s="2" t="inlineStr">
        <is>
          <t>Aug. 02, 2021</t>
        </is>
      </c>
    </row>
    <row r="3">
      <c r="A3" s="3" t="inlineStr">
        <is>
          <t>Earnings Per Share [Abstract]</t>
        </is>
      </c>
    </row>
    <row r="4">
      <c r="A4" s="4" t="inlineStr">
        <is>
          <t>Stock repurchase program, authorized amount</t>
        </is>
      </c>
      <c r="E4" s="5" t="n">
        <v>400</v>
      </c>
    </row>
    <row r="5">
      <c r="A5" s="4" t="inlineStr">
        <is>
          <t>Stock Repurchased During Period, Shares</t>
        </is>
      </c>
      <c r="B5" s="6" t="n">
        <v>677854</v>
      </c>
    </row>
    <row r="6">
      <c r="A6" s="4" t="inlineStr">
        <is>
          <t>Purchase of treasury stock</t>
        </is>
      </c>
      <c r="B6" s="5" t="n">
        <v>34</v>
      </c>
      <c r="C6" s="5" t="n">
        <v>0</v>
      </c>
      <c r="D6" s="5" t="n">
        <v>0</v>
      </c>
    </row>
    <row r="7">
      <c r="A7" s="4" t="inlineStr">
        <is>
          <t>Stock repurchase program</t>
        </is>
      </c>
      <c r="B7" s="5" t="n">
        <v>3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2, 2022</t>
        </is>
      </c>
      <c r="C1" s="2" t="inlineStr">
        <is>
          <t>Dec. 27, 2020</t>
        </is>
      </c>
    </row>
    <row r="2">
      <c r="A2" s="3" t="inlineStr">
        <is>
          <t>Current assets</t>
        </is>
      </c>
    </row>
    <row r="3">
      <c r="A3" s="4" t="inlineStr">
        <is>
          <t>Cash and cash equivalents</t>
        </is>
      </c>
      <c r="B3" s="7" t="n">
        <v>109.4</v>
      </c>
      <c r="C3" s="7" t="n">
        <v>232.8</v>
      </c>
    </row>
    <row r="4">
      <c r="A4" s="4" t="inlineStr">
        <is>
          <t>Restricted cash</t>
        </is>
      </c>
      <c r="B4" s="6" t="n">
        <v>53</v>
      </c>
      <c r="C4" s="6" t="n">
        <v>0</v>
      </c>
    </row>
    <row r="5">
      <c r="A5" s="4" t="inlineStr">
        <is>
          <t>Accounts receivable, net</t>
        </is>
      </c>
      <c r="B5" s="8" t="n">
        <v>465.7</v>
      </c>
      <c r="C5" s="8" t="n">
        <v>374.8</v>
      </c>
    </row>
    <row r="6">
      <c r="A6" s="4" t="inlineStr">
        <is>
          <t>Prepaid consigned vehicle charges</t>
        </is>
      </c>
      <c r="B6" s="8" t="n">
        <v>72.2</v>
      </c>
      <c r="C6" s="8" t="n">
        <v>53.3</v>
      </c>
    </row>
    <row r="7">
      <c r="A7" s="4" t="inlineStr">
        <is>
          <t>Other current assets</t>
        </is>
      </c>
      <c r="B7" s="8" t="n">
        <v>69.59999999999999</v>
      </c>
      <c r="C7" s="8" t="n">
        <v>31.1</v>
      </c>
    </row>
    <row r="8">
      <c r="A8" s="4" t="inlineStr">
        <is>
          <t>Total current assets</t>
        </is>
      </c>
      <c r="B8" s="8" t="n">
        <v>769.9</v>
      </c>
      <c r="C8" s="6" t="n">
        <v>692</v>
      </c>
    </row>
    <row r="9">
      <c r="A9" s="3" t="inlineStr">
        <is>
          <t>Non-current assets</t>
        </is>
      </c>
    </row>
    <row r="10">
      <c r="A10" s="4" t="inlineStr">
        <is>
          <t>Operating lease right-of-use assets, net</t>
        </is>
      </c>
      <c r="B10" s="8" t="n">
        <v>1024.4</v>
      </c>
      <c r="C10" s="8" t="n">
        <v>866.8</v>
      </c>
    </row>
    <row r="11">
      <c r="A11" s="4" t="inlineStr">
        <is>
          <t>Property and equipment, net</t>
        </is>
      </c>
      <c r="B11" s="8" t="n">
        <v>338.1</v>
      </c>
      <c r="C11" s="8" t="n">
        <v>259.8</v>
      </c>
    </row>
    <row r="12">
      <c r="A12" s="4" t="inlineStr">
        <is>
          <t>Goodwill</t>
        </is>
      </c>
      <c r="B12" s="8" t="n">
        <v>797.5</v>
      </c>
      <c r="C12" s="8" t="n">
        <v>542.3</v>
      </c>
    </row>
    <row r="13">
      <c r="A13" s="4" t="inlineStr">
        <is>
          <t>Intangible assets, net</t>
        </is>
      </c>
      <c r="B13" s="8" t="n">
        <v>197.5</v>
      </c>
      <c r="C13" s="8" t="n">
        <v>150.6</v>
      </c>
    </row>
    <row r="14">
      <c r="A14" s="4" t="inlineStr">
        <is>
          <t>Other assets</t>
        </is>
      </c>
      <c r="B14" s="8" t="n">
        <v>26.9</v>
      </c>
      <c r="C14" s="8" t="n">
        <v>17.4</v>
      </c>
    </row>
    <row r="15">
      <c r="A15" s="4" t="inlineStr">
        <is>
          <t>Total non-current assets</t>
        </is>
      </c>
      <c r="B15" s="8" t="n">
        <v>2384.4</v>
      </c>
      <c r="C15" s="8" t="n">
        <v>1836.9</v>
      </c>
    </row>
    <row r="16">
      <c r="A16" s="4" t="inlineStr">
        <is>
          <t>Total assets</t>
        </is>
      </c>
      <c r="B16" s="8" t="n">
        <v>3154.3</v>
      </c>
      <c r="C16" s="8" t="n">
        <v>2528.9</v>
      </c>
    </row>
    <row r="17">
      <c r="A17" s="3" t="inlineStr">
        <is>
          <t>Current liabilities</t>
        </is>
      </c>
    </row>
    <row r="18">
      <c r="A18" s="4" t="inlineStr">
        <is>
          <t>Accounts payable</t>
        </is>
      </c>
      <c r="B18" s="8" t="n">
        <v>163.5</v>
      </c>
      <c r="C18" s="8" t="n">
        <v>122.6</v>
      </c>
    </row>
    <row r="19">
      <c r="A19" s="4" t="inlineStr">
        <is>
          <t>Short-term right-of-use operating lease liability</t>
        </is>
      </c>
      <c r="B19" s="8" t="n">
        <v>94.3</v>
      </c>
      <c r="C19" s="8" t="n">
        <v>78.09999999999999</v>
      </c>
    </row>
    <row r="20">
      <c r="A20" s="4" t="inlineStr">
        <is>
          <t>Accrued employee benefits and compensation expenses</t>
        </is>
      </c>
      <c r="B20" s="8" t="n">
        <v>44.2</v>
      </c>
      <c r="C20" s="8" t="n">
        <v>23.4</v>
      </c>
    </row>
    <row r="21">
      <c r="A21" s="4" t="inlineStr">
        <is>
          <t>Other accrued expenses</t>
        </is>
      </c>
      <c r="B21" s="8" t="n">
        <v>124.6</v>
      </c>
      <c r="C21" s="8" t="n">
        <v>54.4</v>
      </c>
    </row>
    <row r="22">
      <c r="A22" s="4" t="inlineStr">
        <is>
          <t>Current maturities of long-term debt</t>
        </is>
      </c>
      <c r="B22" s="8" t="n">
        <v>181.3</v>
      </c>
      <c r="C22" s="6" t="n">
        <v>4</v>
      </c>
    </row>
    <row r="23">
      <c r="A23" s="4" t="inlineStr">
        <is>
          <t>Total current liabilities</t>
        </is>
      </c>
      <c r="B23" s="8" t="n">
        <v>607.9</v>
      </c>
      <c r="C23" s="8" t="n">
        <v>282.5</v>
      </c>
    </row>
    <row r="24">
      <c r="A24" s="3" t="inlineStr">
        <is>
          <t>Non-current liabilities</t>
        </is>
      </c>
    </row>
    <row r="25">
      <c r="A25" s="4" t="inlineStr">
        <is>
          <t>Long-term debt</t>
        </is>
      </c>
      <c r="B25" s="8" t="n">
        <v>1120.6</v>
      </c>
      <c r="C25" s="6" t="n">
        <v>1248</v>
      </c>
    </row>
    <row r="26">
      <c r="A26" s="4" t="inlineStr">
        <is>
          <t>Long-term right-of-use operating lease liability</t>
        </is>
      </c>
      <c r="B26" s="8" t="n">
        <v>984.8</v>
      </c>
      <c r="C26" s="8" t="n">
        <v>836.6</v>
      </c>
    </row>
    <row r="27">
      <c r="A27" s="4" t="inlineStr">
        <is>
          <t>Deferred income tax liabilities</t>
        </is>
      </c>
      <c r="B27" s="8" t="n">
        <v>74.8</v>
      </c>
      <c r="C27" s="8" t="n">
        <v>65.7</v>
      </c>
    </row>
    <row r="28">
      <c r="A28" s="4" t="inlineStr">
        <is>
          <t>Other liabilities</t>
        </is>
      </c>
      <c r="B28" s="8" t="n">
        <v>32.6</v>
      </c>
      <c r="C28" s="8" t="n">
        <v>26.7</v>
      </c>
    </row>
    <row r="29">
      <c r="A29" s="4" t="inlineStr">
        <is>
          <t>Total non-current liabilities</t>
        </is>
      </c>
      <c r="B29" s="8" t="n">
        <v>2212.8</v>
      </c>
      <c r="C29" s="6" t="n">
        <v>2177</v>
      </c>
    </row>
    <row r="30">
      <c r="A30" s="4" t="inlineStr">
        <is>
          <t>Commitments and contingencies (Note 14)</t>
        </is>
      </c>
      <c r="B30" s="4" t="inlineStr">
        <is>
          <t xml:space="preserve"> </t>
        </is>
      </c>
      <c r="C30" s="4" t="inlineStr">
        <is>
          <t xml:space="preserve"> </t>
        </is>
      </c>
    </row>
    <row r="31">
      <c r="A31" s="3" t="inlineStr">
        <is>
          <t>Stockholders' equity</t>
        </is>
      </c>
    </row>
    <row r="32">
      <c r="A32" s="4" t="inlineStr">
        <is>
          <t>Preferred stock, $0.01 par value: Authorized 150.0 shares; issued and outstanding: none</t>
        </is>
      </c>
      <c r="B32" s="6" t="n">
        <v>0</v>
      </c>
      <c r="C32" s="6" t="n">
        <v>0</v>
      </c>
    </row>
    <row r="33">
      <c r="A33" s="4" t="inlineStr">
        <is>
          <t>Common stock, $0.01 par value: Authorized 750.0 shares; issued and outstanding: 134.2 shares at January 2, 2022 and 134.5 shares at December 27, 2020</t>
        </is>
      </c>
      <c r="B33" s="8" t="n">
        <v>1.3</v>
      </c>
      <c r="C33" s="8" t="n">
        <v>1.3</v>
      </c>
    </row>
    <row r="34">
      <c r="A34" s="4" t="inlineStr">
        <is>
          <t>Treasury stock, at cost: 0.7 shares at January 2, 2022 and 0.0 shares at December 27, 2020</t>
        </is>
      </c>
      <c r="B34" s="6" t="n">
        <v>-34</v>
      </c>
      <c r="C34" s="6" t="n">
        <v>0</v>
      </c>
    </row>
    <row r="35">
      <c r="A35" s="4" t="inlineStr">
        <is>
          <t>Additional paid-in capital</t>
        </is>
      </c>
      <c r="B35" s="8" t="n">
        <v>18.6</v>
      </c>
      <c r="C35" s="6" t="n">
        <v>12</v>
      </c>
    </row>
    <row r="36">
      <c r="A36" s="4" t="inlineStr">
        <is>
          <t>Retained earnings</t>
        </is>
      </c>
      <c r="B36" s="8" t="n">
        <v>362.1</v>
      </c>
      <c r="C36" s="8" t="n">
        <v>67.7</v>
      </c>
    </row>
    <row r="37">
      <c r="A37" s="4" t="inlineStr">
        <is>
          <t>Accumulated other comprehensive loss</t>
        </is>
      </c>
      <c r="B37" s="8" t="n">
        <v>-14.4</v>
      </c>
      <c r="C37" s="8" t="n">
        <v>-11.6</v>
      </c>
    </row>
    <row r="38">
      <c r="A38" s="4" t="inlineStr">
        <is>
          <t>Total stockholders' equity</t>
        </is>
      </c>
      <c r="B38" s="8" t="n">
        <v>333.6</v>
      </c>
      <c r="C38" s="8" t="n">
        <v>69.40000000000001</v>
      </c>
    </row>
    <row r="39">
      <c r="A39" s="4" t="inlineStr">
        <is>
          <t>Total liabilities and stockholders' equity</t>
        </is>
      </c>
      <c r="B39" s="7" t="n">
        <v>3154.3</v>
      </c>
      <c r="C39" s="7" t="n">
        <v>252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Credit Losses - Components of Accounts Receivable (Details) - USD ($) $ in Millions</t>
        </is>
      </c>
      <c r="B1" s="2" t="inlineStr">
        <is>
          <t>Jan. 02, 2022</t>
        </is>
      </c>
      <c r="C1" s="2" t="inlineStr">
        <is>
          <t>Dec. 27, 2020</t>
        </is>
      </c>
    </row>
    <row r="2">
      <c r="A2" s="3" t="inlineStr">
        <is>
          <t>Financing Receivable, Allowance for Credit Loss [Line Items]</t>
        </is>
      </c>
    </row>
    <row r="3">
      <c r="A3" s="4" t="inlineStr">
        <is>
          <t>Accounts receivable, gross</t>
        </is>
      </c>
      <c r="B3" s="7" t="n">
        <v>474.8</v>
      </c>
      <c r="C3" s="7" t="n">
        <v>382.8</v>
      </c>
    </row>
    <row r="4">
      <c r="A4" s="4" t="inlineStr">
        <is>
          <t>Less: Allowance for credit losses</t>
        </is>
      </c>
      <c r="B4" s="8" t="n">
        <v>-9.1</v>
      </c>
      <c r="C4" s="6" t="n">
        <v>-8</v>
      </c>
    </row>
    <row r="5">
      <c r="A5" s="4" t="inlineStr">
        <is>
          <t>Accounts receivable, net</t>
        </is>
      </c>
      <c r="B5" s="8" t="n">
        <v>465.7</v>
      </c>
      <c r="C5" s="8" t="n">
        <v>374.8</v>
      </c>
    </row>
    <row r="6">
      <c r="A6" s="4" t="inlineStr">
        <is>
          <t>Advance charges receivable</t>
        </is>
      </c>
    </row>
    <row r="7">
      <c r="A7" s="3" t="inlineStr">
        <is>
          <t>Financing Receivable, Allowance for Credit Loss [Line Items]</t>
        </is>
      </c>
    </row>
    <row r="8">
      <c r="A8" s="4" t="inlineStr">
        <is>
          <t>Accounts receivable, gross</t>
        </is>
      </c>
      <c r="B8" s="8" t="n">
        <v>322.7</v>
      </c>
      <c r="C8" s="8" t="n">
        <v>239.5</v>
      </c>
    </row>
    <row r="9">
      <c r="A9" s="4" t="inlineStr">
        <is>
          <t>Trade accounts receivable</t>
        </is>
      </c>
    </row>
    <row r="10">
      <c r="A10" s="3" t="inlineStr">
        <is>
          <t>Financing Receivable, Allowance for Credit Loss [Line Items]</t>
        </is>
      </c>
    </row>
    <row r="11">
      <c r="A11" s="4" t="inlineStr">
        <is>
          <t>Accounts receivable, gross</t>
        </is>
      </c>
      <c r="B11" s="8" t="n">
        <v>139.8</v>
      </c>
      <c r="C11" s="8" t="n">
        <v>126.5</v>
      </c>
    </row>
    <row r="12">
      <c r="A12" s="4" t="inlineStr">
        <is>
          <t>Other receivable</t>
        </is>
      </c>
    </row>
    <row r="13">
      <c r="A13" s="3" t="inlineStr">
        <is>
          <t>Financing Receivable, Allowance for Credit Loss [Line Items]</t>
        </is>
      </c>
    </row>
    <row r="14">
      <c r="A14" s="4" t="inlineStr">
        <is>
          <t>Accounts receivable, gross</t>
        </is>
      </c>
      <c r="B14" s="7" t="n">
        <v>12.3</v>
      </c>
      <c r="C14" s="7" t="n">
        <v>1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llowance for Credit Losses - Change in Allowance for Credit Losses (Details) - USD ($) $ in Millions</t>
        </is>
      </c>
      <c r="B1" s="2" t="inlineStr">
        <is>
          <t>12 Months Ended</t>
        </is>
      </c>
    </row>
    <row r="2">
      <c r="B2" s="2" t="inlineStr">
        <is>
          <t>Jan. 02, 2022</t>
        </is>
      </c>
      <c r="C2" s="2" t="inlineStr">
        <is>
          <t>Dec. 27, 2020</t>
        </is>
      </c>
      <c r="D2" s="2" t="inlineStr">
        <is>
          <t>Dec. 29, 2019</t>
        </is>
      </c>
    </row>
    <row r="3">
      <c r="A3" s="3" t="inlineStr">
        <is>
          <t>Accounts Receivable, Allowance for Credit Loss [Roll Forward]</t>
        </is>
      </c>
    </row>
    <row r="4">
      <c r="A4" s="4" t="inlineStr">
        <is>
          <t>Balance at beginning of period</t>
        </is>
      </c>
      <c r="B4" s="5" t="n">
        <v>8</v>
      </c>
      <c r="C4" s="7" t="n">
        <v>4.2</v>
      </c>
      <c r="D4" s="7" t="n">
        <v>3.3</v>
      </c>
    </row>
    <row r="5">
      <c r="A5" s="4" t="inlineStr">
        <is>
          <t>Provision for credit losses</t>
        </is>
      </c>
      <c r="B5" s="8" t="n">
        <v>1.4</v>
      </c>
      <c r="C5" s="8" t="n">
        <v>4.4</v>
      </c>
      <c r="D5" s="8" t="n">
        <v>1.8</v>
      </c>
    </row>
    <row r="6">
      <c r="A6" s="4" t="inlineStr">
        <is>
          <t>Less net charge-offs</t>
        </is>
      </c>
      <c r="B6" s="8" t="n">
        <v>-0.3</v>
      </c>
      <c r="C6" s="8" t="n">
        <v>-0.6</v>
      </c>
      <c r="D6" s="8" t="n">
        <v>-0.9</v>
      </c>
    </row>
    <row r="7">
      <c r="A7" s="4" t="inlineStr">
        <is>
          <t>Balance at end of period</t>
        </is>
      </c>
      <c r="B7" s="7" t="n">
        <v>9.1</v>
      </c>
      <c r="C7" s="5" t="n">
        <v>8</v>
      </c>
      <c r="D7" s="7" t="n">
        <v>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Jan. 02, 2022</t>
        </is>
      </c>
      <c r="C2" s="2" t="inlineStr">
        <is>
          <t>Dec. 27, 2020</t>
        </is>
      </c>
    </row>
    <row r="3">
      <c r="A3" s="3" t="inlineStr">
        <is>
          <t>Goodwill [Roll Forward]</t>
        </is>
      </c>
    </row>
    <row r="4">
      <c r="A4" s="4" t="inlineStr">
        <is>
          <t>Goodwill, beginning balance</t>
        </is>
      </c>
      <c r="B4" s="7" t="n">
        <v>542.3</v>
      </c>
      <c r="C4" s="7" t="n">
        <v>541.3</v>
      </c>
    </row>
    <row r="5">
      <c r="A5" s="4" t="inlineStr">
        <is>
          <t>Increase for acquisition activity</t>
        </is>
      </c>
      <c r="B5" s="8" t="n">
        <v>259.2</v>
      </c>
    </row>
    <row r="6">
      <c r="A6" s="4" t="inlineStr">
        <is>
          <t>Currency translation adjustments</t>
        </is>
      </c>
      <c r="B6" s="6" t="n">
        <v>-4</v>
      </c>
      <c r="C6" s="6" t="n">
        <v>1</v>
      </c>
    </row>
    <row r="7">
      <c r="A7" s="4" t="inlineStr">
        <is>
          <t>Goodwill, ending balance</t>
        </is>
      </c>
      <c r="B7" s="8" t="n">
        <v>797.5</v>
      </c>
      <c r="C7" s="8" t="n">
        <v>542.3</v>
      </c>
    </row>
    <row r="8">
      <c r="A8" s="4" t="inlineStr">
        <is>
          <t>United States</t>
        </is>
      </c>
    </row>
    <row r="9">
      <c r="A9" s="3" t="inlineStr">
        <is>
          <t>Goodwill [Roll Forward]</t>
        </is>
      </c>
    </row>
    <row r="10">
      <c r="A10" s="4" t="inlineStr">
        <is>
          <t>Goodwill, beginning balance</t>
        </is>
      </c>
      <c r="B10" s="6" t="n">
        <v>496</v>
      </c>
      <c r="C10" s="6" t="n">
        <v>496</v>
      </c>
    </row>
    <row r="11">
      <c r="A11" s="4" t="inlineStr">
        <is>
          <t>Increase for acquisition activity</t>
        </is>
      </c>
      <c r="B11" s="8" t="n">
        <v>2.6</v>
      </c>
    </row>
    <row r="12">
      <c r="A12" s="4" t="inlineStr">
        <is>
          <t>Currency translation adjustments</t>
        </is>
      </c>
      <c r="B12" s="6" t="n">
        <v>0</v>
      </c>
      <c r="C12" s="6" t="n">
        <v>0</v>
      </c>
    </row>
    <row r="13">
      <c r="A13" s="4" t="inlineStr">
        <is>
          <t>Goodwill, ending balance</t>
        </is>
      </c>
      <c r="B13" s="8" t="n">
        <v>498.6</v>
      </c>
      <c r="C13" s="6" t="n">
        <v>496</v>
      </c>
    </row>
    <row r="14">
      <c r="A14" s="4" t="inlineStr">
        <is>
          <t>International</t>
        </is>
      </c>
    </row>
    <row r="15">
      <c r="A15" s="3" t="inlineStr">
        <is>
          <t>Goodwill [Roll Forward]</t>
        </is>
      </c>
    </row>
    <row r="16">
      <c r="A16" s="4" t="inlineStr">
        <is>
          <t>Goodwill, beginning balance</t>
        </is>
      </c>
      <c r="B16" s="8" t="n">
        <v>46.3</v>
      </c>
      <c r="C16" s="8" t="n">
        <v>45.3</v>
      </c>
    </row>
    <row r="17">
      <c r="A17" s="4" t="inlineStr">
        <is>
          <t>Increase for acquisition activity</t>
        </is>
      </c>
      <c r="B17" s="8" t="n">
        <v>256.6</v>
      </c>
    </row>
    <row r="18">
      <c r="A18" s="4" t="inlineStr">
        <is>
          <t>Currency translation adjustments</t>
        </is>
      </c>
      <c r="B18" s="6" t="n">
        <v>-4</v>
      </c>
      <c r="C18" s="6" t="n">
        <v>1</v>
      </c>
    </row>
    <row r="19">
      <c r="A19" s="4" t="inlineStr">
        <is>
          <t>Goodwill, ending balance</t>
        </is>
      </c>
      <c r="B19" s="7" t="n">
        <v>298.9</v>
      </c>
      <c r="C19" s="7" t="n">
        <v>4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Millions</t>
        </is>
      </c>
      <c r="B1" s="2" t="inlineStr">
        <is>
          <t>Jan. 02, 2022</t>
        </is>
      </c>
      <c r="C1" s="2" t="inlineStr">
        <is>
          <t>Dec. 27, 2020</t>
        </is>
      </c>
    </row>
    <row r="2">
      <c r="A2" s="3" t="inlineStr">
        <is>
          <t>Finite-Lived Intangible Assets [Line Items]</t>
        </is>
      </c>
    </row>
    <row r="3">
      <c r="A3" s="4" t="inlineStr">
        <is>
          <t>Gross Carrying Amount</t>
        </is>
      </c>
      <c r="B3" s="7" t="n">
        <v>747.1</v>
      </c>
      <c r="C3" s="7" t="n">
        <v>654.9</v>
      </c>
    </row>
    <row r="4">
      <c r="A4" s="4" t="inlineStr">
        <is>
          <t>Accumulated Amortization</t>
        </is>
      </c>
      <c r="B4" s="8" t="n">
        <v>-549.6</v>
      </c>
      <c r="C4" s="8" t="n">
        <v>-504.3</v>
      </c>
    </row>
    <row r="5">
      <c r="A5" s="4" t="inlineStr">
        <is>
          <t>Carrying Value</t>
        </is>
      </c>
      <c r="B5" s="8" t="n">
        <v>197.5</v>
      </c>
      <c r="C5" s="8" t="n">
        <v>150.6</v>
      </c>
    </row>
    <row r="6">
      <c r="A6" s="4" t="inlineStr">
        <is>
          <t>Customer relationships</t>
        </is>
      </c>
    </row>
    <row r="7">
      <c r="A7" s="3" t="inlineStr">
        <is>
          <t>Finite-Lived Intangible Assets [Line Items]</t>
        </is>
      </c>
    </row>
    <row r="8">
      <c r="A8" s="4" t="inlineStr">
        <is>
          <t>Gross Carrying Amount</t>
        </is>
      </c>
      <c r="B8" s="8" t="n">
        <v>376.3</v>
      </c>
      <c r="C8" s="8" t="n">
        <v>371.7</v>
      </c>
    </row>
    <row r="9">
      <c r="A9" s="4" t="inlineStr">
        <is>
          <t>Accumulated Amortization</t>
        </is>
      </c>
      <c r="B9" s="8" t="n">
        <v>-341.5</v>
      </c>
      <c r="C9" s="8" t="n">
        <v>-329.1</v>
      </c>
    </row>
    <row r="10">
      <c r="A10" s="4" t="inlineStr">
        <is>
          <t>Carrying Value</t>
        </is>
      </c>
      <c r="B10" s="8" t="n">
        <v>34.8</v>
      </c>
      <c r="C10" s="8" t="n">
        <v>42.6</v>
      </c>
    </row>
    <row r="11">
      <c r="A11" s="4" t="inlineStr">
        <is>
          <t>Tradenames</t>
        </is>
      </c>
    </row>
    <row r="12">
      <c r="A12" s="3" t="inlineStr">
        <is>
          <t>Finite-Lived Intangible Assets [Line Items]</t>
        </is>
      </c>
    </row>
    <row r="13">
      <c r="A13" s="4" t="inlineStr">
        <is>
          <t>Gross Carrying Amount</t>
        </is>
      </c>
      <c r="B13" s="8" t="n">
        <v>69.09999999999999</v>
      </c>
      <c r="C13" s="8" t="n">
        <v>58.6</v>
      </c>
    </row>
    <row r="14">
      <c r="A14" s="4" t="inlineStr">
        <is>
          <t>Accumulated Amortization</t>
        </is>
      </c>
      <c r="B14" s="8" t="n">
        <v>-2.2</v>
      </c>
      <c r="C14" s="8" t="n">
        <v>-1.8</v>
      </c>
    </row>
    <row r="15">
      <c r="A15" s="4" t="inlineStr">
        <is>
          <t>Carrying Value</t>
        </is>
      </c>
      <c r="B15" s="8" t="n">
        <v>66.90000000000001</v>
      </c>
      <c r="C15" s="8" t="n">
        <v>56.8</v>
      </c>
    </row>
    <row r="16">
      <c r="A16" s="4" t="inlineStr">
        <is>
          <t>Computer software &amp; technology</t>
        </is>
      </c>
    </row>
    <row r="17">
      <c r="A17" s="3" t="inlineStr">
        <is>
          <t>Finite-Lived Intangible Assets [Line Items]</t>
        </is>
      </c>
    </row>
    <row r="18">
      <c r="A18" s="4" t="inlineStr">
        <is>
          <t>Gross Carrying Amount</t>
        </is>
      </c>
      <c r="B18" s="8" t="n">
        <v>301.7</v>
      </c>
      <c r="C18" s="8" t="n">
        <v>224.6</v>
      </c>
    </row>
    <row r="19">
      <c r="A19" s="4" t="inlineStr">
        <is>
          <t>Accumulated Amortization</t>
        </is>
      </c>
      <c r="B19" s="8" t="n">
        <v>-205.9</v>
      </c>
      <c r="C19" s="8" t="n">
        <v>-173.4</v>
      </c>
    </row>
    <row r="20">
      <c r="A20" s="4" t="inlineStr">
        <is>
          <t>Carrying Value</t>
        </is>
      </c>
      <c r="B20" s="7" t="n">
        <v>95.8</v>
      </c>
      <c r="C20" s="7" t="n">
        <v>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Narrative and Estimated Amortization Expense (Details) - USD ($) $ in Millions</t>
        </is>
      </c>
      <c r="B1" s="2" t="inlineStr">
        <is>
          <t>12 Months Ended</t>
        </is>
      </c>
    </row>
    <row r="2">
      <c r="B2" s="2" t="inlineStr">
        <is>
          <t>Jan. 02, 2022</t>
        </is>
      </c>
      <c r="C2" s="2" t="inlineStr">
        <is>
          <t>Dec. 27, 2020</t>
        </is>
      </c>
      <c r="D2" s="2" t="inlineStr">
        <is>
          <t>Dec. 29, 2019</t>
        </is>
      </c>
    </row>
    <row r="3">
      <c r="A3" s="3" t="inlineStr">
        <is>
          <t>Indefinite-lived Intangible Assets [Line Items]</t>
        </is>
      </c>
    </row>
    <row r="4">
      <c r="A4" s="4" t="inlineStr">
        <is>
          <t>Weighted-average remaining useful life</t>
        </is>
      </c>
      <c r="B4" s="4" t="inlineStr">
        <is>
          <t>3 years 2 months 12 days</t>
        </is>
      </c>
    </row>
    <row r="5">
      <c r="A5" s="4" t="inlineStr">
        <is>
          <t>Amortization expense for intangible assets</t>
        </is>
      </c>
      <c r="B5" s="7" t="n">
        <v>44.9</v>
      </c>
      <c r="C5" s="7" t="n">
        <v>38.1</v>
      </c>
      <c r="D5" s="7" t="n">
        <v>44.3</v>
      </c>
    </row>
    <row r="6">
      <c r="A6" s="4" t="inlineStr">
        <is>
          <t>Fiscal year 2022</t>
        </is>
      </c>
      <c r="B6" s="8" t="n">
        <v>55.7</v>
      </c>
    </row>
    <row r="7">
      <c r="A7" s="4" t="inlineStr">
        <is>
          <t>Fiscal year 2023</t>
        </is>
      </c>
      <c r="B7" s="6" t="n">
        <v>44</v>
      </c>
    </row>
    <row r="8">
      <c r="A8" s="4" t="inlineStr">
        <is>
          <t>Fiscal year 2024</t>
        </is>
      </c>
      <c r="B8" s="8" t="n">
        <v>24.2</v>
      </c>
    </row>
    <row r="9">
      <c r="A9" s="4" t="inlineStr">
        <is>
          <t>Fiscal year 2025</t>
        </is>
      </c>
      <c r="B9" s="8" t="n">
        <v>10.6</v>
      </c>
    </row>
    <row r="10">
      <c r="A10" s="4" t="inlineStr">
        <is>
          <t>Fiscal year 2026</t>
        </is>
      </c>
      <c r="B10" s="8" t="n">
        <v>3.3</v>
      </c>
    </row>
    <row r="11">
      <c r="A11" s="4" t="inlineStr">
        <is>
          <t>Thereafter</t>
        </is>
      </c>
      <c r="B11" s="8" t="n">
        <v>3.7</v>
      </c>
    </row>
    <row r="12">
      <c r="A12" s="4" t="inlineStr">
        <is>
          <t>Total</t>
        </is>
      </c>
      <c r="B12" s="7" t="n">
        <v>141.5</v>
      </c>
    </row>
    <row r="13">
      <c r="A13" s="4" t="inlineStr">
        <is>
          <t>Customer relationships</t>
        </is>
      </c>
    </row>
    <row r="14">
      <c r="A14" s="3" t="inlineStr">
        <is>
          <t>Indefinite-lived Intangible Assets [Line Items]</t>
        </is>
      </c>
    </row>
    <row r="15">
      <c r="A15" s="4" t="inlineStr">
        <is>
          <t>Weighted-average remaining useful life</t>
        </is>
      </c>
      <c r="B15" s="4" t="inlineStr">
        <is>
          <t>4 years</t>
        </is>
      </c>
    </row>
    <row r="16">
      <c r="A16" s="4" t="inlineStr">
        <is>
          <t>Tradenames</t>
        </is>
      </c>
    </row>
    <row r="17">
      <c r="A17" s="3" t="inlineStr">
        <is>
          <t>Indefinite-lived Intangible Assets [Line Items]</t>
        </is>
      </c>
    </row>
    <row r="18">
      <c r="A18" s="4" t="inlineStr">
        <is>
          <t>Weighted-average remaining useful life</t>
        </is>
      </c>
      <c r="B18" s="4" t="inlineStr">
        <is>
          <t>5 years 6 months</t>
        </is>
      </c>
    </row>
    <row r="19">
      <c r="A19" s="4" t="inlineStr">
        <is>
          <t>Computer software &amp; technology</t>
        </is>
      </c>
    </row>
    <row r="20">
      <c r="A20" s="3" t="inlineStr">
        <is>
          <t>Indefinite-lived Intangible Assets [Line Items]</t>
        </is>
      </c>
    </row>
    <row r="21">
      <c r="A21" s="4" t="inlineStr">
        <is>
          <t>Weighted-average remaining useful life</t>
        </is>
      </c>
      <c r="B21" s="4" t="inlineStr">
        <is>
          <t>2 years 8 months 12 days</t>
        </is>
      </c>
    </row>
    <row r="22">
      <c r="A22" s="4" t="inlineStr">
        <is>
          <t>Tradenames</t>
        </is>
      </c>
    </row>
    <row r="23">
      <c r="A23" s="3" t="inlineStr">
        <is>
          <t>Indefinite-lived Intangible Assets [Line Items]</t>
        </is>
      </c>
    </row>
    <row r="24">
      <c r="A24" s="4" t="inlineStr">
        <is>
          <t>Carrying amount of tradenames</t>
        </is>
      </c>
      <c r="B24" s="5" t="n">
        <v>56</v>
      </c>
      <c r="C24" s="5" t="n">
        <v>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Jan. 02, 2022</t>
        </is>
      </c>
      <c r="C2" s="2" t="inlineStr">
        <is>
          <t>Dec. 27, 2020</t>
        </is>
      </c>
      <c r="D2" s="2" t="inlineStr">
        <is>
          <t>Dec. 29, 2019</t>
        </is>
      </c>
    </row>
    <row r="3">
      <c r="A3" s="3" t="inlineStr">
        <is>
          <t>Property, Plant and Equipment [Line Items]</t>
        </is>
      </c>
    </row>
    <row r="4">
      <c r="A4" s="4" t="inlineStr">
        <is>
          <t>Property and equipment, gross</t>
        </is>
      </c>
      <c r="B4" s="5" t="n">
        <v>870</v>
      </c>
      <c r="C4" s="7" t="n">
        <v>741.7</v>
      </c>
    </row>
    <row r="5">
      <c r="A5" s="4" t="inlineStr">
        <is>
          <t>Accumulated depreciation</t>
        </is>
      </c>
      <c r="B5" s="8" t="n">
        <v>-531.9</v>
      </c>
      <c r="C5" s="8" t="n">
        <v>-481.9</v>
      </c>
    </row>
    <row r="6">
      <c r="A6" s="4" t="inlineStr">
        <is>
          <t>Property and equipment, net</t>
        </is>
      </c>
      <c r="B6" s="8" t="n">
        <v>338.1</v>
      </c>
      <c r="C6" s="8" t="n">
        <v>259.8</v>
      </c>
    </row>
    <row r="7">
      <c r="A7" s="4" t="inlineStr">
        <is>
          <t>Depreciation expense</t>
        </is>
      </c>
      <c r="B7" s="8" t="n">
        <v>41.6</v>
      </c>
      <c r="C7" s="8" t="n">
        <v>42.9</v>
      </c>
      <c r="D7" s="7" t="n">
        <v>44.1</v>
      </c>
    </row>
    <row r="8">
      <c r="A8" s="4" t="inlineStr">
        <is>
          <t>Land</t>
        </is>
      </c>
    </row>
    <row r="9">
      <c r="A9" s="3" t="inlineStr">
        <is>
          <t>Property, Plant and Equipment [Line Items]</t>
        </is>
      </c>
    </row>
    <row r="10">
      <c r="A10" s="4" t="inlineStr">
        <is>
          <t>Property and equipment, gross</t>
        </is>
      </c>
      <c r="B10" s="8" t="n">
        <v>168.4</v>
      </c>
      <c r="C10" s="8" t="n">
        <v>114.3</v>
      </c>
    </row>
    <row r="11">
      <c r="A11" s="4" t="inlineStr">
        <is>
          <t>Building and leasehold improvements</t>
        </is>
      </c>
    </row>
    <row r="12">
      <c r="A12" s="3" t="inlineStr">
        <is>
          <t>Property, Plant and Equipment [Line Items]</t>
        </is>
      </c>
    </row>
    <row r="13">
      <c r="A13" s="4" t="inlineStr">
        <is>
          <t>Property and equipment, gross</t>
        </is>
      </c>
      <c r="B13" s="7" t="n">
        <v>328.2</v>
      </c>
      <c r="C13" s="8" t="n">
        <v>309.3</v>
      </c>
    </row>
    <row r="14">
      <c r="A14" s="4" t="inlineStr">
        <is>
          <t>Building and leasehold improvements | Minimum</t>
        </is>
      </c>
    </row>
    <row r="15">
      <c r="A15" s="3" t="inlineStr">
        <is>
          <t>Property, Plant and Equipment [Line Items]</t>
        </is>
      </c>
    </row>
    <row r="16">
      <c r="A16" s="4" t="inlineStr">
        <is>
          <t>Useful Lives (in years)</t>
        </is>
      </c>
      <c r="B16" s="4" t="inlineStr">
        <is>
          <t>1 year</t>
        </is>
      </c>
    </row>
    <row r="17">
      <c r="A17" s="4" t="inlineStr">
        <is>
          <t>Building and leasehold improvements | Maximum</t>
        </is>
      </c>
    </row>
    <row r="18">
      <c r="A18" s="3" t="inlineStr">
        <is>
          <t>Property, Plant and Equipment [Line Items]</t>
        </is>
      </c>
    </row>
    <row r="19">
      <c r="A19" s="4" t="inlineStr">
        <is>
          <t>Useful Lives (in years)</t>
        </is>
      </c>
      <c r="B19" s="4" t="inlineStr">
        <is>
          <t>30 years</t>
        </is>
      </c>
    </row>
    <row r="20">
      <c r="A20" s="4" t="inlineStr">
        <is>
          <t>Furniture, fixtures, equipment and vehicles</t>
        </is>
      </c>
    </row>
    <row r="21">
      <c r="A21" s="3" t="inlineStr">
        <is>
          <t>Property, Plant and Equipment [Line Items]</t>
        </is>
      </c>
    </row>
    <row r="22">
      <c r="A22" s="4" t="inlineStr">
        <is>
          <t>Property and equipment, gross</t>
        </is>
      </c>
      <c r="B22" s="7" t="n">
        <v>349.5</v>
      </c>
      <c r="C22" s="6" t="n">
        <v>305</v>
      </c>
    </row>
    <row r="23">
      <c r="A23" s="4" t="inlineStr">
        <is>
          <t>Furniture, fixtures, equipment and vehicles | Minimum</t>
        </is>
      </c>
    </row>
    <row r="24">
      <c r="A24" s="3" t="inlineStr">
        <is>
          <t>Property, Plant and Equipment [Line Items]</t>
        </is>
      </c>
    </row>
    <row r="25">
      <c r="A25" s="4" t="inlineStr">
        <is>
          <t>Useful Lives (in years)</t>
        </is>
      </c>
      <c r="B25" s="4" t="inlineStr">
        <is>
          <t>3 years</t>
        </is>
      </c>
    </row>
    <row r="26">
      <c r="A26" s="4" t="inlineStr">
        <is>
          <t>Furniture, fixtures, equipment and vehicles | Maximum</t>
        </is>
      </c>
    </row>
    <row r="27">
      <c r="A27" s="3" t="inlineStr">
        <is>
          <t>Property, Plant and Equipment [Line Items]</t>
        </is>
      </c>
    </row>
    <row r="28">
      <c r="A28" s="4" t="inlineStr">
        <is>
          <t>Useful Lives (in years)</t>
        </is>
      </c>
      <c r="B28" s="4" t="inlineStr">
        <is>
          <t>5 years</t>
        </is>
      </c>
    </row>
    <row r="29">
      <c r="A29" s="4" t="inlineStr">
        <is>
          <t>Construction in progress</t>
        </is>
      </c>
    </row>
    <row r="30">
      <c r="A30" s="3" t="inlineStr">
        <is>
          <t>Property, Plant and Equipment [Line Items]</t>
        </is>
      </c>
    </row>
    <row r="31">
      <c r="A31" s="4" t="inlineStr">
        <is>
          <t>Property and equipment, gross</t>
        </is>
      </c>
      <c r="B31" s="7" t="n">
        <v>23.9</v>
      </c>
      <c r="C31" s="7" t="n">
        <v>1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Jan. 02, 2022</t>
        </is>
      </c>
      <c r="C1" s="2" t="inlineStr">
        <is>
          <t>Dec. 27, 2020</t>
        </is>
      </c>
    </row>
    <row r="2">
      <c r="A2" s="3" t="inlineStr">
        <is>
          <t>Debt Instrument [Line Items]</t>
        </is>
      </c>
    </row>
    <row r="3">
      <c r="A3" s="4" t="inlineStr">
        <is>
          <t>Total debt</t>
        </is>
      </c>
      <c r="B3" s="5" t="n">
        <v>1315</v>
      </c>
      <c r="C3" s="5" t="n">
        <v>1274</v>
      </c>
    </row>
    <row r="4">
      <c r="A4" s="4" t="inlineStr">
        <is>
          <t>Unamortized debt issuance costs</t>
        </is>
      </c>
      <c r="B4" s="8" t="n">
        <v>-13.1</v>
      </c>
      <c r="C4" s="6" t="n">
        <v>-22</v>
      </c>
    </row>
    <row r="5">
      <c r="A5" s="4" t="inlineStr">
        <is>
          <t>Current portion of long-term debt</t>
        </is>
      </c>
      <c r="B5" s="8" t="n">
        <v>-181.3</v>
      </c>
      <c r="C5" s="6" t="n">
        <v>-4</v>
      </c>
    </row>
    <row r="6">
      <c r="A6" s="4" t="inlineStr">
        <is>
          <t>Long-term debt</t>
        </is>
      </c>
      <c r="B6" s="8" t="n">
        <v>1120.6</v>
      </c>
      <c r="C6" s="6" t="n">
        <v>1248</v>
      </c>
    </row>
    <row r="7">
      <c r="A7" s="4" t="inlineStr">
        <is>
          <t>2021 Term Loan</t>
        </is>
      </c>
    </row>
    <row r="8">
      <c r="A8" s="3" t="inlineStr">
        <is>
          <t>Debt Instrument [Line Items]</t>
        </is>
      </c>
    </row>
    <row r="9">
      <c r="A9" s="4" t="inlineStr">
        <is>
          <t>Total debt</t>
        </is>
      </c>
      <c r="B9" s="6" t="n">
        <v>650</v>
      </c>
      <c r="C9" s="6" t="n">
        <v>0</v>
      </c>
    </row>
    <row r="10">
      <c r="A10" s="4" t="inlineStr">
        <is>
          <t>2021 Revolving Credit Facility</t>
        </is>
      </c>
    </row>
    <row r="11">
      <c r="A11" s="3" t="inlineStr">
        <is>
          <t>Debt Instrument [Line Items]</t>
        </is>
      </c>
    </row>
    <row r="12">
      <c r="A12" s="4" t="inlineStr">
        <is>
          <t>Total debt</t>
        </is>
      </c>
      <c r="B12" s="6" t="n">
        <v>165</v>
      </c>
      <c r="C12" s="6" t="n">
        <v>0</v>
      </c>
    </row>
    <row r="13">
      <c r="A13" s="4" t="inlineStr">
        <is>
          <t>2019 Term Loan Facility</t>
        </is>
      </c>
    </row>
    <row r="14">
      <c r="A14" s="3" t="inlineStr">
        <is>
          <t>Debt Instrument [Line Items]</t>
        </is>
      </c>
    </row>
    <row r="15">
      <c r="A15" s="4" t="inlineStr">
        <is>
          <t>Total debt</t>
        </is>
      </c>
      <c r="B15" s="6" t="n">
        <v>0</v>
      </c>
      <c r="C15" s="6" t="n">
        <v>774</v>
      </c>
    </row>
    <row r="16">
      <c r="A16" s="4" t="inlineStr">
        <is>
          <t>Notes</t>
        </is>
      </c>
    </row>
    <row r="17">
      <c r="A17" s="3" t="inlineStr">
        <is>
          <t>Debt Instrument [Line Items]</t>
        </is>
      </c>
    </row>
    <row r="18">
      <c r="A18" s="4" t="inlineStr">
        <is>
          <t>Total debt</t>
        </is>
      </c>
      <c r="B18" s="5" t="n">
        <v>500</v>
      </c>
      <c r="C18" s="5" t="n">
        <v>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B1" s="2" t="inlineStr">
        <is>
          <t>Apr. 30, 2021</t>
        </is>
      </c>
      <c r="C1" s="2" t="inlineStr">
        <is>
          <t>Jun. 28, 2019</t>
        </is>
      </c>
      <c r="D1" s="2" t="inlineStr">
        <is>
          <t>Jun. 06, 2019</t>
        </is>
      </c>
      <c r="E1" s="2" t="inlineStr">
        <is>
          <t>Jan. 02, 2022</t>
        </is>
      </c>
      <c r="F1" s="2" t="inlineStr">
        <is>
          <t>Dec. 27, 2020</t>
        </is>
      </c>
      <c r="G1" s="2" t="inlineStr">
        <is>
          <t>Dec. 29, 2019</t>
        </is>
      </c>
      <c r="H1" s="2" t="inlineStr">
        <is>
          <t>Jul. 07, 2020</t>
        </is>
      </c>
      <c r="I1" s="2" t="inlineStr">
        <is>
          <t>May 01, 2020</t>
        </is>
      </c>
    </row>
    <row r="2">
      <c r="A2" s="3" t="inlineStr">
        <is>
          <t>Debt Instrument [Line Items]</t>
        </is>
      </c>
    </row>
    <row r="3">
      <c r="A3" s="4" t="inlineStr">
        <is>
          <t>Payments of financing costs</t>
        </is>
      </c>
      <c r="E3" s="5" t="n">
        <v>4800000</v>
      </c>
      <c r="F3" s="5" t="n">
        <v>2900000</v>
      </c>
      <c r="G3" s="5" t="n">
        <v>25200000</v>
      </c>
    </row>
    <row r="4">
      <c r="A4" s="4" t="inlineStr">
        <is>
          <t>Loss on extinguishment of debt</t>
        </is>
      </c>
      <c r="E4" s="6" t="n">
        <v>10300000</v>
      </c>
      <c r="F4" s="6" t="n">
        <v>0</v>
      </c>
      <c r="G4" s="5" t="n">
        <v>0</v>
      </c>
    </row>
    <row r="5">
      <c r="A5" s="4" t="inlineStr">
        <is>
          <t>Outstanding letters of credit</t>
        </is>
      </c>
      <c r="E5" s="6" t="n">
        <v>5600000</v>
      </c>
      <c r="F5" s="6" t="n">
        <v>6100000</v>
      </c>
    </row>
    <row r="6">
      <c r="A6" s="4" t="inlineStr">
        <is>
          <t>Estimated fair value of long-term debt</t>
        </is>
      </c>
      <c r="E6" s="5" t="n">
        <v>517500000</v>
      </c>
      <c r="F6" s="6" t="n">
        <v>532500000</v>
      </c>
    </row>
    <row r="7">
      <c r="A7" s="4" t="inlineStr">
        <is>
          <t>2019 Term Loan</t>
        </is>
      </c>
    </row>
    <row r="8">
      <c r="A8" s="3" t="inlineStr">
        <is>
          <t>Debt Instrument [Line Items]</t>
        </is>
      </c>
    </row>
    <row r="9">
      <c r="A9" s="4" t="inlineStr">
        <is>
          <t>Estimated fair value of long-term debt</t>
        </is>
      </c>
      <c r="F9" s="5" t="n">
        <v>770100000</v>
      </c>
    </row>
    <row r="10">
      <c r="A10" s="4" t="inlineStr">
        <is>
          <t>Notes | Senior Notes</t>
        </is>
      </c>
    </row>
    <row r="11">
      <c r="A11" s="3" t="inlineStr">
        <is>
          <t>Debt Instrument [Line Items]</t>
        </is>
      </c>
    </row>
    <row r="12">
      <c r="A12" s="4" t="inlineStr">
        <is>
          <t>Aggregate principal amount</t>
        </is>
      </c>
      <c r="D12" s="5" t="n">
        <v>500000000</v>
      </c>
    </row>
    <row r="13">
      <c r="A13" s="4" t="inlineStr">
        <is>
          <t>Stated interest rate, percentage</t>
        </is>
      </c>
      <c r="D13" s="4" t="inlineStr">
        <is>
          <t>5.50%</t>
        </is>
      </c>
    </row>
    <row r="14">
      <c r="A14" s="4" t="inlineStr">
        <is>
          <t>Redemption price plus make-whole premium percentage</t>
        </is>
      </c>
      <c r="D14" s="4" t="inlineStr">
        <is>
          <t>100.00%</t>
        </is>
      </c>
    </row>
    <row r="15">
      <c r="A15" s="4" t="inlineStr">
        <is>
          <t>Notes | Senior Notes | Debt Instrument, Redemption, Period One</t>
        </is>
      </c>
    </row>
    <row r="16">
      <c r="A16" s="3" t="inlineStr">
        <is>
          <t>Debt Instrument [Line Items]</t>
        </is>
      </c>
    </row>
    <row r="17">
      <c r="A17" s="4" t="inlineStr">
        <is>
          <t>Redemption price percentage</t>
        </is>
      </c>
      <c r="D17" s="4" t="inlineStr">
        <is>
          <t>105.50%</t>
        </is>
      </c>
    </row>
    <row r="18">
      <c r="A18" s="4" t="inlineStr">
        <is>
          <t>Notes | Senior Notes | Debt Instrument, Redemption, Period Two</t>
        </is>
      </c>
    </row>
    <row r="19">
      <c r="A19" s="3" t="inlineStr">
        <is>
          <t>Debt Instrument [Line Items]</t>
        </is>
      </c>
    </row>
    <row r="20">
      <c r="A20" s="4" t="inlineStr">
        <is>
          <t>Redemption price percentage</t>
        </is>
      </c>
      <c r="D20" s="4" t="inlineStr">
        <is>
          <t>40.00%</t>
        </is>
      </c>
    </row>
    <row r="21">
      <c r="A21" s="4" t="inlineStr">
        <is>
          <t>Notes | Senior Notes | Debt Instrument, Redemption, Period Three</t>
        </is>
      </c>
    </row>
    <row r="22">
      <c r="A22" s="3" t="inlineStr">
        <is>
          <t>Debt Instrument [Line Items]</t>
        </is>
      </c>
    </row>
    <row r="23">
      <c r="A23" s="4" t="inlineStr">
        <is>
          <t>Redemption price percentage</t>
        </is>
      </c>
      <c r="D23" s="4" t="inlineStr">
        <is>
          <t>101.00%</t>
        </is>
      </c>
    </row>
    <row r="24">
      <c r="A24" s="4" t="inlineStr">
        <is>
          <t>Notes | Senior Notes | Debt Instrument, Redemption, Period Four</t>
        </is>
      </c>
    </row>
    <row r="25">
      <c r="A25" s="3" t="inlineStr">
        <is>
          <t>Debt Instrument [Line Items]</t>
        </is>
      </c>
    </row>
    <row r="26">
      <c r="A26" s="4" t="inlineStr">
        <is>
          <t>Redemption price percentage</t>
        </is>
      </c>
      <c r="D26" s="4" t="inlineStr">
        <is>
          <t>100.00%</t>
        </is>
      </c>
    </row>
    <row r="27">
      <c r="A27" s="4" t="inlineStr">
        <is>
          <t>Credit Agreement Amendment</t>
        </is>
      </c>
    </row>
    <row r="28">
      <c r="A28" s="3" t="inlineStr">
        <is>
          <t>Debt Instrument [Line Items]</t>
        </is>
      </c>
    </row>
    <row r="29">
      <c r="A29" s="4" t="inlineStr">
        <is>
          <t>Net leverage ratio</t>
        </is>
      </c>
      <c r="E29" s="6" t="n">
        <v>4</v>
      </c>
    </row>
    <row r="30">
      <c r="A30" s="4" t="inlineStr">
        <is>
          <t>New Credit Agreement | Adjusted LIBOR</t>
        </is>
      </c>
    </row>
    <row r="31">
      <c r="A31" s="3" t="inlineStr">
        <is>
          <t>Debt Instrument [Line Items]</t>
        </is>
      </c>
    </row>
    <row r="32">
      <c r="A32" s="4" t="inlineStr">
        <is>
          <t>Interest rate basis, percentage</t>
        </is>
      </c>
      <c r="B32" s="4" t="inlineStr">
        <is>
          <t>1.00%</t>
        </is>
      </c>
    </row>
    <row r="33">
      <c r="A33" s="4" t="inlineStr">
        <is>
          <t>New Credit Agreement | Base Rate</t>
        </is>
      </c>
    </row>
    <row r="34">
      <c r="A34" s="3" t="inlineStr">
        <is>
          <t>Debt Instrument [Line Items]</t>
        </is>
      </c>
    </row>
    <row r="35">
      <c r="A35" s="4" t="inlineStr">
        <is>
          <t>Interest rate basis, percentage</t>
        </is>
      </c>
      <c r="B35" s="4" t="inlineStr">
        <is>
          <t>0.75%</t>
        </is>
      </c>
    </row>
    <row r="36">
      <c r="A36" s="4" t="inlineStr">
        <is>
          <t>New Credit Agreement | Base Rate | Minimum</t>
        </is>
      </c>
    </row>
    <row r="37">
      <c r="A37" s="3" t="inlineStr">
        <is>
          <t>Debt Instrument [Line Items]</t>
        </is>
      </c>
    </row>
    <row r="38">
      <c r="A38" s="4" t="inlineStr">
        <is>
          <t>Interest rate basis, percentage</t>
        </is>
      </c>
      <c r="B38" s="4" t="inlineStr">
        <is>
          <t>0.375%</t>
        </is>
      </c>
    </row>
    <row r="39">
      <c r="A39" s="4" t="inlineStr">
        <is>
          <t>New Credit Agreement | Base Rate | Maximum</t>
        </is>
      </c>
    </row>
    <row r="40">
      <c r="A40" s="3" t="inlineStr">
        <is>
          <t>Debt Instrument [Line Items]</t>
        </is>
      </c>
    </row>
    <row r="41">
      <c r="A41" s="4" t="inlineStr">
        <is>
          <t>Interest rate basis, percentage</t>
        </is>
      </c>
      <c r="B41" s="4" t="inlineStr">
        <is>
          <t>1.25%</t>
        </is>
      </c>
    </row>
    <row r="42">
      <c r="A42" s="4" t="inlineStr">
        <is>
          <t>New Credit Agreement | Federal Funds Rate</t>
        </is>
      </c>
    </row>
    <row r="43">
      <c r="A43" s="3" t="inlineStr">
        <is>
          <t>Debt Instrument [Line Items]</t>
        </is>
      </c>
    </row>
    <row r="44">
      <c r="A44" s="4" t="inlineStr">
        <is>
          <t>Interest rate basis, percentage</t>
        </is>
      </c>
      <c r="B44" s="4" t="inlineStr">
        <is>
          <t>0.50%</t>
        </is>
      </c>
    </row>
    <row r="45">
      <c r="A45" s="4" t="inlineStr">
        <is>
          <t>New Credit Agreement | Eurodollar</t>
        </is>
      </c>
    </row>
    <row r="46">
      <c r="A46" s="3" t="inlineStr">
        <is>
          <t>Debt Instrument [Line Items]</t>
        </is>
      </c>
    </row>
    <row r="47">
      <c r="A47" s="4" t="inlineStr">
        <is>
          <t>Interest rate basis, percentage</t>
        </is>
      </c>
      <c r="B47" s="4" t="inlineStr">
        <is>
          <t>1.75%</t>
        </is>
      </c>
    </row>
    <row r="48">
      <c r="A48" s="4" t="inlineStr">
        <is>
          <t>New Credit Agreement | Eurodollar | Minimum</t>
        </is>
      </c>
    </row>
    <row r="49">
      <c r="A49" s="3" t="inlineStr">
        <is>
          <t>Debt Instrument [Line Items]</t>
        </is>
      </c>
    </row>
    <row r="50">
      <c r="A50" s="4" t="inlineStr">
        <is>
          <t>Interest rate basis, percentage</t>
        </is>
      </c>
      <c r="B50" s="4" t="inlineStr">
        <is>
          <t>1.375%</t>
        </is>
      </c>
    </row>
    <row r="51">
      <c r="A51" s="4" t="inlineStr">
        <is>
          <t>New Credit Agreement | Eurodollar | Maximum</t>
        </is>
      </c>
    </row>
    <row r="52">
      <c r="A52" s="3" t="inlineStr">
        <is>
          <t>Debt Instrument [Line Items]</t>
        </is>
      </c>
    </row>
    <row r="53">
      <c r="A53" s="4" t="inlineStr">
        <is>
          <t>Interest rate basis, percentage</t>
        </is>
      </c>
      <c r="B53" s="4" t="inlineStr">
        <is>
          <t>2.25%</t>
        </is>
      </c>
    </row>
    <row r="54">
      <c r="A54" s="4" t="inlineStr">
        <is>
          <t>Secured Debt | Term Loan Facility</t>
        </is>
      </c>
    </row>
    <row r="55">
      <c r="A55" s="3" t="inlineStr">
        <is>
          <t>Debt Instrument [Line Items]</t>
        </is>
      </c>
    </row>
    <row r="56">
      <c r="A56" s="4" t="inlineStr">
        <is>
          <t>Credit facility, term</t>
        </is>
      </c>
      <c r="C56" s="4" t="inlineStr">
        <is>
          <t>7 years</t>
        </is>
      </c>
    </row>
    <row r="57">
      <c r="A57" s="4" t="inlineStr">
        <is>
          <t>Aggregate principal amount, line of credit</t>
        </is>
      </c>
      <c r="C57" s="5" t="n">
        <v>800000000</v>
      </c>
    </row>
    <row r="58">
      <c r="A58" s="4" t="inlineStr">
        <is>
          <t>Interest rate per annum</t>
        </is>
      </c>
      <c r="F58" s="4" t="inlineStr">
        <is>
          <t>2.44%</t>
        </is>
      </c>
    </row>
    <row r="59">
      <c r="A59" s="4" t="inlineStr">
        <is>
          <t>Revolving Credit Facility | 2021 Term Loan</t>
        </is>
      </c>
    </row>
    <row r="60">
      <c r="A60" s="3" t="inlineStr">
        <is>
          <t>Debt Instrument [Line Items]</t>
        </is>
      </c>
    </row>
    <row r="61">
      <c r="A61" s="4" t="inlineStr">
        <is>
          <t>Interest rate per annum</t>
        </is>
      </c>
      <c r="E61" s="4" t="inlineStr">
        <is>
          <t>1.48%</t>
        </is>
      </c>
    </row>
    <row r="62">
      <c r="A62" s="4" t="inlineStr">
        <is>
          <t>Revolving Credit Facility | Revolving Credit Facility</t>
        </is>
      </c>
    </row>
    <row r="63">
      <c r="A63" s="3" t="inlineStr">
        <is>
          <t>Debt Instrument [Line Items]</t>
        </is>
      </c>
    </row>
    <row r="64">
      <c r="A64" s="4" t="inlineStr">
        <is>
          <t>Credit facility, term</t>
        </is>
      </c>
      <c r="C64" s="4" t="inlineStr">
        <is>
          <t>5 years</t>
        </is>
      </c>
    </row>
    <row r="65">
      <c r="A65" s="4" t="inlineStr">
        <is>
          <t>Aggregate principal amount, line of credit</t>
        </is>
      </c>
      <c r="C65" s="5" t="n">
        <v>225000000</v>
      </c>
    </row>
    <row r="66">
      <c r="A66" s="4" t="inlineStr">
        <is>
          <t>Amount outstanding</t>
        </is>
      </c>
      <c r="F66" s="5" t="n">
        <v>0</v>
      </c>
    </row>
    <row r="67">
      <c r="A67" s="4" t="inlineStr">
        <is>
          <t>Revolving Credit Facility | Canadian Credit Facility</t>
        </is>
      </c>
    </row>
    <row r="68">
      <c r="A68" s="3" t="inlineStr">
        <is>
          <t>Debt Instrument [Line Items]</t>
        </is>
      </c>
    </row>
    <row r="69">
      <c r="A69" s="4" t="inlineStr">
        <is>
          <t>Aggregate principal amount, line of credit</t>
        </is>
      </c>
      <c r="H69" s="5" t="n">
        <v>10000000</v>
      </c>
    </row>
    <row r="70">
      <c r="A70" s="4" t="inlineStr">
        <is>
          <t>Revolving Credit Facility | Credit Agreement Amendment</t>
        </is>
      </c>
    </row>
    <row r="71">
      <c r="A71" s="3" t="inlineStr">
        <is>
          <t>Debt Instrument [Line Items]</t>
        </is>
      </c>
    </row>
    <row r="72">
      <c r="A72" s="4" t="inlineStr">
        <is>
          <t>Aggregate principal amount, line of credit</t>
        </is>
      </c>
      <c r="I72" s="5" t="n">
        <v>361000000</v>
      </c>
    </row>
    <row r="73">
      <c r="A73" s="4" t="inlineStr">
        <is>
          <t>Increase in aggregate principal amount</t>
        </is>
      </c>
      <c r="I73" s="5" t="n">
        <v>136000000</v>
      </c>
    </row>
    <row r="74">
      <c r="A74" s="4" t="inlineStr">
        <is>
          <t>Revolving Credit Facility | New Credit Agreement | JPMORGAN CHASE BANK N.A.</t>
        </is>
      </c>
    </row>
    <row r="75">
      <c r="A75" s="3" t="inlineStr">
        <is>
          <t>Debt Instrument [Line Items]</t>
        </is>
      </c>
    </row>
    <row r="76">
      <c r="A76" s="4" t="inlineStr">
        <is>
          <t>Aggregate principal amount, line of credit</t>
        </is>
      </c>
      <c r="B76" s="5" t="n">
        <v>525000000</v>
      </c>
    </row>
    <row r="77">
      <c r="A77" s="4" t="inlineStr">
        <is>
          <t>Revolving Credit Facility | New Credit Agreement | Minimum</t>
        </is>
      </c>
    </row>
    <row r="78">
      <c r="A78" s="3" t="inlineStr">
        <is>
          <t>Debt Instrument [Line Items]</t>
        </is>
      </c>
    </row>
    <row r="79">
      <c r="A79" s="4" t="inlineStr">
        <is>
          <t>Commitment fee</t>
        </is>
      </c>
      <c r="B79" s="4" t="inlineStr">
        <is>
          <t>0.175%</t>
        </is>
      </c>
    </row>
    <row r="80">
      <c r="A80" s="4" t="inlineStr">
        <is>
          <t>Revolving Credit Facility | New Credit Agreement | Maximum</t>
        </is>
      </c>
    </row>
    <row r="81">
      <c r="A81" s="3" t="inlineStr">
        <is>
          <t>Debt Instrument [Line Items]</t>
        </is>
      </c>
    </row>
    <row r="82">
      <c r="A82" s="4" t="inlineStr">
        <is>
          <t>Commitment fee</t>
        </is>
      </c>
      <c r="B82" s="4" t="inlineStr">
        <is>
          <t>0.30%</t>
        </is>
      </c>
    </row>
    <row r="83">
      <c r="A83" s="4" t="inlineStr">
        <is>
          <t>2021 Term Loan | New Credit Agreement | JPMORGAN CHASE BANK N.A.</t>
        </is>
      </c>
    </row>
    <row r="84">
      <c r="A84" s="3" t="inlineStr">
        <is>
          <t>Debt Instrument [Line Items]</t>
        </is>
      </c>
    </row>
    <row r="85">
      <c r="A85" s="4" t="inlineStr">
        <is>
          <t>Aggregate principal amount, line of credit</t>
        </is>
      </c>
      <c r="B85" s="5" t="n">
        <v>6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Future Principal Payments (Details) - USD ($) $ in Millions</t>
        </is>
      </c>
      <c r="B1" s="2" t="inlineStr">
        <is>
          <t>Jan. 02, 2022</t>
        </is>
      </c>
      <c r="C1" s="2" t="inlineStr">
        <is>
          <t>Dec. 27, 2020</t>
        </is>
      </c>
    </row>
    <row r="2">
      <c r="A2" s="3" t="inlineStr">
        <is>
          <t>Debt Disclosure [Abstract]</t>
        </is>
      </c>
    </row>
    <row r="3">
      <c r="A3" s="4" t="inlineStr">
        <is>
          <t>Fiscal year 2022</t>
        </is>
      </c>
      <c r="B3" s="7" t="n">
        <v>181.3</v>
      </c>
    </row>
    <row r="4">
      <c r="A4" s="4" t="inlineStr">
        <is>
          <t>Fiscal year 2023</t>
        </is>
      </c>
      <c r="B4" s="8" t="n">
        <v>32.5</v>
      </c>
    </row>
    <row r="5">
      <c r="A5" s="4" t="inlineStr">
        <is>
          <t>Fiscal year 2024</t>
        </is>
      </c>
      <c r="B5" s="8" t="n">
        <v>28.4</v>
      </c>
    </row>
    <row r="6">
      <c r="A6" s="4" t="inlineStr">
        <is>
          <t>Fiscal year 2025</t>
        </is>
      </c>
      <c r="B6" s="8" t="n">
        <v>48.7</v>
      </c>
    </row>
    <row r="7">
      <c r="A7" s="4" t="inlineStr">
        <is>
          <t>Fiscal year 2026</t>
        </is>
      </c>
      <c r="B7" s="8" t="n">
        <v>524.1</v>
      </c>
    </row>
    <row r="8">
      <c r="A8" s="4" t="inlineStr">
        <is>
          <t>Thereafter</t>
        </is>
      </c>
      <c r="B8" s="6" t="n">
        <v>500</v>
      </c>
    </row>
    <row r="9">
      <c r="A9" s="4" t="inlineStr">
        <is>
          <t>Total</t>
        </is>
      </c>
      <c r="B9" s="5" t="n">
        <v>1315</v>
      </c>
      <c r="C9" s="5" t="n">
        <v>12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Jan. 02, 2022</t>
        </is>
      </c>
      <c r="C2" s="2" t="inlineStr">
        <is>
          <t>Dec. 27, 2020</t>
        </is>
      </c>
      <c r="D2" s="2" t="inlineStr">
        <is>
          <t>Dec. 29, 2019</t>
        </is>
      </c>
    </row>
    <row r="3">
      <c r="A3" s="3" t="inlineStr">
        <is>
          <t>Leases [Abstract]</t>
        </is>
      </c>
    </row>
    <row r="4">
      <c r="A4" s="4" t="inlineStr">
        <is>
          <t>Operating lease expense</t>
        </is>
      </c>
      <c r="B4" s="7" t="n">
        <v>153.9</v>
      </c>
      <c r="C4" s="7" t="n">
        <v>136.7</v>
      </c>
      <c r="D4" s="7" t="n">
        <v>118.3</v>
      </c>
    </row>
    <row r="5">
      <c r="A5" s="3" t="inlineStr">
        <is>
          <t>Finance lease cost:</t>
        </is>
      </c>
    </row>
    <row r="6">
      <c r="A6" s="4" t="inlineStr">
        <is>
          <t>Amortization of right-of-use assets</t>
        </is>
      </c>
      <c r="B6" s="8" t="n">
        <v>12.3</v>
      </c>
      <c r="C6" s="8" t="n">
        <v>14.5</v>
      </c>
      <c r="D6" s="8" t="n">
        <v>12.4</v>
      </c>
    </row>
    <row r="7">
      <c r="A7" s="4" t="inlineStr">
        <is>
          <t>Interest on lease liabilities</t>
        </is>
      </c>
      <c r="B7" s="8" t="n">
        <v>0.8</v>
      </c>
      <c r="C7" s="8" t="n">
        <v>0.9</v>
      </c>
      <c r="D7" s="8" t="n">
        <v>0.8</v>
      </c>
    </row>
    <row r="8">
      <c r="A8" s="4" t="inlineStr">
        <is>
          <t>Short-term lease cost</t>
        </is>
      </c>
      <c r="B8" s="8" t="n">
        <v>6.9</v>
      </c>
      <c r="C8" s="8" t="n">
        <v>4.7</v>
      </c>
      <c r="D8" s="8" t="n">
        <v>5.3</v>
      </c>
    </row>
    <row r="9">
      <c r="A9" s="4" t="inlineStr">
        <is>
          <t>Total lease cost</t>
        </is>
      </c>
      <c r="B9" s="7" t="n">
        <v>173.9</v>
      </c>
      <c r="C9" s="7" t="n">
        <v>156.8</v>
      </c>
      <c r="D9" s="7" t="n">
        <v>13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2</t>
        </is>
      </c>
      <c r="C1" s="2" t="inlineStr">
        <is>
          <t>Dec. 27, 2020</t>
        </is>
      </c>
    </row>
    <row r="2">
      <c r="A2" s="3" t="inlineStr">
        <is>
          <t>Statement of Financial Position [Abstract]</t>
        </is>
      </c>
    </row>
    <row r="3">
      <c r="A3" s="4" t="inlineStr">
        <is>
          <t>Preferred stock, par value (in dollars per share)</t>
        </is>
      </c>
      <c r="B3" s="9" t="n">
        <v>0.01</v>
      </c>
      <c r="C3" s="9" t="n">
        <v>0.01</v>
      </c>
    </row>
    <row r="4">
      <c r="A4" s="4" t="inlineStr">
        <is>
          <t>Preferred stock, authorized (in shares)</t>
        </is>
      </c>
      <c r="B4" s="6" t="n">
        <v>150000000</v>
      </c>
      <c r="C4" s="6" t="n">
        <v>15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9" t="n">
        <v>0.01</v>
      </c>
      <c r="C7" s="9" t="n">
        <v>0.01</v>
      </c>
    </row>
    <row r="8">
      <c r="A8" s="4" t="inlineStr">
        <is>
          <t>Common stock, authorized (in shares)</t>
        </is>
      </c>
      <c r="B8" s="6" t="n">
        <v>750000000</v>
      </c>
      <c r="C8" s="6" t="n">
        <v>750000000</v>
      </c>
    </row>
    <row r="9">
      <c r="A9" s="4" t="inlineStr">
        <is>
          <t>Common stock, issued (in shares)</t>
        </is>
      </c>
      <c r="B9" s="6" t="n">
        <v>134200000</v>
      </c>
      <c r="C9" s="6" t="n">
        <v>134500000</v>
      </c>
    </row>
    <row r="10">
      <c r="A10" s="4" t="inlineStr">
        <is>
          <t>Common stock, outstanding (in shares)</t>
        </is>
      </c>
      <c r="B10" s="6" t="n">
        <v>134200000</v>
      </c>
      <c r="C10" s="6" t="n">
        <v>134500000</v>
      </c>
    </row>
    <row r="11">
      <c r="A11" s="4" t="inlineStr">
        <is>
          <t>Treasury stock, at cost (in shares)</t>
        </is>
      </c>
      <c r="B11" s="6" t="n">
        <v>700000</v>
      </c>
      <c r="C1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4" customWidth="1" min="3" max="3"/>
    <col width="14" customWidth="1" min="4" max="4"/>
  </cols>
  <sheetData>
    <row r="1">
      <c r="A1" s="1" t="inlineStr">
        <is>
          <t>Leases - Supplemental Cash Flow and Balance Sheet Information Related to Leases (Details) - USD ($) $ in Millions</t>
        </is>
      </c>
      <c r="B1" s="2" t="inlineStr">
        <is>
          <t>12 Months Ended</t>
        </is>
      </c>
    </row>
    <row r="2">
      <c r="B2" s="2" t="inlineStr">
        <is>
          <t>Jan. 02, 2022</t>
        </is>
      </c>
      <c r="C2" s="2" t="inlineStr">
        <is>
          <t>Dec. 27, 2020</t>
        </is>
      </c>
      <c r="D2" s="2" t="inlineStr">
        <is>
          <t>Dec. 29, 2019</t>
        </is>
      </c>
    </row>
    <row r="3">
      <c r="A3" s="3" t="inlineStr">
        <is>
          <t>Cash paid for amounts included in measurement of lease liabilities:</t>
        </is>
      </c>
    </row>
    <row r="4">
      <c r="A4" s="4" t="inlineStr">
        <is>
          <t>Operating cash flows related to operating leases</t>
        </is>
      </c>
      <c r="B4" s="5" t="n">
        <v>147</v>
      </c>
      <c r="C4" s="7" t="n">
        <v>130.9</v>
      </c>
      <c r="D4" s="7" t="n">
        <v>119.3</v>
      </c>
    </row>
    <row r="5">
      <c r="A5" s="4" t="inlineStr">
        <is>
          <t>Operating cash flows related to finance leases</t>
        </is>
      </c>
      <c r="B5" s="8" t="n">
        <v>0.8</v>
      </c>
      <c r="C5" s="6" t="n">
        <v>1</v>
      </c>
      <c r="D5" s="6" t="n">
        <v>1</v>
      </c>
    </row>
    <row r="6">
      <c r="A6" s="4" t="inlineStr">
        <is>
          <t>Financing cash flows related to finance leases</t>
        </is>
      </c>
      <c r="B6" s="8" t="n">
        <v>12.7</v>
      </c>
      <c r="C6" s="8" t="n">
        <v>14.3</v>
      </c>
      <c r="D6" s="8" t="n">
        <v>13.7</v>
      </c>
    </row>
    <row r="7">
      <c r="A7" s="3" t="inlineStr">
        <is>
          <t>Right-of-use assets obtained in exchange for lease obligations:</t>
        </is>
      </c>
    </row>
    <row r="8">
      <c r="A8" s="4" t="inlineStr">
        <is>
          <t>Operating leases</t>
        </is>
      </c>
      <c r="B8" s="8" t="n">
        <v>256.6</v>
      </c>
      <c r="C8" s="8" t="n">
        <v>219.7</v>
      </c>
      <c r="D8" s="8" t="n">
        <v>204.7</v>
      </c>
    </row>
    <row r="9">
      <c r="A9" s="4" t="inlineStr">
        <is>
          <t>Finance leases</t>
        </is>
      </c>
      <c r="B9" s="8" t="n">
        <v>17.6</v>
      </c>
      <c r="C9" s="8" t="n">
        <v>18.1</v>
      </c>
      <c r="D9" s="7" t="n">
        <v>11.6</v>
      </c>
    </row>
    <row r="10">
      <c r="A10" s="3" t="inlineStr">
        <is>
          <t>Operating Leases</t>
        </is>
      </c>
    </row>
    <row r="11">
      <c r="A11" s="4" t="inlineStr">
        <is>
          <t>Operating lease right-of-use assets</t>
        </is>
      </c>
      <c r="B11" s="8" t="n">
        <v>1262.7</v>
      </c>
      <c r="C11" s="8" t="n">
        <v>1030.7</v>
      </c>
    </row>
    <row r="12">
      <c r="A12" s="4" t="inlineStr">
        <is>
          <t>Accumulated amortization</t>
        </is>
      </c>
      <c r="B12" s="8" t="n">
        <v>-238.3</v>
      </c>
      <c r="C12" s="8" t="n">
        <v>-163.9</v>
      </c>
    </row>
    <row r="13">
      <c r="A13" s="4" t="inlineStr">
        <is>
          <t>Operating lease right-of-use assets, net</t>
        </is>
      </c>
      <c r="B13" s="8" t="n">
        <v>1024.4</v>
      </c>
      <c r="C13" s="8" t="n">
        <v>866.8</v>
      </c>
    </row>
    <row r="14">
      <c r="A14" s="4" t="inlineStr">
        <is>
          <t>Other accrued expenses</t>
        </is>
      </c>
      <c r="B14" s="8" t="n">
        <v>94.3</v>
      </c>
      <c r="C14" s="8" t="n">
        <v>78.09999999999999</v>
      </c>
    </row>
    <row r="15">
      <c r="A15" s="4" t="inlineStr">
        <is>
          <t>Operating lease liabilities</t>
        </is>
      </c>
      <c r="B15" s="8" t="n">
        <v>984.8</v>
      </c>
      <c r="C15" s="8" t="n">
        <v>836.6</v>
      </c>
    </row>
    <row r="16">
      <c r="A16" s="4" t="inlineStr">
        <is>
          <t>Total operating lease liabilities</t>
        </is>
      </c>
      <c r="B16" s="8" t="n">
        <v>1079.1</v>
      </c>
      <c r="C16" s="8" t="n">
        <v>914.7</v>
      </c>
    </row>
    <row r="17">
      <c r="A17" s="3" t="inlineStr">
        <is>
          <t>Finance Leases</t>
        </is>
      </c>
    </row>
    <row r="18">
      <c r="A18" s="4" t="inlineStr">
        <is>
          <t>Property and equipment, gross</t>
        </is>
      </c>
      <c r="B18" s="8" t="n">
        <v>157.6</v>
      </c>
      <c r="C18" s="8" t="n">
        <v>144.2</v>
      </c>
    </row>
    <row r="19">
      <c r="A19" s="4" t="inlineStr">
        <is>
          <t>Accumulated depreciation</t>
        </is>
      </c>
      <c r="B19" s="8" t="n">
        <v>-120.6</v>
      </c>
      <c r="C19" s="8" t="n">
        <v>-108.9</v>
      </c>
    </row>
    <row r="20">
      <c r="A20" s="4" t="inlineStr">
        <is>
          <t>Property and equipment, net</t>
        </is>
      </c>
      <c r="B20" s="5" t="n">
        <v>37</v>
      </c>
      <c r="C20" s="7" t="n">
        <v>35.3</v>
      </c>
    </row>
    <row r="21">
      <c r="A21" s="4" t="inlineStr">
        <is>
          <t>Finance Lease, Liability, Current, Statement of Financial Position [Extensible List]</t>
        </is>
      </c>
      <c r="B21" s="4" t="inlineStr">
        <is>
          <t>Other accrued expenses</t>
        </is>
      </c>
      <c r="C21" s="4" t="inlineStr">
        <is>
          <t>Other accrued expenses</t>
        </is>
      </c>
    </row>
    <row r="22">
      <c r="A22" s="4" t="inlineStr">
        <is>
          <t>Other accrued expenses</t>
        </is>
      </c>
      <c r="B22" s="7" t="n">
        <v>10.9</v>
      </c>
      <c r="C22" s="7" t="n">
        <v>11.1</v>
      </c>
    </row>
    <row r="23">
      <c r="A23" s="4" t="inlineStr">
        <is>
          <t>Finance Lease, Liability, Noncurrent, Statement of Financial Position [Extensible List]</t>
        </is>
      </c>
      <c r="B23" s="4" t="inlineStr">
        <is>
          <t>Other liabilities</t>
        </is>
      </c>
      <c r="C23" s="4" t="inlineStr">
        <is>
          <t>Other liabilities</t>
        </is>
      </c>
    </row>
    <row r="24">
      <c r="A24" s="4" t="inlineStr">
        <is>
          <t>Other liabilities</t>
        </is>
      </c>
      <c r="B24" s="7" t="n">
        <v>23.5</v>
      </c>
      <c r="C24" s="7" t="n">
        <v>17.2</v>
      </c>
    </row>
    <row r="25">
      <c r="A25" s="4" t="inlineStr">
        <is>
          <t>Total finance lease liabilities</t>
        </is>
      </c>
      <c r="B25" s="7" t="n">
        <v>34.4</v>
      </c>
      <c r="C25" s="7" t="n">
        <v>28.3</v>
      </c>
    </row>
    <row r="26">
      <c r="A26" s="3" t="inlineStr">
        <is>
          <t>Weighted Average Remaining Lease Term (Years)</t>
        </is>
      </c>
    </row>
    <row r="27">
      <c r="A27" s="4" t="inlineStr">
        <is>
          <t>Operating leases</t>
        </is>
      </c>
      <c r="B27" s="4" t="inlineStr">
        <is>
          <t>11 years 10 months 20 days</t>
        </is>
      </c>
      <c r="C27" s="4" t="inlineStr">
        <is>
          <t>11 years 8 months 1 day</t>
        </is>
      </c>
    </row>
    <row r="28">
      <c r="A28" s="4" t="inlineStr">
        <is>
          <t>Finance leases</t>
        </is>
      </c>
      <c r="B28" s="4" t="inlineStr">
        <is>
          <t>3 years 6 months 7 days</t>
        </is>
      </c>
      <c r="C28" s="4" t="inlineStr">
        <is>
          <t>3 years 3 months 7 days</t>
        </is>
      </c>
    </row>
    <row r="29">
      <c r="A29" s="3" t="inlineStr">
        <is>
          <t>Weighted Average Discount Rate</t>
        </is>
      </c>
    </row>
    <row r="30">
      <c r="A30" s="4" t="inlineStr">
        <is>
          <t>Operating leases</t>
        </is>
      </c>
      <c r="B30" s="4" t="inlineStr">
        <is>
          <t>5.40%</t>
        </is>
      </c>
      <c r="C30" s="4" t="inlineStr">
        <is>
          <t>5.60%</t>
        </is>
      </c>
    </row>
    <row r="31">
      <c r="A31" s="4" t="inlineStr">
        <is>
          <t>Finance leases</t>
        </is>
      </c>
      <c r="B31" s="4" t="inlineStr">
        <is>
          <t>2.50%</t>
        </is>
      </c>
      <c r="C31" s="4" t="inlineStr">
        <is>
          <t>3.3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Narrative (Details) - USD ($) $ in Millions</t>
        </is>
      </c>
      <c r="B1" s="2" t="inlineStr">
        <is>
          <t>Jan. 02, 2022</t>
        </is>
      </c>
      <c r="C1" s="2" t="inlineStr">
        <is>
          <t>Dec. 27, 2020</t>
        </is>
      </c>
    </row>
    <row r="2">
      <c r="A2" s="3" t="inlineStr">
        <is>
          <t>Leases [Abstract]</t>
        </is>
      </c>
    </row>
    <row r="3">
      <c r="A3" s="4" t="inlineStr">
        <is>
          <t>Finance Lease, Right-of-Use Asset</t>
        </is>
      </c>
      <c r="B3" s="5" t="n">
        <v>37</v>
      </c>
      <c r="C3" s="7" t="n">
        <v>35.3</v>
      </c>
    </row>
    <row r="4">
      <c r="A4" s="4" t="inlineStr">
        <is>
          <t>Operating Lease, Right-of-Use Asset, Gross</t>
        </is>
      </c>
      <c r="B4" s="8" t="n">
        <v>1262.7</v>
      </c>
      <c r="C4" s="8" t="n">
        <v>1030.7</v>
      </c>
    </row>
    <row r="5">
      <c r="A5" s="4" t="inlineStr">
        <is>
          <t>Short-term right-of-use operating lease liability</t>
        </is>
      </c>
      <c r="B5" s="8" t="n">
        <v>94.3</v>
      </c>
      <c r="C5" s="8" t="n">
        <v>78.09999999999999</v>
      </c>
    </row>
    <row r="6">
      <c r="A6" s="4" t="inlineStr">
        <is>
          <t>Long-term right-of-use operating lease liability</t>
        </is>
      </c>
      <c r="B6" s="7" t="n">
        <v>984.8</v>
      </c>
      <c r="C6" s="7" t="n">
        <v>83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ing Lease Liabilities (Details) - USD ($) $ in Millions</t>
        </is>
      </c>
      <c r="B1" s="2" t="inlineStr">
        <is>
          <t>Jan. 02, 2022</t>
        </is>
      </c>
      <c r="C1" s="2" t="inlineStr">
        <is>
          <t>Dec. 27, 2020</t>
        </is>
      </c>
    </row>
    <row r="2">
      <c r="A2" s="3" t="inlineStr">
        <is>
          <t>Lessee, Operating Lease, Liability, Payment, Due [Abstract]</t>
        </is>
      </c>
    </row>
    <row r="3">
      <c r="A3" s="4" t="inlineStr">
        <is>
          <t>2022</t>
        </is>
      </c>
      <c r="B3" s="7" t="n">
        <v>148.5</v>
      </c>
    </row>
    <row r="4">
      <c r="A4" s="4" t="inlineStr">
        <is>
          <t>2023</t>
        </is>
      </c>
      <c r="B4" s="8" t="n">
        <v>138.2</v>
      </c>
    </row>
    <row r="5">
      <c r="A5" s="4" t="inlineStr">
        <is>
          <t>2024</t>
        </is>
      </c>
      <c r="B5" s="8" t="n">
        <v>128.6</v>
      </c>
    </row>
    <row r="6">
      <c r="A6" s="4" t="inlineStr">
        <is>
          <t>2025</t>
        </is>
      </c>
      <c r="B6" s="8" t="n">
        <v>119.3</v>
      </c>
    </row>
    <row r="7">
      <c r="A7" s="4" t="inlineStr">
        <is>
          <t>2026</t>
        </is>
      </c>
      <c r="B7" s="8" t="n">
        <v>114.1</v>
      </c>
    </row>
    <row r="8">
      <c r="A8" s="4" t="inlineStr">
        <is>
          <t>Thereafter</t>
        </is>
      </c>
      <c r="B8" s="8" t="n">
        <v>837.1</v>
      </c>
    </row>
    <row r="9">
      <c r="A9" s="4" t="inlineStr">
        <is>
          <t>Total lease payments</t>
        </is>
      </c>
      <c r="B9" s="8" t="n">
        <v>1485.8</v>
      </c>
    </row>
    <row r="10">
      <c r="A10" s="4" t="inlineStr">
        <is>
          <t>Less: imputed interest</t>
        </is>
      </c>
      <c r="B10" s="8" t="n">
        <v>406.7</v>
      </c>
    </row>
    <row r="11">
      <c r="A11" s="4" t="inlineStr">
        <is>
          <t>Total</t>
        </is>
      </c>
      <c r="B11" s="8" t="n">
        <v>1079.1</v>
      </c>
      <c r="C11" s="7" t="n">
        <v>914.7</v>
      </c>
    </row>
    <row r="12">
      <c r="A12" s="3" t="inlineStr">
        <is>
          <t>Finance Lease, Liability, Payment, Due [Abstract]</t>
        </is>
      </c>
    </row>
    <row r="13">
      <c r="A13" s="4" t="inlineStr">
        <is>
          <t>2022</t>
        </is>
      </c>
      <c r="B13" s="8" t="n">
        <v>11.5</v>
      </c>
    </row>
    <row r="14">
      <c r="A14" s="4" t="inlineStr">
        <is>
          <t>2023</t>
        </is>
      </c>
      <c r="B14" s="8" t="n">
        <v>9.699999999999999</v>
      </c>
    </row>
    <row r="15">
      <c r="A15" s="4" t="inlineStr">
        <is>
          <t>2024</t>
        </is>
      </c>
      <c r="B15" s="8" t="n">
        <v>8.4</v>
      </c>
    </row>
    <row r="16">
      <c r="A16" s="4" t="inlineStr">
        <is>
          <t>2025</t>
        </is>
      </c>
      <c r="B16" s="8" t="n">
        <v>4.2</v>
      </c>
    </row>
    <row r="17">
      <c r="A17" s="4" t="inlineStr">
        <is>
          <t>2026</t>
        </is>
      </c>
      <c r="B17" s="8" t="n">
        <v>2.1</v>
      </c>
    </row>
    <row r="18">
      <c r="A18" s="4" t="inlineStr">
        <is>
          <t>Thereafter</t>
        </is>
      </c>
      <c r="B18" s="6" t="n">
        <v>0</v>
      </c>
    </row>
    <row r="19">
      <c r="A19" s="4" t="inlineStr">
        <is>
          <t>Total lease payments</t>
        </is>
      </c>
      <c r="B19" s="8" t="n">
        <v>35.9</v>
      </c>
    </row>
    <row r="20">
      <c r="A20" s="4" t="inlineStr">
        <is>
          <t>Less: imputed interest</t>
        </is>
      </c>
      <c r="B20" s="8" t="n">
        <v>1.5</v>
      </c>
    </row>
    <row r="21">
      <c r="A21" s="4" t="inlineStr">
        <is>
          <t>Total</t>
        </is>
      </c>
      <c r="B21" s="7" t="n">
        <v>34.4</v>
      </c>
      <c r="C21" s="7" t="n">
        <v>2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Millions</t>
        </is>
      </c>
      <c r="B1" s="2" t="inlineStr">
        <is>
          <t>12 Months Ended</t>
        </is>
      </c>
    </row>
    <row r="2">
      <c r="B2" s="2" t="inlineStr">
        <is>
          <t>Jan. 02, 2022</t>
        </is>
      </c>
      <c r="C2" s="2" t="inlineStr">
        <is>
          <t>Dec. 27, 2020</t>
        </is>
      </c>
      <c r="D2" s="2" t="inlineStr">
        <is>
          <t>Dec. 29, 2019</t>
        </is>
      </c>
    </row>
    <row r="3">
      <c r="A3" s="3" t="inlineStr">
        <is>
          <t>Income before income taxes:</t>
        </is>
      </c>
    </row>
    <row r="4">
      <c r="A4" s="4" t="inlineStr">
        <is>
          <t>Domestic</t>
        </is>
      </c>
      <c r="B4" s="7" t="n">
        <v>364.4</v>
      </c>
      <c r="C4" s="7" t="n">
        <v>233.9</v>
      </c>
      <c r="D4" s="7" t="n">
        <v>229.1</v>
      </c>
    </row>
    <row r="5">
      <c r="A5" s="4" t="inlineStr">
        <is>
          <t>Foreign</t>
        </is>
      </c>
      <c r="B5" s="8" t="n">
        <v>23.6</v>
      </c>
      <c r="C5" s="8" t="n">
        <v>23.1</v>
      </c>
      <c r="D5" s="8" t="n">
        <v>33.1</v>
      </c>
    </row>
    <row r="6">
      <c r="A6" s="4" t="inlineStr">
        <is>
          <t>Income before income taxes</t>
        </is>
      </c>
      <c r="B6" s="6" t="n">
        <v>388</v>
      </c>
      <c r="C6" s="6" t="n">
        <v>257</v>
      </c>
      <c r="D6" s="8" t="n">
        <v>262.2</v>
      </c>
    </row>
    <row r="7">
      <c r="A7" s="3" t="inlineStr">
        <is>
          <t>Current:</t>
        </is>
      </c>
    </row>
    <row r="8">
      <c r="A8" s="4" t="inlineStr">
        <is>
          <t>Federal</t>
        </is>
      </c>
      <c r="B8" s="8" t="n">
        <v>73.2</v>
      </c>
      <c r="C8" s="6" t="n">
        <v>45</v>
      </c>
      <c r="D8" s="8" t="n">
        <v>46.4</v>
      </c>
    </row>
    <row r="9">
      <c r="A9" s="4" t="inlineStr">
        <is>
          <t>Foreign</t>
        </is>
      </c>
      <c r="B9" s="8" t="n">
        <v>6.1</v>
      </c>
      <c r="C9" s="8" t="n">
        <v>5.1</v>
      </c>
      <c r="D9" s="8" t="n">
        <v>10.1</v>
      </c>
    </row>
    <row r="10">
      <c r="A10" s="4" t="inlineStr">
        <is>
          <t>State</t>
        </is>
      </c>
      <c r="B10" s="6" t="n">
        <v>15</v>
      </c>
      <c r="C10" s="8" t="n">
        <v>10.1</v>
      </c>
      <c r="D10" s="8" t="n">
        <v>11.9</v>
      </c>
    </row>
    <row r="11">
      <c r="A11" s="4" t="inlineStr">
        <is>
          <t>Total current provision</t>
        </is>
      </c>
      <c r="B11" s="8" t="n">
        <v>94.3</v>
      </c>
      <c r="C11" s="8" t="n">
        <v>60.2</v>
      </c>
      <c r="D11" s="8" t="n">
        <v>68.40000000000001</v>
      </c>
    </row>
    <row r="12">
      <c r="A12" s="3" t="inlineStr">
        <is>
          <t>Deferred:</t>
        </is>
      </c>
    </row>
    <row r="13">
      <c r="A13" s="4" t="inlineStr">
        <is>
          <t>Federal</t>
        </is>
      </c>
      <c r="B13" s="8" t="n">
        <v>0.2</v>
      </c>
      <c r="C13" s="8" t="n">
        <v>2.1</v>
      </c>
      <c r="D13" s="8" t="n">
        <v>1.5</v>
      </c>
    </row>
    <row r="14">
      <c r="A14" s="4" t="inlineStr">
        <is>
          <t>Foreign</t>
        </is>
      </c>
      <c r="B14" s="8" t="n">
        <v>-0.1</v>
      </c>
      <c r="C14" s="8" t="n">
        <v>0.2</v>
      </c>
      <c r="D14" s="8" t="n">
        <v>-0.8</v>
      </c>
    </row>
    <row r="15">
      <c r="A15" s="4" t="inlineStr">
        <is>
          <t>State</t>
        </is>
      </c>
      <c r="B15" s="8" t="n">
        <v>-0.8</v>
      </c>
      <c r="C15" s="8" t="n">
        <v>-0.3</v>
      </c>
      <c r="D15" s="8" t="n">
        <v>-0.1</v>
      </c>
    </row>
    <row r="16">
      <c r="A16" s="4" t="inlineStr">
        <is>
          <t>Total deferred (benefit) provision</t>
        </is>
      </c>
      <c r="B16" s="8" t="n">
        <v>-0.7</v>
      </c>
      <c r="C16" s="6" t="n">
        <v>2</v>
      </c>
      <c r="D16" s="8" t="n">
        <v>0.6</v>
      </c>
    </row>
    <row r="17">
      <c r="A17" s="4" t="inlineStr">
        <is>
          <t>Income tax expense</t>
        </is>
      </c>
      <c r="B17" s="7" t="n">
        <v>93.59999999999999</v>
      </c>
      <c r="C17" s="7" t="n">
        <v>62.2</v>
      </c>
      <c r="D17" s="5" t="n">
        <v>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es (Details)</t>
        </is>
      </c>
      <c r="B1" s="2" t="inlineStr">
        <is>
          <t>12 Months Ended</t>
        </is>
      </c>
    </row>
    <row r="2">
      <c r="B2" s="2" t="inlineStr">
        <is>
          <t>Jan. 02, 2022</t>
        </is>
      </c>
      <c r="C2" s="2" t="inlineStr">
        <is>
          <t>Dec. 27, 2020</t>
        </is>
      </c>
      <c r="D2" s="2" t="inlineStr">
        <is>
          <t>Dec. 29, 2019</t>
        </is>
      </c>
    </row>
    <row r="3">
      <c r="A3" s="3" t="inlineStr">
        <is>
          <t>Effective Income Tax Rate Reconciliation, Percent [Abstract]</t>
        </is>
      </c>
    </row>
    <row r="4">
      <c r="A4" s="4" t="inlineStr">
        <is>
          <t>Statutory rate</t>
        </is>
      </c>
      <c r="B4" s="4" t="inlineStr">
        <is>
          <t>21.00%</t>
        </is>
      </c>
      <c r="C4" s="4" t="inlineStr">
        <is>
          <t>21.00%</t>
        </is>
      </c>
      <c r="D4" s="4" t="inlineStr">
        <is>
          <t>21.00%</t>
        </is>
      </c>
    </row>
    <row r="5">
      <c r="A5" s="4" t="inlineStr">
        <is>
          <t>State and local income taxes, net</t>
        </is>
      </c>
      <c r="B5" s="4" t="inlineStr">
        <is>
          <t>3.00%</t>
        </is>
      </c>
      <c r="C5" s="4" t="inlineStr">
        <is>
          <t>3.20%</t>
        </is>
      </c>
      <c r="D5" s="4" t="inlineStr">
        <is>
          <t>3.30%</t>
        </is>
      </c>
    </row>
    <row r="6">
      <c r="A6" s="4" t="inlineStr">
        <is>
          <t>Reserves for tax exposures</t>
        </is>
      </c>
      <c r="B6" s="4" t="inlineStr">
        <is>
          <t>0.40%</t>
        </is>
      </c>
      <c r="C6" s="4" t="inlineStr">
        <is>
          <t>0.20%</t>
        </is>
      </c>
      <c r="D6" s="4" t="inlineStr">
        <is>
          <t>0.20%</t>
        </is>
      </c>
    </row>
    <row r="7">
      <c r="A7" s="4" t="inlineStr">
        <is>
          <t>International operations</t>
        </is>
      </c>
      <c r="B7" s="4" t="inlineStr">
        <is>
          <t>0.00%</t>
        </is>
      </c>
      <c r="C7" s="4" t="inlineStr">
        <is>
          <t>0.50%</t>
        </is>
      </c>
      <c r="D7" s="4" t="inlineStr">
        <is>
          <t>1.10%</t>
        </is>
      </c>
    </row>
    <row r="8">
      <c r="A8" s="4" t="inlineStr">
        <is>
          <t>Non deductible executive compensation</t>
        </is>
      </c>
      <c r="B8" s="4" t="inlineStr">
        <is>
          <t>0.30%</t>
        </is>
      </c>
      <c r="C8" s="4" t="inlineStr">
        <is>
          <t>0.10%</t>
        </is>
      </c>
      <c r="D8" s="4" t="inlineStr">
        <is>
          <t>0.10%</t>
        </is>
      </c>
    </row>
    <row r="9">
      <c r="A9" s="4" t="inlineStr">
        <is>
          <t>Stock-based compensation</t>
        </is>
      </c>
      <c r="B9" s="4" t="inlineStr">
        <is>
          <t>(0.10%)</t>
        </is>
      </c>
      <c r="C9" s="4" t="inlineStr">
        <is>
          <t>(0.20%)</t>
        </is>
      </c>
      <c r="D9" s="4" t="inlineStr">
        <is>
          <t>(0.20%)</t>
        </is>
      </c>
    </row>
    <row r="10">
      <c r="A10" s="4" t="inlineStr">
        <is>
          <t>Impact of law and rate change</t>
        </is>
      </c>
      <c r="B10" s="4" t="inlineStr">
        <is>
          <t>(0.20%)</t>
        </is>
      </c>
      <c r="C10" s="4" t="inlineStr">
        <is>
          <t>0.00%</t>
        </is>
      </c>
      <c r="D10" s="4" t="inlineStr">
        <is>
          <t>0.10%</t>
        </is>
      </c>
    </row>
    <row r="11">
      <c r="A11" s="4" t="inlineStr">
        <is>
          <t>Other, net</t>
        </is>
      </c>
      <c r="B11" s="4" t="inlineStr">
        <is>
          <t>(0.30%)</t>
        </is>
      </c>
      <c r="C11" s="4" t="inlineStr">
        <is>
          <t>(0.60%)</t>
        </is>
      </c>
      <c r="D11" s="4" t="inlineStr">
        <is>
          <t>0.70%</t>
        </is>
      </c>
    </row>
    <row r="12">
      <c r="A12" s="4" t="inlineStr">
        <is>
          <t>Effective rate</t>
        </is>
      </c>
      <c r="B12" s="4" t="inlineStr">
        <is>
          <t>24.10%</t>
        </is>
      </c>
      <c r="C12" s="4" t="inlineStr">
        <is>
          <t>24.20%</t>
        </is>
      </c>
      <c r="D12" s="4" t="inlineStr">
        <is>
          <t>26.3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Jan. 02, 2022</t>
        </is>
      </c>
      <c r="C1" s="2" t="inlineStr">
        <is>
          <t>Dec. 27, 2020</t>
        </is>
      </c>
    </row>
    <row r="2">
      <c r="A2" s="3" t="inlineStr">
        <is>
          <t>Gross deferred tax assets:</t>
        </is>
      </c>
    </row>
    <row r="3">
      <c r="A3" s="4" t="inlineStr">
        <is>
          <t>Right-of-use liabilities</t>
        </is>
      </c>
      <c r="B3" s="7" t="n">
        <v>271.5</v>
      </c>
      <c r="C3" s="7" t="n">
        <v>229.8</v>
      </c>
    </row>
    <row r="4">
      <c r="A4" s="4" t="inlineStr">
        <is>
          <t>Allowances for accounts receivable</t>
        </is>
      </c>
      <c r="B4" s="6" t="n">
        <v>2</v>
      </c>
      <c r="C4" s="8" t="n">
        <v>1.8</v>
      </c>
    </row>
    <row r="5">
      <c r="A5" s="4" t="inlineStr">
        <is>
          <t>Accruals and liabilities</t>
        </is>
      </c>
      <c r="B5" s="6" t="n">
        <v>10</v>
      </c>
      <c r="C5" s="8" t="n">
        <v>3.9</v>
      </c>
    </row>
    <row r="6">
      <c r="A6" s="4" t="inlineStr">
        <is>
          <t>Employee benefits and compensation</t>
        </is>
      </c>
      <c r="B6" s="8" t="n">
        <v>4.6</v>
      </c>
      <c r="C6" s="8" t="n">
        <v>4.4</v>
      </c>
    </row>
    <row r="7">
      <c r="A7" s="4" t="inlineStr">
        <is>
          <t>Losses carried forward</t>
        </is>
      </c>
      <c r="B7" s="8" t="n">
        <v>0.1</v>
      </c>
      <c r="C7" s="6" t="n">
        <v>0</v>
      </c>
    </row>
    <row r="8">
      <c r="A8" s="4" t="inlineStr">
        <is>
          <t>Other</t>
        </is>
      </c>
      <c r="B8" s="8" t="n">
        <v>3.9</v>
      </c>
      <c r="C8" s="8" t="n">
        <v>2.6</v>
      </c>
    </row>
    <row r="9">
      <c r="A9" s="4" t="inlineStr">
        <is>
          <t>Total gross deferred tax assets</t>
        </is>
      </c>
      <c r="B9" s="8" t="n">
        <v>292.1</v>
      </c>
      <c r="C9" s="8" t="n">
        <v>242.5</v>
      </c>
    </row>
    <row r="10">
      <c r="A10" s="4" t="inlineStr">
        <is>
          <t>Deferred tax asset valuation allowance</t>
        </is>
      </c>
      <c r="B10" s="8" t="n">
        <v>-0.1</v>
      </c>
      <c r="C10" s="6" t="n">
        <v>0</v>
      </c>
    </row>
    <row r="11">
      <c r="A11" s="4" t="inlineStr">
        <is>
          <t>Net deferred tax assets</t>
        </is>
      </c>
      <c r="B11" s="6" t="n">
        <v>292</v>
      </c>
      <c r="C11" s="8" t="n">
        <v>242.5</v>
      </c>
    </row>
    <row r="12">
      <c r="A12" s="3" t="inlineStr">
        <is>
          <t>Gross deferred tax liabilities:</t>
        </is>
      </c>
    </row>
    <row r="13">
      <c r="A13" s="4" t="inlineStr">
        <is>
          <t>Right-of-use assets</t>
        </is>
      </c>
      <c r="B13" s="8" t="n">
        <v>-256.7</v>
      </c>
      <c r="C13" s="8" t="n">
        <v>-216.6</v>
      </c>
    </row>
    <row r="14">
      <c r="A14" s="4" t="inlineStr">
        <is>
          <t>Property and equipment</t>
        </is>
      </c>
      <c r="B14" s="8" t="n">
        <v>-22.4</v>
      </c>
      <c r="C14" s="8" t="n">
        <v>-14.6</v>
      </c>
    </row>
    <row r="15">
      <c r="A15" s="4" t="inlineStr">
        <is>
          <t>Goodwill and intangible assets</t>
        </is>
      </c>
      <c r="B15" s="8" t="n">
        <v>-72.90000000000001</v>
      </c>
      <c r="C15" s="8" t="n">
        <v>-64.8</v>
      </c>
    </row>
    <row r="16">
      <c r="A16" s="4" t="inlineStr">
        <is>
          <t>Other</t>
        </is>
      </c>
      <c r="B16" s="8" t="n">
        <v>-14.8</v>
      </c>
      <c r="C16" s="8" t="n">
        <v>-12.2</v>
      </c>
    </row>
    <row r="17">
      <c r="A17" s="4" t="inlineStr">
        <is>
          <t>Total</t>
        </is>
      </c>
      <c r="B17" s="8" t="n">
        <v>-366.8</v>
      </c>
      <c r="C17" s="8" t="n">
        <v>-308.2</v>
      </c>
    </row>
    <row r="18">
      <c r="A18" s="4" t="inlineStr">
        <is>
          <t>Net deferred tax liabilities</t>
        </is>
      </c>
      <c r="B18" s="7" t="n">
        <v>-74.8</v>
      </c>
      <c r="C18" s="7" t="n">
        <v>-6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an. 02, 2022</t>
        </is>
      </c>
      <c r="C2" s="2" t="inlineStr">
        <is>
          <t>Dec. 27, 2020</t>
        </is>
      </c>
      <c r="D2" s="2" t="inlineStr">
        <is>
          <t>Dec. 29, 2019</t>
        </is>
      </c>
    </row>
    <row r="3">
      <c r="A3" s="3" t="inlineStr">
        <is>
          <t>Income Tax Contingency [Line Items]</t>
        </is>
      </c>
    </row>
    <row r="4">
      <c r="A4" s="4" t="inlineStr">
        <is>
          <t>Permanently reinvested undistributed earnings on foreign subsidiaries</t>
        </is>
      </c>
      <c r="B4" s="7" t="n">
        <v>139.8</v>
      </c>
    </row>
    <row r="5">
      <c r="A5" s="4" t="inlineStr">
        <is>
          <t>Cash paid for taxes, net</t>
        </is>
      </c>
      <c r="B5" s="6" t="n">
        <v>90</v>
      </c>
      <c r="C5" s="7" t="n">
        <v>59.7</v>
      </c>
      <c r="D5" s="7" t="n">
        <v>71.8</v>
      </c>
    </row>
    <row r="6">
      <c r="A6" s="4" t="inlineStr">
        <is>
          <t>Unrecognized tax benefits that, if recognized, would affect our effective tax rate</t>
        </is>
      </c>
      <c r="B6" s="8" t="n">
        <v>5.1</v>
      </c>
      <c r="C6" s="8" t="n">
        <v>3.5</v>
      </c>
    </row>
    <row r="7">
      <c r="A7" s="4" t="inlineStr">
        <is>
          <t>Reserves associated with interest and penalties, net of tax</t>
        </is>
      </c>
      <c r="B7" s="8" t="n">
        <v>0.2</v>
      </c>
      <c r="C7" s="7" t="n">
        <v>0.2</v>
      </c>
    </row>
    <row r="8">
      <c r="A8" s="4" t="inlineStr">
        <is>
          <t>Minimum</t>
        </is>
      </c>
    </row>
    <row r="9">
      <c r="A9" s="3" t="inlineStr">
        <is>
          <t>Income Tax Contingency [Line Items]</t>
        </is>
      </c>
    </row>
    <row r="10">
      <c r="A10" s="4" t="inlineStr">
        <is>
          <t>Next tax impact on reserve balance</t>
        </is>
      </c>
      <c r="B10" s="8" t="n">
        <v>0.5</v>
      </c>
    </row>
    <row r="11">
      <c r="A11" s="4" t="inlineStr">
        <is>
          <t>Maximum</t>
        </is>
      </c>
    </row>
    <row r="12">
      <c r="A12" s="3" t="inlineStr">
        <is>
          <t>Income Tax Contingency [Line Items]</t>
        </is>
      </c>
    </row>
    <row r="13">
      <c r="A13" s="4" t="inlineStr">
        <is>
          <t>Next tax impact on reserve balance</t>
        </is>
      </c>
      <c r="B13" s="5"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Millions</t>
        </is>
      </c>
      <c r="B1" s="2" t="inlineStr">
        <is>
          <t>12 Months Ended</t>
        </is>
      </c>
    </row>
    <row r="2">
      <c r="B2" s="2" t="inlineStr">
        <is>
          <t>Jan. 02, 2022</t>
        </is>
      </c>
      <c r="C2" s="2" t="inlineStr">
        <is>
          <t>Dec. 27, 2020</t>
        </is>
      </c>
    </row>
    <row r="3">
      <c r="A3" s="3" t="inlineStr">
        <is>
          <t>Reconciliation of Unrecognized Tax Benefits, Excluding Amounts Pertaining to Examined Tax Returns [Roll Forward]</t>
        </is>
      </c>
    </row>
    <row r="4">
      <c r="A4" s="4" t="inlineStr">
        <is>
          <t>Balance at beginning of period</t>
        </is>
      </c>
      <c r="B4" s="7" t="n">
        <v>4.1</v>
      </c>
      <c r="C4" s="7" t="n">
        <v>3.5</v>
      </c>
    </row>
    <row r="5">
      <c r="A5" s="4" t="inlineStr">
        <is>
          <t>Increase in prior year tax positions</t>
        </is>
      </c>
      <c r="B5" s="8" t="n">
        <v>0.6</v>
      </c>
      <c r="C5" s="8" t="n">
        <v>0.1</v>
      </c>
    </row>
    <row r="6">
      <c r="A6" s="4" t="inlineStr">
        <is>
          <t>Increase in current year tax positions</t>
        </is>
      </c>
      <c r="B6" s="8" t="n">
        <v>1.9</v>
      </c>
      <c r="C6" s="8" t="n">
        <v>1.2</v>
      </c>
    </row>
    <row r="7">
      <c r="A7" s="4" t="inlineStr">
        <is>
          <t>Lapse in statute of limitations</t>
        </is>
      </c>
      <c r="B7" s="8" t="n">
        <v>-0.6</v>
      </c>
      <c r="C7" s="8" t="n">
        <v>-0.7</v>
      </c>
    </row>
    <row r="8">
      <c r="A8" s="4" t="inlineStr">
        <is>
          <t>Balance at end of period</t>
        </is>
      </c>
      <c r="B8" s="5" t="n">
        <v>6</v>
      </c>
      <c r="C8" s="7" t="n">
        <v>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an. 02, 2022</t>
        </is>
      </c>
      <c r="C2" s="2" t="inlineStr">
        <is>
          <t>Dec. 27, 2020</t>
        </is>
      </c>
      <c r="D2" s="2" t="inlineStr">
        <is>
          <t>Dec. 29, 2019</t>
        </is>
      </c>
    </row>
    <row r="3">
      <c r="A3" s="3" t="inlineStr">
        <is>
          <t>Postemployment Benefits [Abstract]</t>
        </is>
      </c>
    </row>
    <row r="4">
      <c r="A4" s="4" t="inlineStr">
        <is>
          <t>Employer matching contribution</t>
        </is>
      </c>
      <c r="B4" s="4" t="inlineStr">
        <is>
          <t>100.00%</t>
        </is>
      </c>
    </row>
    <row r="5">
      <c r="A5" s="4" t="inlineStr">
        <is>
          <t>Maximum percentage of participant's compensation for employer contribution</t>
        </is>
      </c>
      <c r="B5" s="4" t="inlineStr">
        <is>
          <t>4.00%</t>
        </is>
      </c>
    </row>
    <row r="6">
      <c r="A6" s="4" t="inlineStr">
        <is>
          <t>Participant's vesting percentage in company's contributions</t>
        </is>
      </c>
      <c r="B6" s="4" t="inlineStr">
        <is>
          <t>100.00%</t>
        </is>
      </c>
    </row>
    <row r="7">
      <c r="A7" s="4" t="inlineStr">
        <is>
          <t>Amount contributed by the company and KAR</t>
        </is>
      </c>
      <c r="B7" s="7" t="n">
        <v>5.3</v>
      </c>
      <c r="C7" s="7" t="n">
        <v>4.8</v>
      </c>
      <c r="D7" s="7" t="n">
        <v>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2" customWidth="1" min="2" max="2"/>
    <col width="15" customWidth="1" min="3" max="3"/>
  </cols>
  <sheetData>
    <row r="1">
      <c r="A1" s="1" t="inlineStr">
        <is>
          <t>Commitments and Contingencies (Details) $ in Millions</t>
        </is>
      </c>
      <c r="B1" s="2" t="inlineStr">
        <is>
          <t>1 Months Ended</t>
        </is>
      </c>
    </row>
    <row r="2">
      <c r="B2" s="2" t="inlineStr">
        <is>
          <t>Dec. 31, 2014USD ($)a</t>
        </is>
      </c>
      <c r="C2" s="2" t="inlineStr">
        <is>
          <t>Mar. 01, 2016a</t>
        </is>
      </c>
    </row>
    <row r="3">
      <c r="A3" s="3" t="inlineStr">
        <is>
          <t>Loss Contingencies [Line Items]</t>
        </is>
      </c>
    </row>
    <row r="4">
      <c r="A4" s="4" t="inlineStr">
        <is>
          <t>Area of leased site</t>
        </is>
      </c>
      <c r="C4" s="6" t="n">
        <v>50</v>
      </c>
    </row>
    <row r="5">
      <c r="A5" s="4" t="inlineStr">
        <is>
          <t>Unfavorable Regulatory Action</t>
        </is>
      </c>
    </row>
    <row r="6">
      <c r="A6" s="3" t="inlineStr">
        <is>
          <t>Loss Contingencies [Line Items]</t>
        </is>
      </c>
    </row>
    <row r="7">
      <c r="A7" s="4" t="inlineStr">
        <is>
          <t>Estimated cost of cleanup | $</t>
        </is>
      </c>
      <c r="B7" s="5" t="n">
        <v>342</v>
      </c>
    </row>
    <row r="8">
      <c r="A8" s="4" t="inlineStr">
        <is>
          <t>Area of land involving dredging (acres)</t>
        </is>
      </c>
      <c r="B8" s="6" t="n">
        <v>105</v>
      </c>
    </row>
    <row r="9">
      <c r="A9" s="4" t="inlineStr">
        <is>
          <t>Area of land involving capping (acres)</t>
        </is>
      </c>
      <c r="B9" s="6" t="n">
        <v>24</v>
      </c>
    </row>
    <row r="10">
      <c r="A10" s="4" t="inlineStr">
        <is>
          <t>Area of land involving enhanced natural recover (acres)</t>
        </is>
      </c>
      <c r="B10" s="6" t="n">
        <v>48</v>
      </c>
    </row>
    <row r="11">
      <c r="A11" s="4" t="inlineStr">
        <is>
          <t>Total length of cleanup</t>
        </is>
      </c>
      <c r="B11" s="4" t="inlineStr">
        <is>
          <t>17 years</t>
        </is>
      </c>
    </row>
    <row r="12">
      <c r="A12" s="4" t="inlineStr">
        <is>
          <t>Active remediation</t>
        </is>
      </c>
      <c r="B12" s="4" t="inlineStr">
        <is>
          <t>7 years</t>
        </is>
      </c>
    </row>
    <row r="13">
      <c r="A13" s="4" t="inlineStr">
        <is>
          <t>Monitored natural recovery</t>
        </is>
      </c>
      <c r="B13"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28" customWidth="1" min="7" max="7"/>
    <col width="22" customWidth="1" min="8" max="8"/>
    <col width="71" customWidth="1" min="9" max="9"/>
    <col width="46" customWidth="1" min="10" max="10"/>
  </cols>
  <sheetData>
    <row r="1">
      <c r="A1" s="1" t="inlineStr">
        <is>
          <t>Consolidated Statements of Stockholders' Equity (Deficit) - USD ($)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 (Deficit)</t>
        </is>
      </c>
      <c r="H1" s="2" t="inlineStr">
        <is>
          <t>Net Parent Investment</t>
        </is>
      </c>
      <c r="I1" s="2" t="inlineStr">
        <is>
          <t>Net Parent InvestmentCumulative Effect, Period of Adoption, Adjustment</t>
        </is>
      </c>
      <c r="J1" s="2" t="inlineStr">
        <is>
          <t>Accumulated Other Comprehensive (Loss) Income</t>
        </is>
      </c>
    </row>
    <row r="2">
      <c r="A2" s="4" t="inlineStr">
        <is>
          <t>Beginning balance (in shares) at Dec. 30, 2018</t>
        </is>
      </c>
      <c r="D2" s="6" t="n">
        <v>0</v>
      </c>
      <c r="E2" s="6" t="n">
        <v>0</v>
      </c>
    </row>
    <row r="3">
      <c r="A3" s="4" t="inlineStr">
        <is>
          <t>Beginning balance at Dec. 30, 2018</t>
        </is>
      </c>
      <c r="B3" s="7" t="n">
        <v>563.2</v>
      </c>
      <c r="C3" s="7" t="n">
        <v>1.1</v>
      </c>
      <c r="D3" s="5" t="n">
        <v>0</v>
      </c>
      <c r="E3" s="5" t="n">
        <v>0</v>
      </c>
      <c r="F3" s="5" t="n">
        <v>0</v>
      </c>
      <c r="G3" s="5" t="n">
        <v>0</v>
      </c>
      <c r="H3" s="7" t="n">
        <v>576.2</v>
      </c>
      <c r="I3" s="7" t="n">
        <v>1.1</v>
      </c>
      <c r="J3" s="5" t="n">
        <v>-13</v>
      </c>
    </row>
    <row r="4">
      <c r="A4" s="3" t="inlineStr">
        <is>
          <t>Increase (Decrease) in Stockholders' Equity</t>
        </is>
      </c>
    </row>
    <row r="5">
      <c r="A5" s="4" t="inlineStr">
        <is>
          <t>Net income</t>
        </is>
      </c>
      <c r="B5" s="8" t="n">
        <v>193.2</v>
      </c>
      <c r="G5" s="8" t="n">
        <v>87.40000000000001</v>
      </c>
      <c r="H5" s="8" t="n">
        <v>105.8</v>
      </c>
    </row>
    <row r="6">
      <c r="A6" s="4" t="inlineStr">
        <is>
          <t>Foreign currency translation adjustments, net of tax</t>
        </is>
      </c>
      <c r="B6" s="8" t="n">
        <v>-1.9</v>
      </c>
      <c r="J6" s="8" t="n">
        <v>-1.9</v>
      </c>
    </row>
    <row r="7">
      <c r="A7" s="4" t="inlineStr">
        <is>
          <t>Stock-based compensation expense</t>
        </is>
      </c>
      <c r="B7" s="8" t="n">
        <v>4.7</v>
      </c>
      <c r="F7" s="8" t="n">
        <v>2.8</v>
      </c>
      <c r="H7" s="8" t="n">
        <v>1.9</v>
      </c>
    </row>
    <row r="8">
      <c r="A8" s="4" t="inlineStr">
        <is>
          <t>Exercise of stock options (in shares)</t>
        </is>
      </c>
      <c r="D8" s="6" t="n">
        <v>200000</v>
      </c>
    </row>
    <row r="9">
      <c r="A9" s="4" t="inlineStr">
        <is>
          <t>Exercise of stock options</t>
        </is>
      </c>
      <c r="B9" s="8" t="n">
        <v>1.6</v>
      </c>
      <c r="F9" s="8" t="n">
        <v>1.6</v>
      </c>
    </row>
    <row r="10">
      <c r="A10" s="4" t="inlineStr">
        <is>
          <t>Reclassification of net parent investment to common stock and additional paid-in capital (in shares)</t>
        </is>
      </c>
      <c r="D10" s="6" t="n">
        <v>133400000</v>
      </c>
    </row>
    <row r="11">
      <c r="A11" s="4" t="inlineStr">
        <is>
          <t>Reclassification of net parent investment to common stock and additional paid-in capital</t>
        </is>
      </c>
      <c r="B11" s="6" t="n">
        <v>0</v>
      </c>
      <c r="D11" s="7" t="n">
        <v>1.3</v>
      </c>
      <c r="G11" s="8" t="n">
        <v>-214.5</v>
      </c>
      <c r="H11" s="8" t="n">
        <v>213.2</v>
      </c>
    </row>
    <row r="12">
      <c r="A12" s="4" t="inlineStr">
        <is>
          <t>Dividend paid to KAR</t>
        </is>
      </c>
      <c r="B12" s="6" t="n">
        <v>-1278</v>
      </c>
      <c r="H12" s="6" t="n">
        <v>-1278</v>
      </c>
    </row>
    <row r="13">
      <c r="A13" s="4" t="inlineStr">
        <is>
          <t>Net transfer to parent and affiliates</t>
        </is>
      </c>
      <c r="B13" s="8" t="n">
        <v>379.8</v>
      </c>
      <c r="H13" s="8" t="n">
        <v>379.8</v>
      </c>
    </row>
    <row r="14">
      <c r="A14" s="4" t="inlineStr">
        <is>
          <t>Withholding taxes on stock-based awards</t>
        </is>
      </c>
      <c r="B14" s="8" t="n">
        <v>-0.9</v>
      </c>
      <c r="F14" s="8" t="n">
        <v>-0.9</v>
      </c>
    </row>
    <row r="15">
      <c r="A15" s="4" t="inlineStr">
        <is>
          <t>Ending balance (in shares) at Dec. 29, 2019</t>
        </is>
      </c>
      <c r="D15" s="6" t="n">
        <v>133600000</v>
      </c>
      <c r="E15" s="6" t="n">
        <v>0</v>
      </c>
    </row>
    <row r="16">
      <c r="A16" s="4" t="inlineStr">
        <is>
          <t>Ending balance at Dec. 29, 2019</t>
        </is>
      </c>
      <c r="B16" s="8" t="n">
        <v>-137.2</v>
      </c>
      <c r="D16" s="7" t="n">
        <v>1.3</v>
      </c>
      <c r="E16" s="5" t="n">
        <v>0</v>
      </c>
      <c r="F16" s="8" t="n">
        <v>3.5</v>
      </c>
      <c r="G16" s="8" t="n">
        <v>-127.1</v>
      </c>
      <c r="H16" s="6" t="n">
        <v>0</v>
      </c>
      <c r="J16" s="8" t="n">
        <v>-14.9</v>
      </c>
    </row>
    <row r="17">
      <c r="A17" s="3" t="inlineStr">
        <is>
          <t>Increase (Decrease) in Stockholders' Equity</t>
        </is>
      </c>
    </row>
    <row r="18">
      <c r="A18" s="4" t="inlineStr">
        <is>
          <t>Net income</t>
        </is>
      </c>
      <c r="B18" s="8" t="n">
        <v>194.8</v>
      </c>
      <c r="G18" s="8" t="n">
        <v>194.8</v>
      </c>
      <c r="H18" s="6" t="n">
        <v>0</v>
      </c>
    </row>
    <row r="19">
      <c r="A19" s="4" t="inlineStr">
        <is>
          <t>Foreign currency translation adjustments, net of tax</t>
        </is>
      </c>
      <c r="B19" s="8" t="n">
        <v>3.3</v>
      </c>
      <c r="J19" s="8" t="n">
        <v>3.3</v>
      </c>
    </row>
    <row r="20">
      <c r="A20" s="4" t="inlineStr">
        <is>
          <t>Stock-based compensation expense</t>
        </is>
      </c>
      <c r="B20" s="8" t="n">
        <v>8.5</v>
      </c>
      <c r="F20" s="8" t="n">
        <v>8.5</v>
      </c>
      <c r="H20" s="6" t="n">
        <v>0</v>
      </c>
    </row>
    <row r="21">
      <c r="A21" s="4" t="inlineStr">
        <is>
          <t>Common stock issued for exercise and vesting of stock-based awards (in shares)</t>
        </is>
      </c>
      <c r="D21" s="6" t="n">
        <v>1100000</v>
      </c>
    </row>
    <row r="22">
      <c r="A22" s="4" t="inlineStr">
        <is>
          <t>Common stock issued for exercise and vesting of stock-based awards</t>
        </is>
      </c>
      <c r="B22" s="8" t="n">
        <v>8.1</v>
      </c>
      <c r="F22" s="8" t="n">
        <v>8.1</v>
      </c>
    </row>
    <row r="23">
      <c r="A23" s="4" t="inlineStr">
        <is>
          <t>Common stock issued for employee stock purchase plan</t>
        </is>
      </c>
      <c r="B23" s="6" t="n">
        <v>1</v>
      </c>
      <c r="F23" s="6" t="n">
        <v>1</v>
      </c>
    </row>
    <row r="24">
      <c r="A24" s="4" t="inlineStr">
        <is>
          <t>Withholding taxes on stock-based awards (in shares)</t>
        </is>
      </c>
      <c r="D24" s="6" t="n">
        <v>-200000</v>
      </c>
    </row>
    <row r="25">
      <c r="A25" s="4" t="inlineStr">
        <is>
          <t>Withholding taxes on stock-based awards</t>
        </is>
      </c>
      <c r="B25" s="8" t="n">
        <v>-9.1</v>
      </c>
      <c r="F25" s="8" t="n">
        <v>-9.1</v>
      </c>
    </row>
    <row r="26">
      <c r="A26" s="4" t="inlineStr">
        <is>
          <t>Ending balance (in shares) at Dec. 27, 2020</t>
        </is>
      </c>
      <c r="D26" s="6" t="n">
        <v>134500000</v>
      </c>
      <c r="E26" s="6" t="n">
        <v>0</v>
      </c>
    </row>
    <row r="27">
      <c r="A27" s="4" t="inlineStr">
        <is>
          <t>Ending balance at Dec. 27, 2020</t>
        </is>
      </c>
      <c r="B27" s="8" t="n">
        <v>69.40000000000001</v>
      </c>
      <c r="D27" s="7" t="n">
        <v>1.3</v>
      </c>
      <c r="E27" s="5" t="n">
        <v>0</v>
      </c>
      <c r="F27" s="6" t="n">
        <v>12</v>
      </c>
      <c r="G27" s="8" t="n">
        <v>67.7</v>
      </c>
      <c r="H27" s="6" t="n">
        <v>0</v>
      </c>
      <c r="J27" s="8" t="n">
        <v>-11.6</v>
      </c>
    </row>
    <row r="28">
      <c r="A28" s="3" t="inlineStr">
        <is>
          <t>Increase (Decrease) in Stockholders' Equity</t>
        </is>
      </c>
    </row>
    <row r="29">
      <c r="A29" s="4" t="inlineStr">
        <is>
          <t>Net income</t>
        </is>
      </c>
      <c r="B29" s="8" t="n">
        <v>294.4</v>
      </c>
      <c r="G29" s="8" t="n">
        <v>294.4</v>
      </c>
      <c r="H29" s="6" t="n">
        <v>0</v>
      </c>
    </row>
    <row r="30">
      <c r="A30" s="4" t="inlineStr">
        <is>
          <t>Foreign currency translation adjustments, net of tax</t>
        </is>
      </c>
      <c r="B30" s="7" t="n">
        <v>-2.8</v>
      </c>
      <c r="J30" s="8" t="n">
        <v>-2.8</v>
      </c>
    </row>
    <row r="31">
      <c r="A31" s="4" t="inlineStr">
        <is>
          <t>Purchase of treasury stock (in shares)</t>
        </is>
      </c>
      <c r="B31" s="6" t="n">
        <v>-700000</v>
      </c>
      <c r="E31" s="6" t="n">
        <v>700000</v>
      </c>
    </row>
    <row r="32">
      <c r="A32" s="4" t="inlineStr">
        <is>
          <t>Purchase of treasury stock</t>
        </is>
      </c>
      <c r="B32" s="5" t="n">
        <v>-34</v>
      </c>
      <c r="E32" s="5" t="n">
        <v>-34</v>
      </c>
    </row>
    <row r="33">
      <c r="A33" s="4" t="inlineStr">
        <is>
          <t>Stock-based compensation expense</t>
        </is>
      </c>
      <c r="B33" s="7" t="n">
        <v>11.4</v>
      </c>
      <c r="F33" s="8" t="n">
        <v>11.4</v>
      </c>
      <c r="H33" s="6" t="n">
        <v>0</v>
      </c>
    </row>
    <row r="34">
      <c r="A34" s="4" t="inlineStr">
        <is>
          <t>Exercise of stock options (in shares)</t>
        </is>
      </c>
      <c r="B34" s="6" t="n">
        <v>78978</v>
      </c>
    </row>
    <row r="35">
      <c r="A35" s="4" t="inlineStr">
        <is>
          <t>Common stock issued for exercise and vesting of stock-based awards (in shares)</t>
        </is>
      </c>
      <c r="D35" s="6" t="n">
        <v>0</v>
      </c>
    </row>
    <row r="36">
      <c r="A36" s="4" t="inlineStr">
        <is>
          <t>Common stock issued for exercise and vesting of stock-based awards</t>
        </is>
      </c>
      <c r="B36" s="5" t="n">
        <v>1</v>
      </c>
      <c r="F36" s="6" t="n">
        <v>1</v>
      </c>
    </row>
    <row r="37">
      <c r="A37" s="4" t="inlineStr">
        <is>
          <t>Common stock issued for employee stock purchase plan (in shares)</t>
        </is>
      </c>
      <c r="D37" s="6" t="n">
        <v>500000</v>
      </c>
    </row>
    <row r="38">
      <c r="A38" s="4" t="inlineStr">
        <is>
          <t>Common stock issued for employee stock purchase plan</t>
        </is>
      </c>
      <c r="B38" s="8" t="n">
        <v>1.6</v>
      </c>
      <c r="F38" s="8" t="n">
        <v>1.6</v>
      </c>
    </row>
    <row r="39">
      <c r="A39" s="4" t="inlineStr">
        <is>
          <t>Withholding taxes on stock-based awards (in shares)</t>
        </is>
      </c>
      <c r="D39" s="6" t="n">
        <v>-100000</v>
      </c>
    </row>
    <row r="40">
      <c r="A40" s="4" t="inlineStr">
        <is>
          <t>Withholding taxes on stock-based awards</t>
        </is>
      </c>
      <c r="B40" s="8" t="n">
        <v>-7.4</v>
      </c>
      <c r="F40" s="8" t="n">
        <v>-7.4</v>
      </c>
    </row>
    <row r="41">
      <c r="A41" s="4" t="inlineStr">
        <is>
          <t>Ending balance (in shares) at Jan. 02, 2022</t>
        </is>
      </c>
      <c r="D41" s="6" t="n">
        <v>134200000</v>
      </c>
      <c r="E41" s="6" t="n">
        <v>700000</v>
      </c>
    </row>
    <row r="42">
      <c r="A42" s="4" t="inlineStr">
        <is>
          <t>Ending balance at Jan. 02, 2022</t>
        </is>
      </c>
      <c r="B42" s="7" t="n">
        <v>333.6</v>
      </c>
      <c r="D42" s="7" t="n">
        <v>1.3</v>
      </c>
      <c r="E42" s="5" t="n">
        <v>-34</v>
      </c>
      <c r="F42" s="7" t="n">
        <v>18.6</v>
      </c>
      <c r="G42" s="7" t="n">
        <v>362.1</v>
      </c>
      <c r="H42" s="5" t="n">
        <v>0</v>
      </c>
      <c r="J42" s="7" t="n">
        <v>-1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Financial Information Regarding Reportable Segments (Details) $ in Millions</t>
        </is>
      </c>
      <c r="B1" s="2" t="inlineStr">
        <is>
          <t>12 Months Ended</t>
        </is>
      </c>
    </row>
    <row r="2">
      <c r="B2" s="2" t="inlineStr">
        <is>
          <t>Jan. 02, 2022USD ($)segment</t>
        </is>
      </c>
      <c r="C2" s="2" t="inlineStr">
        <is>
          <t>Dec. 27, 2020USD ($)</t>
        </is>
      </c>
      <c r="D2" s="2" t="inlineStr">
        <is>
          <t>Dec. 29, 2019USD ($)</t>
        </is>
      </c>
    </row>
    <row r="3">
      <c r="A3" s="3" t="inlineStr">
        <is>
          <t>Segment Reporting [Abstract]</t>
        </is>
      </c>
    </row>
    <row r="4">
      <c r="A4" s="4" t="inlineStr">
        <is>
          <t>Number of operating segments | segment</t>
        </is>
      </c>
      <c r="B4" s="6" t="n">
        <v>2</v>
      </c>
    </row>
    <row r="5">
      <c r="A5" s="4" t="inlineStr">
        <is>
          <t>Number of reportable segments | segment</t>
        </is>
      </c>
      <c r="B5" s="6" t="n">
        <v>2</v>
      </c>
    </row>
    <row r="6">
      <c r="A6" s="3" t="inlineStr">
        <is>
          <t>Segment Reporting Information [Line Items]</t>
        </is>
      </c>
    </row>
    <row r="7">
      <c r="A7" s="4" t="inlineStr">
        <is>
          <t>Revenues</t>
        </is>
      </c>
      <c r="B7" s="7" t="n">
        <v>1837.4</v>
      </c>
      <c r="C7" s="7" t="n">
        <v>1384.9</v>
      </c>
      <c r="D7" s="7" t="n">
        <v>1436.8</v>
      </c>
    </row>
    <row r="8">
      <c r="A8" s="3" t="inlineStr">
        <is>
          <t>Operating expenses:</t>
        </is>
      </c>
    </row>
    <row r="9">
      <c r="A9" s="4" t="inlineStr">
        <is>
          <t>Selling, general and administrative</t>
        </is>
      </c>
      <c r="B9" s="8" t="n">
        <v>192.3</v>
      </c>
      <c r="C9" s="8" t="n">
        <v>144.9</v>
      </c>
      <c r="D9" s="8" t="n">
        <v>142.4</v>
      </c>
    </row>
    <row r="10">
      <c r="A10" s="4" t="inlineStr">
        <is>
          <t>Depreciation and amortization</t>
        </is>
      </c>
      <c r="B10" s="8" t="n">
        <v>86.5</v>
      </c>
      <c r="C10" s="8" t="n">
        <v>81.09999999999999</v>
      </c>
      <c r="D10" s="8" t="n">
        <v>88.40000000000001</v>
      </c>
    </row>
    <row r="11">
      <c r="A11" s="4" t="inlineStr">
        <is>
          <t>Total operating expenses</t>
        </is>
      </c>
      <c r="B11" s="8" t="n">
        <v>1391.5</v>
      </c>
      <c r="C11" s="8" t="n">
        <v>1072.9</v>
      </c>
      <c r="D11" s="6" t="n">
        <v>1119</v>
      </c>
    </row>
    <row r="12">
      <c r="A12" s="4" t="inlineStr">
        <is>
          <t>Operating profit</t>
        </is>
      </c>
      <c r="B12" s="8" t="n">
        <v>445.9</v>
      </c>
      <c r="C12" s="6" t="n">
        <v>312</v>
      </c>
      <c r="D12" s="8" t="n">
        <v>317.8</v>
      </c>
    </row>
    <row r="13">
      <c r="A13" s="4" t="inlineStr">
        <is>
          <t>Interest expense, net</t>
        </is>
      </c>
      <c r="B13" s="8" t="n">
        <v>57.7</v>
      </c>
      <c r="C13" s="6" t="n">
        <v>56</v>
      </c>
      <c r="D13" s="8" t="n">
        <v>55.7</v>
      </c>
    </row>
    <row r="14">
      <c r="A14" s="4" t="inlineStr">
        <is>
          <t>Other income, net</t>
        </is>
      </c>
      <c r="B14" s="8" t="n">
        <v>0.2</v>
      </c>
      <c r="C14" s="6" t="n">
        <v>-1</v>
      </c>
      <c r="D14" s="8" t="n">
        <v>-0.1</v>
      </c>
    </row>
    <row r="15">
      <c r="A15" s="4" t="inlineStr">
        <is>
          <t>Intercompany (income) expense</t>
        </is>
      </c>
      <c r="B15" s="6" t="n">
        <v>0</v>
      </c>
      <c r="C15" s="6" t="n">
        <v>0</v>
      </c>
    </row>
    <row r="16">
      <c r="A16" s="4" t="inlineStr">
        <is>
          <t>Income before income taxes</t>
        </is>
      </c>
      <c r="B16" s="6" t="n">
        <v>388</v>
      </c>
      <c r="C16" s="6" t="n">
        <v>257</v>
      </c>
      <c r="D16" s="8" t="n">
        <v>262.2</v>
      </c>
    </row>
    <row r="17">
      <c r="A17" s="4" t="inlineStr">
        <is>
          <t>Income taxes</t>
        </is>
      </c>
      <c r="B17" s="8" t="n">
        <v>93.59999999999999</v>
      </c>
      <c r="C17" s="8" t="n">
        <v>62.2</v>
      </c>
      <c r="D17" s="6" t="n">
        <v>69</v>
      </c>
    </row>
    <row r="18">
      <c r="A18" s="4" t="inlineStr">
        <is>
          <t>Net income</t>
        </is>
      </c>
      <c r="B18" s="8" t="n">
        <v>294.4</v>
      </c>
      <c r="C18" s="8" t="n">
        <v>194.8</v>
      </c>
      <c r="D18" s="8" t="n">
        <v>193.2</v>
      </c>
    </row>
    <row r="19">
      <c r="A19" s="4" t="inlineStr">
        <is>
          <t>Total assets</t>
        </is>
      </c>
      <c r="B19" s="8" t="n">
        <v>3154.3</v>
      </c>
      <c r="C19" s="8" t="n">
        <v>2528.9</v>
      </c>
      <c r="D19" s="8" t="n">
        <v>2151.2</v>
      </c>
    </row>
    <row r="20">
      <c r="A20" s="4" t="inlineStr">
        <is>
          <t>Capital expenditures</t>
        </is>
      </c>
      <c r="B20" s="8" t="n">
        <v>135.6</v>
      </c>
      <c r="C20" s="8" t="n">
        <v>69.8</v>
      </c>
      <c r="D20" s="8" t="n">
        <v>68.5</v>
      </c>
    </row>
    <row r="21">
      <c r="A21" s="4" t="inlineStr">
        <is>
          <t>Long-lived assets</t>
        </is>
      </c>
      <c r="B21" s="8" t="n">
        <v>1362.5</v>
      </c>
      <c r="C21" s="8" t="n">
        <v>1126.6</v>
      </c>
    </row>
    <row r="22">
      <c r="A22" s="4" t="inlineStr">
        <is>
          <t>Service revenues</t>
        </is>
      </c>
    </row>
    <row r="23">
      <c r="A23" s="3" t="inlineStr">
        <is>
          <t>Segment Reporting Information [Line Items]</t>
        </is>
      </c>
    </row>
    <row r="24">
      <c r="A24" s="4" t="inlineStr">
        <is>
          <t>Revenues</t>
        </is>
      </c>
      <c r="B24" s="8" t="n">
        <v>1537.7</v>
      </c>
      <c r="C24" s="8" t="n">
        <v>1233.1</v>
      </c>
      <c r="D24" s="8" t="n">
        <v>1303.8</v>
      </c>
    </row>
    <row r="25">
      <c r="A25" s="3" t="inlineStr">
        <is>
          <t>Operating expenses:</t>
        </is>
      </c>
    </row>
    <row r="26">
      <c r="A26" s="4" t="inlineStr">
        <is>
          <t>Cost of service and vehicle sales</t>
        </is>
      </c>
      <c r="B26" s="8" t="n">
        <v>851.5</v>
      </c>
      <c r="C26" s="8" t="n">
        <v>721.7</v>
      </c>
      <c r="D26" s="8" t="n">
        <v>780.1</v>
      </c>
    </row>
    <row r="27">
      <c r="A27" s="4" t="inlineStr">
        <is>
          <t>Vehicle sales</t>
        </is>
      </c>
    </row>
    <row r="28">
      <c r="A28" s="3" t="inlineStr">
        <is>
          <t>Segment Reporting Information [Line Items]</t>
        </is>
      </c>
    </row>
    <row r="29">
      <c r="A29" s="4" t="inlineStr">
        <is>
          <t>Revenues</t>
        </is>
      </c>
      <c r="B29" s="8" t="n">
        <v>299.7</v>
      </c>
      <c r="C29" s="8" t="n">
        <v>151.8</v>
      </c>
      <c r="D29" s="6" t="n">
        <v>133</v>
      </c>
    </row>
    <row r="30">
      <c r="A30" s="3" t="inlineStr">
        <is>
          <t>Operating expenses:</t>
        </is>
      </c>
    </row>
    <row r="31">
      <c r="A31" s="4" t="inlineStr">
        <is>
          <t>Cost of service and vehicle sales</t>
        </is>
      </c>
      <c r="B31" s="8" t="n">
        <v>261.2</v>
      </c>
      <c r="C31" s="8" t="n">
        <v>125.2</v>
      </c>
      <c r="D31" s="8" t="n">
        <v>108.1</v>
      </c>
    </row>
    <row r="32">
      <c r="A32" s="4" t="inlineStr">
        <is>
          <t>U.S.</t>
        </is>
      </c>
    </row>
    <row r="33">
      <c r="A33" s="3" t="inlineStr">
        <is>
          <t>Operating expenses:</t>
        </is>
      </c>
    </row>
    <row r="34">
      <c r="A34" s="4" t="inlineStr">
        <is>
          <t>Long-lived assets</t>
        </is>
      </c>
      <c r="B34" s="8" t="n">
        <v>1205.5</v>
      </c>
      <c r="C34" s="8" t="n">
        <v>1040.8</v>
      </c>
    </row>
    <row r="35">
      <c r="A35" s="4" t="inlineStr">
        <is>
          <t>Foreign</t>
        </is>
      </c>
    </row>
    <row r="36">
      <c r="A36" s="3" t="inlineStr">
        <is>
          <t>Operating expenses:</t>
        </is>
      </c>
    </row>
    <row r="37">
      <c r="A37" s="4" t="inlineStr">
        <is>
          <t>Long-lived assets</t>
        </is>
      </c>
      <c r="B37" s="6" t="n">
        <v>157</v>
      </c>
      <c r="C37" s="8" t="n">
        <v>85.8</v>
      </c>
    </row>
    <row r="38">
      <c r="A38" s="4" t="inlineStr">
        <is>
          <t>United States</t>
        </is>
      </c>
    </row>
    <row r="39">
      <c r="A39" s="3" t="inlineStr">
        <is>
          <t>Segment Reporting Information [Line Items]</t>
        </is>
      </c>
    </row>
    <row r="40">
      <c r="A40" s="4" t="inlineStr">
        <is>
          <t>Revenues</t>
        </is>
      </c>
      <c r="B40" s="8" t="n">
        <v>1563.3</v>
      </c>
      <c r="C40" s="8" t="n">
        <v>1215.1</v>
      </c>
      <c r="D40" s="8" t="n">
        <v>1266.1</v>
      </c>
    </row>
    <row r="41">
      <c r="A41" s="3" t="inlineStr">
        <is>
          <t>Operating expenses:</t>
        </is>
      </c>
    </row>
    <row r="42">
      <c r="A42" s="4" t="inlineStr">
        <is>
          <t>Selling, general and administrative</t>
        </is>
      </c>
      <c r="B42" s="8" t="n">
        <v>178.6</v>
      </c>
      <c r="C42" s="6" t="n">
        <v>135</v>
      </c>
      <c r="D42" s="8" t="n">
        <v>131.3</v>
      </c>
    </row>
    <row r="43">
      <c r="A43" s="4" t="inlineStr">
        <is>
          <t>Depreciation and amortization</t>
        </is>
      </c>
      <c r="B43" s="8" t="n">
        <v>75.90000000000001</v>
      </c>
      <c r="C43" s="8" t="n">
        <v>74.3</v>
      </c>
      <c r="D43" s="8" t="n">
        <v>81.8</v>
      </c>
    </row>
    <row r="44">
      <c r="A44" s="4" t="inlineStr">
        <is>
          <t>Total operating expenses</t>
        </is>
      </c>
      <c r="B44" s="8" t="n">
        <v>1148.9</v>
      </c>
      <c r="C44" s="8" t="n">
        <v>933.7</v>
      </c>
      <c r="D44" s="8" t="n">
        <v>981.5</v>
      </c>
    </row>
    <row r="45">
      <c r="A45" s="4" t="inlineStr">
        <is>
          <t>Operating profit</t>
        </is>
      </c>
      <c r="B45" s="8" t="n">
        <v>414.4</v>
      </c>
      <c r="C45" s="8" t="n">
        <v>281.4</v>
      </c>
      <c r="D45" s="8" t="n">
        <v>284.6</v>
      </c>
    </row>
    <row r="46">
      <c r="A46" s="4" t="inlineStr">
        <is>
          <t>Interest expense, net</t>
        </is>
      </c>
      <c r="B46" s="6" t="n">
        <v>58</v>
      </c>
      <c r="C46" s="8" t="n">
        <v>56.2</v>
      </c>
      <c r="D46" s="8" t="n">
        <v>55.7</v>
      </c>
    </row>
    <row r="47">
      <c r="A47" s="4" t="inlineStr">
        <is>
          <t>Other income, net</t>
        </is>
      </c>
      <c r="B47" s="8" t="n">
        <v>0.5</v>
      </c>
      <c r="C47" s="8" t="n">
        <v>-0.7</v>
      </c>
      <c r="D47" s="8" t="n">
        <v>-0.2</v>
      </c>
    </row>
    <row r="48">
      <c r="A48" s="4" t="inlineStr">
        <is>
          <t>Intercompany (income) expense</t>
        </is>
      </c>
      <c r="B48" s="8" t="n">
        <v>-8.5</v>
      </c>
      <c r="C48" s="6" t="n">
        <v>-8</v>
      </c>
    </row>
    <row r="49">
      <c r="A49" s="4" t="inlineStr">
        <is>
          <t>Income before income taxes</t>
        </is>
      </c>
      <c r="B49" s="8" t="n">
        <v>364.4</v>
      </c>
      <c r="C49" s="8" t="n">
        <v>233.9</v>
      </c>
      <c r="D49" s="8" t="n">
        <v>229.1</v>
      </c>
    </row>
    <row r="50">
      <c r="A50" s="4" t="inlineStr">
        <is>
          <t>Income taxes</t>
        </is>
      </c>
      <c r="B50" s="8" t="n">
        <v>87.59999999999999</v>
      </c>
      <c r="C50" s="8" t="n">
        <v>56.9</v>
      </c>
      <c r="D50" s="8" t="n">
        <v>59.7</v>
      </c>
    </row>
    <row r="51">
      <c r="A51" s="4" t="inlineStr">
        <is>
          <t>Net income</t>
        </is>
      </c>
      <c r="B51" s="8" t="n">
        <v>276.8</v>
      </c>
      <c r="C51" s="6" t="n">
        <v>177</v>
      </c>
      <c r="D51" s="8" t="n">
        <v>169.4</v>
      </c>
    </row>
    <row r="52">
      <c r="A52" s="4" t="inlineStr">
        <is>
          <t>Total assets</t>
        </is>
      </c>
      <c r="B52" s="8" t="n">
        <v>2510.1</v>
      </c>
      <c r="C52" s="8" t="n">
        <v>2341.1</v>
      </c>
      <c r="D52" s="8" t="n">
        <v>1963.4</v>
      </c>
    </row>
    <row r="53">
      <c r="A53" s="4" t="inlineStr">
        <is>
          <t>Capital expenditures</t>
        </is>
      </c>
      <c r="B53" s="8" t="n">
        <v>124.9</v>
      </c>
      <c r="C53" s="8" t="n">
        <v>52.3</v>
      </c>
      <c r="D53" s="8" t="n">
        <v>64.2</v>
      </c>
    </row>
    <row r="54">
      <c r="A54" s="4" t="inlineStr">
        <is>
          <t>United States | Service revenues</t>
        </is>
      </c>
    </row>
    <row r="55">
      <c r="A55" s="3" t="inlineStr">
        <is>
          <t>Segment Reporting Information [Line Items]</t>
        </is>
      </c>
    </row>
    <row r="56">
      <c r="A56" s="4" t="inlineStr">
        <is>
          <t>Revenues</t>
        </is>
      </c>
      <c r="B56" s="8" t="n">
        <v>1429.2</v>
      </c>
      <c r="C56" s="8" t="n">
        <v>1134.4</v>
      </c>
      <c r="D56" s="8" t="n">
        <v>1196.2</v>
      </c>
    </row>
    <row r="57">
      <c r="A57" s="3" t="inlineStr">
        <is>
          <t>Operating expenses:</t>
        </is>
      </c>
    </row>
    <row r="58">
      <c r="A58" s="4" t="inlineStr">
        <is>
          <t>Cost of service and vehicle sales</t>
        </is>
      </c>
      <c r="B58" s="8" t="n">
        <v>776.3</v>
      </c>
      <c r="C58" s="8" t="n">
        <v>659.8</v>
      </c>
      <c r="D58" s="8" t="n">
        <v>714.4</v>
      </c>
    </row>
    <row r="59">
      <c r="A59" s="4" t="inlineStr">
        <is>
          <t>United States | Vehicle sales</t>
        </is>
      </c>
    </row>
    <row r="60">
      <c r="A60" s="3" t="inlineStr">
        <is>
          <t>Segment Reporting Information [Line Items]</t>
        </is>
      </c>
    </row>
    <row r="61">
      <c r="A61" s="4" t="inlineStr">
        <is>
          <t>Revenues</t>
        </is>
      </c>
      <c r="B61" s="8" t="n">
        <v>134.1</v>
      </c>
      <c r="C61" s="8" t="n">
        <v>80.7</v>
      </c>
      <c r="D61" s="8" t="n">
        <v>69.90000000000001</v>
      </c>
    </row>
    <row r="62">
      <c r="A62" s="3" t="inlineStr">
        <is>
          <t>Operating expenses:</t>
        </is>
      </c>
    </row>
    <row r="63">
      <c r="A63" s="4" t="inlineStr">
        <is>
          <t>Cost of service and vehicle sales</t>
        </is>
      </c>
      <c r="B63" s="8" t="n">
        <v>118.1</v>
      </c>
      <c r="C63" s="8" t="n">
        <v>64.59999999999999</v>
      </c>
      <c r="D63" s="6" t="n">
        <v>54</v>
      </c>
    </row>
    <row r="64">
      <c r="A64" s="4" t="inlineStr">
        <is>
          <t>International</t>
        </is>
      </c>
    </row>
    <row r="65">
      <c r="A65" s="3" t="inlineStr">
        <is>
          <t>Segment Reporting Information [Line Items]</t>
        </is>
      </c>
    </row>
    <row r="66">
      <c r="A66" s="4" t="inlineStr">
        <is>
          <t>Revenues</t>
        </is>
      </c>
      <c r="B66" s="8" t="n">
        <v>274.1</v>
      </c>
      <c r="C66" s="8" t="n">
        <v>169.8</v>
      </c>
      <c r="D66" s="8" t="n">
        <v>170.7</v>
      </c>
    </row>
    <row r="67">
      <c r="A67" s="3" t="inlineStr">
        <is>
          <t>Operating expenses:</t>
        </is>
      </c>
    </row>
    <row r="68">
      <c r="A68" s="4" t="inlineStr">
        <is>
          <t>Selling, general and administrative</t>
        </is>
      </c>
      <c r="B68" s="8" t="n">
        <v>13.7</v>
      </c>
      <c r="C68" s="8" t="n">
        <v>9.9</v>
      </c>
      <c r="D68" s="8" t="n">
        <v>11.1</v>
      </c>
    </row>
    <row r="69">
      <c r="A69" s="4" t="inlineStr">
        <is>
          <t>Depreciation and amortization</t>
        </is>
      </c>
      <c r="B69" s="8" t="n">
        <v>10.6</v>
      </c>
      <c r="C69" s="8" t="n">
        <v>6.8</v>
      </c>
      <c r="D69" s="8" t="n">
        <v>6.6</v>
      </c>
    </row>
    <row r="70">
      <c r="A70" s="4" t="inlineStr">
        <is>
          <t>Total operating expenses</t>
        </is>
      </c>
      <c r="B70" s="8" t="n">
        <v>242.6</v>
      </c>
      <c r="C70" s="8" t="n">
        <v>139.2</v>
      </c>
      <c r="D70" s="8" t="n">
        <v>137.5</v>
      </c>
    </row>
    <row r="71">
      <c r="A71" s="4" t="inlineStr">
        <is>
          <t>Operating profit</t>
        </is>
      </c>
      <c r="B71" s="8" t="n">
        <v>31.5</v>
      </c>
      <c r="C71" s="8" t="n">
        <v>30.6</v>
      </c>
      <c r="D71" s="8" t="n">
        <v>33.2</v>
      </c>
    </row>
    <row r="72">
      <c r="A72" s="4" t="inlineStr">
        <is>
          <t>Interest expense, net</t>
        </is>
      </c>
      <c r="B72" s="8" t="n">
        <v>-0.3</v>
      </c>
      <c r="C72" s="8" t="n">
        <v>-0.2</v>
      </c>
      <c r="D72" s="6" t="n">
        <v>0</v>
      </c>
    </row>
    <row r="73">
      <c r="A73" s="4" t="inlineStr">
        <is>
          <t>Other income, net</t>
        </is>
      </c>
      <c r="B73" s="8" t="n">
        <v>-0.3</v>
      </c>
      <c r="C73" s="8" t="n">
        <v>-0.3</v>
      </c>
      <c r="D73" s="8" t="n">
        <v>0.1</v>
      </c>
    </row>
    <row r="74">
      <c r="A74" s="4" t="inlineStr">
        <is>
          <t>Intercompany (income) expense</t>
        </is>
      </c>
      <c r="B74" s="8" t="n">
        <v>8.5</v>
      </c>
      <c r="C74" s="6" t="n">
        <v>8</v>
      </c>
    </row>
    <row r="75">
      <c r="A75" s="4" t="inlineStr">
        <is>
          <t>Income before income taxes</t>
        </is>
      </c>
      <c r="B75" s="8" t="n">
        <v>23.6</v>
      </c>
      <c r="C75" s="8" t="n">
        <v>23.1</v>
      </c>
      <c r="D75" s="8" t="n">
        <v>33.1</v>
      </c>
    </row>
    <row r="76">
      <c r="A76" s="4" t="inlineStr">
        <is>
          <t>Income taxes</t>
        </is>
      </c>
      <c r="B76" s="6" t="n">
        <v>6</v>
      </c>
      <c r="C76" s="8" t="n">
        <v>5.3</v>
      </c>
      <c r="D76" s="8" t="n">
        <v>9.300000000000001</v>
      </c>
    </row>
    <row r="77">
      <c r="A77" s="4" t="inlineStr">
        <is>
          <t>Net income</t>
        </is>
      </c>
      <c r="B77" s="8" t="n">
        <v>17.6</v>
      </c>
      <c r="C77" s="8" t="n">
        <v>17.8</v>
      </c>
      <c r="D77" s="8" t="n">
        <v>23.8</v>
      </c>
    </row>
    <row r="78">
      <c r="A78" s="4" t="inlineStr">
        <is>
          <t>Total assets</t>
        </is>
      </c>
      <c r="B78" s="8" t="n">
        <v>644.2</v>
      </c>
      <c r="C78" s="8" t="n">
        <v>187.8</v>
      </c>
      <c r="D78" s="8" t="n">
        <v>187.8</v>
      </c>
    </row>
    <row r="79">
      <c r="A79" s="4" t="inlineStr">
        <is>
          <t>Capital expenditures</t>
        </is>
      </c>
      <c r="B79" s="8" t="n">
        <v>10.7</v>
      </c>
      <c r="C79" s="8" t="n">
        <v>17.5</v>
      </c>
      <c r="D79" s="8" t="n">
        <v>4.3</v>
      </c>
    </row>
    <row r="80">
      <c r="A80" s="4" t="inlineStr">
        <is>
          <t>International | Service revenues</t>
        </is>
      </c>
    </row>
    <row r="81">
      <c r="A81" s="3" t="inlineStr">
        <is>
          <t>Segment Reporting Information [Line Items]</t>
        </is>
      </c>
    </row>
    <row r="82">
      <c r="A82" s="4" t="inlineStr">
        <is>
          <t>Revenues</t>
        </is>
      </c>
      <c r="B82" s="8" t="n">
        <v>108.5</v>
      </c>
      <c r="C82" s="8" t="n">
        <v>98.7</v>
      </c>
      <c r="D82" s="8" t="n">
        <v>107.6</v>
      </c>
    </row>
    <row r="83">
      <c r="A83" s="3" t="inlineStr">
        <is>
          <t>Operating expenses:</t>
        </is>
      </c>
    </row>
    <row r="84">
      <c r="A84" s="4" t="inlineStr">
        <is>
          <t>Cost of service and vehicle sales</t>
        </is>
      </c>
      <c r="B84" s="8" t="n">
        <v>75.2</v>
      </c>
      <c r="C84" s="8" t="n">
        <v>61.9</v>
      </c>
      <c r="D84" s="8" t="n">
        <v>65.7</v>
      </c>
    </row>
    <row r="85">
      <c r="A85" s="4" t="inlineStr">
        <is>
          <t>International | Vehicle sales</t>
        </is>
      </c>
    </row>
    <row r="86">
      <c r="A86" s="3" t="inlineStr">
        <is>
          <t>Segment Reporting Information [Line Items]</t>
        </is>
      </c>
    </row>
    <row r="87">
      <c r="A87" s="4" t="inlineStr">
        <is>
          <t>Revenues</t>
        </is>
      </c>
      <c r="B87" s="8" t="n">
        <v>165.6</v>
      </c>
      <c r="C87" s="8" t="n">
        <v>71.09999999999999</v>
      </c>
      <c r="D87" s="8" t="n">
        <v>63.1</v>
      </c>
    </row>
    <row r="88">
      <c r="A88" s="3" t="inlineStr">
        <is>
          <t>Operating expenses:</t>
        </is>
      </c>
    </row>
    <row r="89">
      <c r="A89" s="4" t="inlineStr">
        <is>
          <t>Cost of service and vehicle sales</t>
        </is>
      </c>
      <c r="B89" s="7" t="n">
        <v>143.1</v>
      </c>
      <c r="C89" s="7" t="n">
        <v>60.6</v>
      </c>
      <c r="D89" s="7" t="n">
        <v>5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bsequent Events (Details) - Land and buildings - USD ($) $ in Millions</t>
        </is>
      </c>
      <c r="B1" s="2" t="inlineStr">
        <is>
          <t>2 Months Ended</t>
        </is>
      </c>
    </row>
    <row r="2">
      <c r="B2" s="2" t="inlineStr">
        <is>
          <t>Feb. 28, 2022</t>
        </is>
      </c>
      <c r="C2" s="2" t="inlineStr">
        <is>
          <t>Jan. 02, 2022</t>
        </is>
      </c>
    </row>
    <row r="3">
      <c r="A3" s="3" t="inlineStr">
        <is>
          <t>Subsequent Event [Line Items]</t>
        </is>
      </c>
    </row>
    <row r="4">
      <c r="A4" s="4" t="inlineStr">
        <is>
          <t>Property and equipment, net</t>
        </is>
      </c>
      <c r="C4" s="7" t="n">
        <v>37.2</v>
      </c>
    </row>
    <row r="5">
      <c r="A5" s="4" t="inlineStr">
        <is>
          <t>Subsequent Event</t>
        </is>
      </c>
    </row>
    <row r="6">
      <c r="A6" s="3" t="inlineStr">
        <is>
          <t>Subsequent Event [Line Items]</t>
        </is>
      </c>
    </row>
    <row r="7">
      <c r="A7" s="4" t="inlineStr">
        <is>
          <t>Property sold</t>
        </is>
      </c>
      <c r="B7" s="7" t="n">
        <v>37.2</v>
      </c>
    </row>
    <row r="8">
      <c r="A8" s="4" t="inlineStr">
        <is>
          <t>Term of sale leaseback</t>
        </is>
      </c>
      <c r="B8"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2, 2022</t>
        </is>
      </c>
      <c r="C2" s="2" t="inlineStr">
        <is>
          <t>Dec. 27, 2020</t>
        </is>
      </c>
      <c r="D2" s="2" t="inlineStr">
        <is>
          <t>Dec. 29, 2019</t>
        </is>
      </c>
    </row>
    <row r="3">
      <c r="A3" s="3" t="inlineStr">
        <is>
          <t>Operating activities</t>
        </is>
      </c>
    </row>
    <row r="4">
      <c r="A4" s="4" t="inlineStr">
        <is>
          <t>Net income</t>
        </is>
      </c>
      <c r="B4" s="7" t="n">
        <v>294.4</v>
      </c>
      <c r="C4" s="7" t="n">
        <v>194.8</v>
      </c>
      <c r="D4" s="7" t="n">
        <v>193.2</v>
      </c>
    </row>
    <row r="5">
      <c r="A5" s="3" t="inlineStr">
        <is>
          <t>Adjustments to reconcile net income to net cash provided by operating activities:</t>
        </is>
      </c>
    </row>
    <row r="6">
      <c r="A6" s="4" t="inlineStr">
        <is>
          <t>Depreciation and amortization</t>
        </is>
      </c>
      <c r="B6" s="8" t="n">
        <v>86.5</v>
      </c>
      <c r="C6" s="8" t="n">
        <v>81.09999999999999</v>
      </c>
      <c r="D6" s="8" t="n">
        <v>88.40000000000001</v>
      </c>
    </row>
    <row r="7">
      <c r="A7" s="4" t="inlineStr">
        <is>
          <t>Operating lease expense</t>
        </is>
      </c>
      <c r="B7" s="8" t="n">
        <v>153.9</v>
      </c>
      <c r="C7" s="8" t="n">
        <v>136.7</v>
      </c>
      <c r="D7" s="8" t="n">
        <v>118.3</v>
      </c>
    </row>
    <row r="8">
      <c r="A8" s="4" t="inlineStr">
        <is>
          <t>Provision for credit losses</t>
        </is>
      </c>
      <c r="B8" s="8" t="n">
        <v>1.4</v>
      </c>
      <c r="C8" s="8" t="n">
        <v>4.4</v>
      </c>
      <c r="D8" s="8" t="n">
        <v>1.8</v>
      </c>
    </row>
    <row r="9">
      <c r="A9" s="4" t="inlineStr">
        <is>
          <t>Deferred income taxes</t>
        </is>
      </c>
      <c r="B9" s="8" t="n">
        <v>-0.7</v>
      </c>
      <c r="C9" s="6" t="n">
        <v>2</v>
      </c>
      <c r="D9" s="8" t="n">
        <v>0.6</v>
      </c>
    </row>
    <row r="10">
      <c r="A10" s="4" t="inlineStr">
        <is>
          <t>Loss on extinguishment of debt</t>
        </is>
      </c>
      <c r="B10" s="8" t="n">
        <v>10.3</v>
      </c>
      <c r="C10" s="6" t="n">
        <v>0</v>
      </c>
      <c r="D10" s="6" t="n">
        <v>0</v>
      </c>
    </row>
    <row r="11">
      <c r="A11" s="4" t="inlineStr">
        <is>
          <t>Amortization of debt issuance costs</t>
        </is>
      </c>
      <c r="B11" s="8" t="n">
        <v>3.4</v>
      </c>
      <c r="C11" s="8" t="n">
        <v>4.2</v>
      </c>
      <c r="D11" s="6" t="n">
        <v>2</v>
      </c>
    </row>
    <row r="12">
      <c r="A12" s="4" t="inlineStr">
        <is>
          <t>Stock-based compensation</t>
        </is>
      </c>
      <c r="B12" s="8" t="n">
        <v>11.4</v>
      </c>
      <c r="C12" s="8" t="n">
        <v>8.5</v>
      </c>
      <c r="D12" s="8" t="n">
        <v>4.7</v>
      </c>
    </row>
    <row r="13">
      <c r="A13" s="4" t="inlineStr">
        <is>
          <t>Change in contingent consideration liabilities</t>
        </is>
      </c>
      <c r="B13" s="8" t="n">
        <v>2.3</v>
      </c>
      <c r="C13" s="6" t="n">
        <v>0</v>
      </c>
      <c r="D13" s="6" t="n">
        <v>0</v>
      </c>
    </row>
    <row r="14">
      <c r="A14" s="4" t="inlineStr">
        <is>
          <t>Other non-cash, net</t>
        </is>
      </c>
      <c r="B14" s="8" t="n">
        <v>0.2</v>
      </c>
      <c r="C14" s="8" t="n">
        <v>-0.7</v>
      </c>
      <c r="D14" s="8" t="n">
        <v>-0.1</v>
      </c>
    </row>
    <row r="15">
      <c r="A15" s="3" t="inlineStr">
        <is>
          <t>Changes in operating assets and liabilities, net of acquisitions:</t>
        </is>
      </c>
    </row>
    <row r="16">
      <c r="A16" s="4" t="inlineStr">
        <is>
          <t>Operating lease payments</t>
        </is>
      </c>
      <c r="B16" s="6" t="n">
        <v>-147</v>
      </c>
      <c r="C16" s="8" t="n">
        <v>-130.9</v>
      </c>
      <c r="D16" s="8" t="n">
        <v>-119.3</v>
      </c>
    </row>
    <row r="17">
      <c r="A17" s="4" t="inlineStr">
        <is>
          <t>Accounts receivable and other assets</t>
        </is>
      </c>
      <c r="B17" s="8" t="n">
        <v>-134.4</v>
      </c>
      <c r="C17" s="8" t="n">
        <v>-54.3</v>
      </c>
      <c r="D17" s="6" t="n">
        <v>-23</v>
      </c>
    </row>
    <row r="18">
      <c r="A18" s="4" t="inlineStr">
        <is>
          <t>Accounts payable and accrued expenses</t>
        </is>
      </c>
      <c r="B18" s="8" t="n">
        <v>29.4</v>
      </c>
      <c r="C18" s="8" t="n">
        <v>64.2</v>
      </c>
      <c r="D18" s="8" t="n">
        <v>4.6</v>
      </c>
    </row>
    <row r="19">
      <c r="A19" s="4" t="inlineStr">
        <is>
          <t>Net cash provided by operating activities</t>
        </is>
      </c>
      <c r="B19" s="8" t="n">
        <v>311.1</v>
      </c>
      <c r="C19" s="6" t="n">
        <v>310</v>
      </c>
      <c r="D19" s="8" t="n">
        <v>271.2</v>
      </c>
    </row>
    <row r="20">
      <c r="A20" s="3" t="inlineStr">
        <is>
          <t>Investing activities</t>
        </is>
      </c>
    </row>
    <row r="21">
      <c r="A21" s="4" t="inlineStr">
        <is>
          <t>Acquisition of businesses (net of cash acquired)</t>
        </is>
      </c>
      <c r="B21" s="8" t="n">
        <v>-257.1</v>
      </c>
      <c r="C21" s="6" t="n">
        <v>0</v>
      </c>
      <c r="D21" s="8" t="n">
        <v>-16.7</v>
      </c>
    </row>
    <row r="22">
      <c r="A22" s="4" t="inlineStr">
        <is>
          <t>Purchases of property, equipment and computer software</t>
        </is>
      </c>
      <c r="B22" s="8" t="n">
        <v>-135.6</v>
      </c>
      <c r="C22" s="8" t="n">
        <v>-69.8</v>
      </c>
      <c r="D22" s="8" t="n">
        <v>-68.5</v>
      </c>
    </row>
    <row r="23">
      <c r="A23" s="4" t="inlineStr">
        <is>
          <t>Proceeds from the sale of property and equipment</t>
        </is>
      </c>
      <c r="B23" s="8" t="n">
        <v>0.8</v>
      </c>
      <c r="C23" s="8" t="n">
        <v>0.8</v>
      </c>
      <c r="D23" s="8" t="n">
        <v>0.3</v>
      </c>
    </row>
    <row r="24">
      <c r="A24" s="4" t="inlineStr">
        <is>
          <t>Other</t>
        </is>
      </c>
      <c r="B24" s="6" t="n">
        <v>-2</v>
      </c>
      <c r="C24" s="6" t="n">
        <v>0</v>
      </c>
      <c r="D24" s="6" t="n">
        <v>0</v>
      </c>
    </row>
    <row r="25">
      <c r="A25" s="4" t="inlineStr">
        <is>
          <t>Net cash used by investing activities</t>
        </is>
      </c>
      <c r="B25" s="8" t="n">
        <v>-393.9</v>
      </c>
      <c r="C25" s="6" t="n">
        <v>-69</v>
      </c>
      <c r="D25" s="8" t="n">
        <v>-84.90000000000001</v>
      </c>
    </row>
    <row r="26">
      <c r="A26" s="3" t="inlineStr">
        <is>
          <t>Financing activities</t>
        </is>
      </c>
    </row>
    <row r="27">
      <c r="A27" s="4" t="inlineStr">
        <is>
          <t>Net increase (decrease) in book overdrafts</t>
        </is>
      </c>
      <c r="B27" s="8" t="n">
        <v>28.8</v>
      </c>
      <c r="C27" s="8" t="n">
        <v>-33.6</v>
      </c>
      <c r="D27" s="8" t="n">
        <v>-26.8</v>
      </c>
    </row>
    <row r="28">
      <c r="A28" s="4" t="inlineStr">
        <is>
          <t>Proceeds from debt issuance</t>
        </is>
      </c>
      <c r="B28" s="6" t="n">
        <v>815</v>
      </c>
      <c r="C28" s="6" t="n">
        <v>0</v>
      </c>
      <c r="D28" s="8" t="n">
        <v>1305.5</v>
      </c>
    </row>
    <row r="29">
      <c r="A29" s="4" t="inlineStr">
        <is>
          <t>Payments on long-term debt</t>
        </is>
      </c>
      <c r="B29" s="6" t="n">
        <v>-774</v>
      </c>
      <c r="C29" s="6" t="n">
        <v>-4</v>
      </c>
      <c r="D29" s="8" t="n">
        <v>-27.5</v>
      </c>
    </row>
    <row r="30">
      <c r="A30" s="4" t="inlineStr">
        <is>
          <t>Dividend paid to KAR</t>
        </is>
      </c>
      <c r="B30" s="6" t="n">
        <v>0</v>
      </c>
      <c r="C30" s="6" t="n">
        <v>0</v>
      </c>
      <c r="D30" s="6" t="n">
        <v>-1278</v>
      </c>
    </row>
    <row r="31">
      <c r="A31" s="4" t="inlineStr">
        <is>
          <t>Net cash transfers to Parent and affiliates</t>
        </is>
      </c>
      <c r="B31" s="6" t="n">
        <v>0</v>
      </c>
      <c r="C31" s="6" t="n">
        <v>0</v>
      </c>
      <c r="D31" s="8" t="n">
        <v>-117.8</v>
      </c>
    </row>
    <row r="32">
      <c r="A32" s="4" t="inlineStr">
        <is>
          <t>Deferred financing costs</t>
        </is>
      </c>
      <c r="B32" s="8" t="n">
        <v>-4.8</v>
      </c>
      <c r="C32" s="8" t="n">
        <v>-2.9</v>
      </c>
      <c r="D32" s="8" t="n">
        <v>-25.2</v>
      </c>
    </row>
    <row r="33">
      <c r="A33" s="4" t="inlineStr">
        <is>
          <t>Payments on finance leases</t>
        </is>
      </c>
      <c r="B33" s="8" t="n">
        <v>-12.7</v>
      </c>
      <c r="C33" s="8" t="n">
        <v>-14.3</v>
      </c>
      <c r="D33" s="8" t="n">
        <v>-13.7</v>
      </c>
    </row>
    <row r="34">
      <c r="A34" s="4" t="inlineStr">
        <is>
          <t>Purchase of treasury stock</t>
        </is>
      </c>
      <c r="B34" s="6" t="n">
        <v>-34</v>
      </c>
      <c r="C34" s="6" t="n">
        <v>0</v>
      </c>
      <c r="D34" s="6" t="n">
        <v>0</v>
      </c>
    </row>
    <row r="35">
      <c r="A35" s="4" t="inlineStr">
        <is>
          <t>Issuance of common stock under stock plans</t>
        </is>
      </c>
      <c r="B35" s="6" t="n">
        <v>1</v>
      </c>
      <c r="C35" s="8" t="n">
        <v>8.1</v>
      </c>
      <c r="D35" s="8" t="n">
        <v>1.6</v>
      </c>
    </row>
    <row r="36">
      <c r="A36" s="4" t="inlineStr">
        <is>
          <t>Proceeds from issuance of employee stock purchase plan shares</t>
        </is>
      </c>
      <c r="B36" s="8" t="n">
        <v>1.6</v>
      </c>
      <c r="C36" s="6" t="n">
        <v>1</v>
      </c>
      <c r="D36" s="6" t="n">
        <v>0</v>
      </c>
    </row>
    <row r="37">
      <c r="A37" s="4" t="inlineStr">
        <is>
          <t>Tax withholding payments for vested RSUs</t>
        </is>
      </c>
      <c r="B37" s="8" t="n">
        <v>-7.4</v>
      </c>
      <c r="C37" s="8" t="n">
        <v>-9.1</v>
      </c>
      <c r="D37" s="8" t="n">
        <v>-0.9</v>
      </c>
    </row>
    <row r="38">
      <c r="A38" s="4" t="inlineStr">
        <is>
          <t>Payment of contingent consideration</t>
        </is>
      </c>
      <c r="B38" s="8" t="n">
        <v>-1.3</v>
      </c>
      <c r="C38" s="8" t="n">
        <v>-1.5</v>
      </c>
      <c r="D38" s="6" t="n">
        <v>0</v>
      </c>
    </row>
    <row r="39">
      <c r="A39" s="4" t="inlineStr">
        <is>
          <t>Net cash provided (used) by financing activities</t>
        </is>
      </c>
      <c r="B39" s="8" t="n">
        <v>12.2</v>
      </c>
      <c r="C39" s="8" t="n">
        <v>-56.3</v>
      </c>
      <c r="D39" s="8" t="n">
        <v>-182.8</v>
      </c>
    </row>
    <row r="40">
      <c r="A40" s="4" t="inlineStr">
        <is>
          <t>Effect of exchange rate changes on cash and restricted cash</t>
        </is>
      </c>
      <c r="B40" s="8" t="n">
        <v>0.2</v>
      </c>
      <c r="C40" s="6" t="n">
        <v>1</v>
      </c>
      <c r="D40" s="8" t="n">
        <v>-4.7</v>
      </c>
    </row>
    <row r="41">
      <c r="A41" s="4" t="inlineStr">
        <is>
          <t>Net (decrease) increase in cash, cash equivalents and restricted cash</t>
        </is>
      </c>
      <c r="B41" s="8" t="n">
        <v>-70.40000000000001</v>
      </c>
      <c r="C41" s="8" t="n">
        <v>185.7</v>
      </c>
      <c r="D41" s="8" t="n">
        <v>-1.2</v>
      </c>
    </row>
    <row r="42">
      <c r="A42" s="4" t="inlineStr">
        <is>
          <t>Cash, cash equivalents and restricted cash at beginning of period</t>
        </is>
      </c>
      <c r="B42" s="8" t="n">
        <v>232.8</v>
      </c>
      <c r="C42" s="8" t="n">
        <v>47.1</v>
      </c>
      <c r="D42" s="8" t="n">
        <v>48.3</v>
      </c>
    </row>
    <row r="43">
      <c r="A43" s="4" t="inlineStr">
        <is>
          <t>Cash, cash equivalents and restricted cash at end of period</t>
        </is>
      </c>
      <c r="B43" s="8" t="n">
        <v>162.4</v>
      </c>
      <c r="C43" s="8" t="n">
        <v>232.8</v>
      </c>
      <c r="D43" s="8" t="n">
        <v>47.1</v>
      </c>
    </row>
    <row r="44">
      <c r="A44" s="4" t="inlineStr">
        <is>
          <t>Cash paid for interest, net</t>
        </is>
      </c>
      <c r="B44" s="8" t="n">
        <v>45.2</v>
      </c>
      <c r="C44" s="8" t="n">
        <v>53.7</v>
      </c>
      <c r="D44" s="8" t="n">
        <v>29.8</v>
      </c>
    </row>
    <row r="45">
      <c r="A45" s="4" t="inlineStr">
        <is>
          <t>Cash paid for taxes, net</t>
        </is>
      </c>
      <c r="B45" s="6" t="n">
        <v>90</v>
      </c>
      <c r="C45" s="8" t="n">
        <v>59.7</v>
      </c>
      <c r="D45" s="8" t="n">
        <v>71.8</v>
      </c>
    </row>
    <row r="46">
      <c r="A46" s="4" t="inlineStr">
        <is>
          <t>Cash and cash equivalents</t>
        </is>
      </c>
      <c r="B46" s="8" t="n">
        <v>109.4</v>
      </c>
      <c r="C46" s="8" t="n">
        <v>232.8</v>
      </c>
      <c r="D46" s="8" t="n">
        <v>47.1</v>
      </c>
    </row>
    <row r="47">
      <c r="A47" s="4" t="inlineStr">
        <is>
          <t>Restricted cash</t>
        </is>
      </c>
      <c r="B47" s="6" t="n">
        <v>53</v>
      </c>
      <c r="C47" s="6" t="n">
        <v>0</v>
      </c>
      <c r="D47" s="6" t="n">
        <v>0</v>
      </c>
    </row>
    <row r="48">
      <c r="A48" s="4" t="inlineStr">
        <is>
          <t>Cash, Cash Equivalents, Restricted Cash and Restricted Cash Equivalents, Total</t>
        </is>
      </c>
      <c r="B48" s="7" t="n">
        <v>162.4</v>
      </c>
      <c r="C48" s="7" t="n">
        <v>232.8</v>
      </c>
      <c r="D48" s="7" t="n">
        <v>4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02, 2022</t>
        </is>
      </c>
    </row>
    <row r="3">
      <c r="A3" s="3" t="inlineStr">
        <is>
          <t>Organization, Consolidation and Presentation of Financial Statements [Abstract]</t>
        </is>
      </c>
    </row>
    <row r="4">
      <c r="A4" s="4" t="inlineStr">
        <is>
          <t>Basis of Presentation</t>
        </is>
      </c>
      <c r="B4" s="4" t="inlineStr">
        <is>
          <t>Basis of Presentation Description of Business IAA, Inc., together with its subsidiaries (collectively referred to herein as “IAA” and "the Company") is a leading global digital marketplace connecting vehicle buyers and sellers. Leveraging leading-edge technology and focusing on innovation, IAA's unique platform facilitates the marketing and sale of total loss, damaged and low-value vehicles for a full spectrum of sellers. Headquartered in Westchester, Illinois, the Company has more than 200 facilities throughout the United States, Canada and the United Kingdom. The Company serves a global buyer base and a full spectrum of sellers, including insurance companies, dealerships, fleet lease and rental car companies, and charitable organizations. The Company offers sellers a comprehensive suite of services aimed at maximizing vehicle value, reducing administrative costs, shortening selling cycle time and delivering the highest economic returns. The Company's products provide global buyers with the vehicles they need to, among other things, fulfill their vehicle rebuild requirements, replacement part inventory or scrap demand. IAA provides global buyers multiple bidding/buying digital channels, innovative vehicle merchandising, efficient evaluation services and online bidding tools, enhancing the overall purchasing experience. The Company operates in two reportable segments: United States and International. The Company earns fees for its services from both buyers and sellers of vehicles sold through its channels. Separation and Distribution On February 27, 2018, KAR Auction Services, Inc. (“KAR” or “Former Parent”), a Delaware corporation, announced a plan to pursue the separation and spin-off (the “Separation”) of its salvage auction business into a separate public company, IAA Spinco Inc. IAA Spinco Inc. was incorporated in Delaware on June 19, 2018 and was renamed IAA, Inc. on June 27, 2019. On June 28, 2019 (the "Separation Date"), KAR completed the distribution of 100% of the issued and outstanding shares of common stock of IAA to the holders of record of KAR's common stock on June 18, 2019, on a pro rata basis (the "Distribution"). On the Separation Date, each KAR common stockholder of record received one share of IAA common stock for every one share of KAR common stock held by such stockholder as of the record date. As a result of the Distribution, KAR does not retain any ownership interest in IAA. The Distribution was made pursuant to the Separation and Distribution Agreement, dated June 27, 2019 (the "Separation and Distribution Agreement"), pursuant to which KAR contributed the subsidiaries that operated the salvage auction business to IAA. The Distribution is expected to be a tax-free transaction under provisions of the Internal Revenue Code. Following the Distribution, IAA became an independent publicly-traded company and is listed on the New York Stock Exchange under the symbol “IAA.” In connection with the Separation, on the Separation Date, the Company paid a dividend to KAR of $1,278.0 million, which included $456.6 million to settle intercompany debt and $40.9 million for certain fixed assets transferred to the Company by KAR on the Separation Date. The Company also paid KAR $117.8 million on the Separation Date to settle other intercompany accounts in connection with the Separation. In connection with the Separation, the Company also entered into a non-compete and various other ancillary agreements to effect the Separation and provide a framework for the Company's relationship with KAR after the Separation, including a transition services agreement, a tax matters agreement and an employee matters agreement. These agreements provide for the allocation of assets, employees, liabilities and obligations attributable to periods prior to, at and after the Company’s Separation from KAR and govern certain relationships between the Company and KAR after the Separation. For further information regarding these agreements, see Note 3 - Relationship with KAR and Related Entities. Basis of Presentation Until the Separation Date, the Company operated as a separate reportable segment within KAR and, since the Separation Date, the Company has operated independently from KAR. The accompanying consolidated financial statements for the period from December 31, 2018, to the Separation Date, and notes related thereto have been prepared from KAR’s historical accounting records and are presented on a stand-alone basis as if IAA's operations had been conducted independently from KAR for all periods prior to the Separation Date. Accordingly, prior to the Separation Date, KAR’s net investment in these operations ("Net Parent Investment") was shown in lieu of stockholder’s equity (deficit) in the consolidated financial statements. The Company’s historical results of operations, financial position and cash flows presented in the consolidated financial statements may not be indicative of what they would have been had the Company actually been a separate stand-alone entity during such periods, nor are they necessarily indicative of the Company's future results of operations, financial position and cash flows. IAA is comprised of certain stand-alone legal entities for which discrete financial information is available. The consolidated statements of income include all revenues and costs directly attributable to IAA, including costs for functions and services used by the Company. Prior to the Separation Date, certain shared costs were directly charged to the Company by KAR based on specific identification or other allocation methods. The Company’s results of operations prior to the Separation Date also include allocations of costs for administrative functions and services performed on behalf of the Company by centralized staff groups within KAR. Current and deferred income taxes and related tax expense have been determined based on the Company's stand-alone results by applying Financial Accounting Standards Board (“FASB”) Accounting Standards Codification (“ASC”) 740, Income Taxes , to the Company’s operations in each country as if the Company was a separate taxpayer (i.e., following the separate return methodology). Allocation methodologies were applied to certain shared costs to allocate amounts to the Company as discussed further in Note 3 - Relationship with KAR and Related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3:15Z</dcterms:created>
  <dcterms:modified xmlns:dcterms="http://purl.org/dc/terms/" xmlns:xsi="http://www.w3.org/2001/XMLSchema-instance" xsi:type="dcterms:W3CDTF">2022-02-28T21:03:15Z</dcterms:modified>
</cp:coreProperties>
</file>